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Summar"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Earnings Per Common Share" sheetId="13" state="visible" r:id="rId13"/>
    <sheet xmlns:r="http://schemas.openxmlformats.org/officeDocument/2006/relationships" name="Regulatory Matters" sheetId="14" state="visible" r:id="rId14"/>
    <sheet xmlns:r="http://schemas.openxmlformats.org/officeDocument/2006/relationships" name="Disclosure About Fair Values of" sheetId="15" state="visible" r:id="rId15"/>
    <sheet xmlns:r="http://schemas.openxmlformats.org/officeDocument/2006/relationships" name="Commitments and Credit Risk" sheetId="16" state="visible" r:id="rId16"/>
    <sheet xmlns:r="http://schemas.openxmlformats.org/officeDocument/2006/relationships" name="Accumulated Other Comprehensive" sheetId="17" state="visible" r:id="rId17"/>
    <sheet xmlns:r="http://schemas.openxmlformats.org/officeDocument/2006/relationships" name="Equity Incentive Plan" sheetId="18" state="visible" r:id="rId18"/>
    <sheet xmlns:r="http://schemas.openxmlformats.org/officeDocument/2006/relationships" name="Recent Accounting Pronouncement" sheetId="19" state="visible" r:id="rId19"/>
    <sheet xmlns:r="http://schemas.openxmlformats.org/officeDocument/2006/relationships" name="Nature of Operations and Summ_2" sheetId="20" state="visible" r:id="rId20"/>
    <sheet xmlns:r="http://schemas.openxmlformats.org/officeDocument/2006/relationships" name="Securities (Tables)" sheetId="21" state="visible" r:id="rId21"/>
    <sheet xmlns:r="http://schemas.openxmlformats.org/officeDocument/2006/relationships" name="Loans and Allowance for Loan _2" sheetId="22" state="visible" r:id="rId22"/>
    <sheet xmlns:r="http://schemas.openxmlformats.org/officeDocument/2006/relationships" name="Earnings Per Common Share (Tabl" sheetId="23" state="visible" r:id="rId23"/>
    <sheet xmlns:r="http://schemas.openxmlformats.org/officeDocument/2006/relationships" name="Regulatory Matters (Tables)" sheetId="24" state="visible" r:id="rId24"/>
    <sheet xmlns:r="http://schemas.openxmlformats.org/officeDocument/2006/relationships" name="Disclosure About Fair Values _2" sheetId="25" state="visible" r:id="rId25"/>
    <sheet xmlns:r="http://schemas.openxmlformats.org/officeDocument/2006/relationships" name="Commitments and Credit Risk (Ta" sheetId="26" state="visible" r:id="rId26"/>
    <sheet xmlns:r="http://schemas.openxmlformats.org/officeDocument/2006/relationships" name="Accumulated Other Comprehensi_2" sheetId="27" state="visible" r:id="rId27"/>
    <sheet xmlns:r="http://schemas.openxmlformats.org/officeDocument/2006/relationships" name="Equity Incentive Plan (Tables)" sheetId="28" state="visible" r:id="rId28"/>
    <sheet xmlns:r="http://schemas.openxmlformats.org/officeDocument/2006/relationships" name="Nature of Operations and Summ_3" sheetId="29" state="visible" r:id="rId29"/>
    <sheet xmlns:r="http://schemas.openxmlformats.org/officeDocument/2006/relationships" name="Securities - Amortized cost and" sheetId="30" state="visible" r:id="rId30"/>
    <sheet xmlns:r="http://schemas.openxmlformats.org/officeDocument/2006/relationships" name="Securities - Continuous unreali" sheetId="31" state="visible" r:id="rId31"/>
    <sheet xmlns:r="http://schemas.openxmlformats.org/officeDocument/2006/relationships" name="Securities - Additional Informa" sheetId="32" state="visible" r:id="rId32"/>
    <sheet xmlns:r="http://schemas.openxmlformats.org/officeDocument/2006/relationships" name="Loans and Allowance for Loan _3" sheetId="33" state="visible" r:id="rId33"/>
    <sheet xmlns:r="http://schemas.openxmlformats.org/officeDocument/2006/relationships" name="Loans and Allowance for Loan _4" sheetId="34" state="visible" r:id="rId34"/>
    <sheet xmlns:r="http://schemas.openxmlformats.org/officeDocument/2006/relationships" name="Loans and Allowance for Loan _5" sheetId="35" state="visible" r:id="rId35"/>
    <sheet xmlns:r="http://schemas.openxmlformats.org/officeDocument/2006/relationships" name="Loans and Allowance for Loan _6" sheetId="36" state="visible" r:id="rId36"/>
    <sheet xmlns:r="http://schemas.openxmlformats.org/officeDocument/2006/relationships" name="Loans and Allowance for Loan _7" sheetId="37" state="visible" r:id="rId37"/>
    <sheet xmlns:r="http://schemas.openxmlformats.org/officeDocument/2006/relationships" name="Loans and Allowance for Loan _8" sheetId="38" state="visible" r:id="rId38"/>
    <sheet xmlns:r="http://schemas.openxmlformats.org/officeDocument/2006/relationships" name="Loans and Allowance for Loan _9" sheetId="39" state="visible" r:id="rId39"/>
    <sheet xmlns:r="http://schemas.openxmlformats.org/officeDocument/2006/relationships" name="Loans and Allowance for Loan_10" sheetId="40" state="visible" r:id="rId40"/>
    <sheet xmlns:r="http://schemas.openxmlformats.org/officeDocument/2006/relationships" name="Earnings Per Common Share - Sto" sheetId="41" state="visible" r:id="rId41"/>
    <sheet xmlns:r="http://schemas.openxmlformats.org/officeDocument/2006/relationships" name="Regulatory Matters - Capital am" sheetId="42" state="visible" r:id="rId42"/>
    <sheet xmlns:r="http://schemas.openxmlformats.org/officeDocument/2006/relationships" name="Regulatory Matters - Additional" sheetId="43" state="visible" r:id="rId43"/>
    <sheet xmlns:r="http://schemas.openxmlformats.org/officeDocument/2006/relationships" name="Disclosure About Fair Values _3" sheetId="44" state="visible" r:id="rId44"/>
    <sheet xmlns:r="http://schemas.openxmlformats.org/officeDocument/2006/relationships" name="Disclosure About Fair Values _4" sheetId="45" state="visible" r:id="rId45"/>
    <sheet xmlns:r="http://schemas.openxmlformats.org/officeDocument/2006/relationships" name="Disclosure About Fair Values _5" sheetId="46" state="visible" r:id="rId46"/>
    <sheet xmlns:r="http://schemas.openxmlformats.org/officeDocument/2006/relationships" name="Disclosure About Fair Values _6" sheetId="47" state="visible" r:id="rId47"/>
    <sheet xmlns:r="http://schemas.openxmlformats.org/officeDocument/2006/relationships" name="Disclosure About Fair Value of " sheetId="48" state="visible" r:id="rId48"/>
    <sheet xmlns:r="http://schemas.openxmlformats.org/officeDocument/2006/relationships" name="Commitments and Credit Risk - C" sheetId="49" state="visible" r:id="rId49"/>
    <sheet xmlns:r="http://schemas.openxmlformats.org/officeDocument/2006/relationships" name="Commitments and Credit Risk- Li" sheetId="50" state="visible" r:id="rId50"/>
    <sheet xmlns:r="http://schemas.openxmlformats.org/officeDocument/2006/relationships" name="Accumulated Other Comprehensi_3" sheetId="51" state="visible" r:id="rId51"/>
    <sheet xmlns:r="http://schemas.openxmlformats.org/officeDocument/2006/relationships" name="Equity Incentive plan - Stock O" sheetId="52" state="visible" r:id="rId52"/>
    <sheet xmlns:r="http://schemas.openxmlformats.org/officeDocument/2006/relationships" name="Equity Incentive Plan - Additio" sheetId="53" state="visible" r:id="rId53"/>
    <sheet xmlns:r="http://schemas.openxmlformats.org/officeDocument/2006/relationships" name="Recent Accounting Pronounceme_2"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Cincinnati Bancorp, Inc.</t>
        </is>
      </c>
    </row>
    <row r="7">
      <c r="A7" s="4" t="inlineStr">
        <is>
          <t>Title of 12(b) Security</t>
        </is>
      </c>
      <c r="B7" s="4" t="inlineStr">
        <is>
          <t>Common stock, $0.01 par value per share</t>
        </is>
      </c>
    </row>
    <row r="8">
      <c r="A8" s="4" t="inlineStr">
        <is>
          <t>Trading Symbol</t>
        </is>
      </c>
      <c r="B8" s="4" t="inlineStr">
        <is>
          <t>CNNB</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975625</v>
      </c>
    </row>
    <row r="18">
      <c r="A18" s="4" t="inlineStr">
        <is>
          <t>Entity Central Index Key</t>
        </is>
      </c>
      <c r="B18" s="4" t="inlineStr">
        <is>
          <t>0001787005</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Q3</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Operations and Summary of Significant Account Policies</t>
        </is>
      </c>
      <c r="B1" s="2" t="inlineStr">
        <is>
          <t>9 Months Ended</t>
        </is>
      </c>
    </row>
    <row r="2">
      <c r="B2" s="2" t="inlineStr">
        <is>
          <t>Sep. 30, 2020</t>
        </is>
      </c>
    </row>
    <row r="3">
      <c r="A3" s="3" t="inlineStr">
        <is>
          <t>Nature of Operations and Summary of Significant Account Policies</t>
        </is>
      </c>
    </row>
    <row r="4">
      <c r="A4" s="4" t="inlineStr">
        <is>
          <t>Nature of Operations and Summary of Significant Account Policies</t>
        </is>
      </c>
      <c r="B4" s="4" t="inlineStr">
        <is>
          <t>NOTE 1: Nature of Operations and Summary of Significant Account Policies
Nature of Operations
Cincinnati Bancorp (“Bancorp”), the predecessor to Cincinnati Bancorp, Inc. ("Company"), was the mid-tier holding company for Cincinnati Federal (the “Bank”), a federally chartered stock savings and loan association that is primarily engaged in providing a full range of banking and financial services to individual and corporate customers. Our business operations are conducted in the larger Greater Cincinnati/Northern Kentucky metropolitan area which includes Hamilton, Warren, Butler and Clermont Counties in Ohio, Boone, Kenton and Campbell Counties in Kentucky, and Dearborn County, Indiana.
On October 14, 2015, the Bank had reorganized into the mutual holding company structure. As part of the reorganization, the Bancorp sold 773,663 shares of common stock at a price of $10.00 per share in a public offering and issued 945,587 shares of common stock to CF Mutual Holding Company, the Bancorp's parent mutual holding company.
On December 20, 2019, the Bancorp’s shareholders approved a plan of conversion and reorganization, whereby CF Mutual Holding Company and Cincinnati Bancorp would convert and reorganize from the mutual holding company structure to the stock holding company structure. The conversion and reorganization were completed effective January 22, 2020, whereby the Company, a Maryland corporation and successor to the Bancorp, sold a total of 1,652,960 shares of common stock at a price of $10.00 per share in the subscription offering, which included 132,237 shares sold to Cincinnati Federal’s Employee Stock Ownership Plan, and issued 1,322,665 shares of common stock in exchange for the outstanding shares of common stock of the Bancorp owned by stockholders other than CF Mutual Holding Company. The exchange ratio for previously held shares of Cincinnati Bancorp was 1.6351 as applied in the conversion offering. References herein to the “Company” include Cincinnati Bancorp, Inc. and Cincinnati Bancorp before completion of the conversion.
The Company is subject to competition from other financial institutions. The Company is subject to the regulation of certain federal and state agencies and undergoes periodic examinations by those regulatory authorities.
Revenue Recognition
On January 1, 2019 , the Company adopted Accounting Standards Update (ASU) 2014 - 09 "Revenue from Contracts with Customers" (Accounting Standards Codification (ASC) 606 ) and all subsequent ASUs that modified ASC 606. ASC 606 provides that an entity should recognize revenue to depict the transfer of promised goods and services to customers in an amount that reflects the consideration to which the entity expects to be entitled in exchange for those goods or services. Interest income, net securities gains (losses), gains from the sale of mortgage loans and bank-owned life insurance are not included within the scope of ASC 606. For the revenue streams in the scope of ASC 606, service charges on deposits and electronic banking fees, there are no significant judgments related to the amount and timing of revenue recognition. All of the Company's in-scope revenue from contracts with customers is recognized within other noninterest income.
Service charges on deposit accounts: The Company earns fees from its deposit customers for transaction-based, account maintenance and overdraft services. Transaction-based fees, which include services such as stop payment charges, statement rendering and other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Service charges are recorded in other noninterest income.
Interchange income: The Company earns interchange income from cardholder transactions conducted through the various payment networks. Interchange income from cardholder transactions represent a percentage of the underlying transaction value and is recognized daily, concurrently with the transaction processing services provided to the cardholder. The gross amount of these fees is processed through noninterest income. Interchange fees are recorded in other noninterest income.
Principles of Consolidation
The accompanying condensed consolidated financial statements as of September 30, 2020 and December 31, 2019 and for the three and nine months ended September 30, 2020 and 2019, include the accounts of the Company and the Bank. All significant intercompany items have been eliminated.
Interim Financial Statements
The interim condensed consolidated financial statements as of September 30, 2020, and for the three and nine months ended September 30, 2020 and 2019,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densed consolidated financial statements have been prepared according to the rules and regulations of the Securities and Exchange Commission and, therefore, certain information and footnote disclosures normally included in financial statements prepared in accordance with generally accepted accounting principles in the United States of America (“GAAP”) have been omitted. The results of operations for the three and nine months ended September 30, 2020, are not necessarily indicative of the results to be achieved for the remainder of the year ending December 31, 2020, or any other period.
The accompanying condensed consolidated financial statements as of September 30, 2020 and December 31, 2019 and for the three and nine months ended September 30, 2020 and 2019, should be read in conjunction with the audited financial statements as of December 31, 2019 and 2018 and for the years ended December 31, 2019 and 2018 contained in the Company’s Annual Report on Form 10-K for the fiscal year ended December 31, 20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lender reserve account and fair values of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0</t>
        </is>
      </c>
    </row>
    <row r="3">
      <c r="A3" s="3" t="inlineStr">
        <is>
          <t>Securities</t>
        </is>
      </c>
    </row>
    <row r="4">
      <c r="A4" s="4" t="inlineStr">
        <is>
          <t>Securities</t>
        </is>
      </c>
      <c r="B4" s="4" t="inlineStr">
        <is>
          <t>NOTE 2: Securities
Available-for-sale debt securities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the Company recognizes the credit component of an other-than-temporary impairment of a debt security in earnings and the remaining portion in other comprehensive income.
The amortized cost and approximate fair values, together with gross unrealized gains and losses, of securities are as follows:
Gross
Gross
Amortized
Unrealized
Unrealized
Cost
Gains
Losses
Fair Value
Available-for-Sale Debt Securities:
September 30, 2020 (unaudited):
Mortgage-backed securities of government sponsored entities
$
5,499,982
$
42,684
$
(2,928)
$
5,539,738
December 31, 2019:
Mortgage-backed securities of government sponsored entities
$
6,740,450
$
7,335
$
(14,572)
$
6,733,213
The Company had no sales of investment securities during the three month and nine month periods ended September 30, 2020 and 2019. The Company had not pledged any of its investment securities as of September 30, 2020 or December 31, 2019.
The amortized cost and fair value of available-for-sale securities at September 30, 2020 and December 31, 2019, by contractual maturity is not disclosed for mortgage-backed securities, as expected maturities may differ from contractual maturities because issuers may have the right to call or prepay obligations with or without call or prepayment penalties.
Certain investments in debt securities have fair values at an amount less than their historical cost. The total fair value of these investments at September 30, 2020 and December 31, 2019 was $197,178 and $5,814,388, respectively, which was approximately 3.6% and 86.4%, respectively, of the Company’s investment portfolio at those respective dates.
The following tables show the gross unrealized losses and fair value of the Company’s investments with unrealized losses that are not deemed to be other-than-temporarily impaired, aggregated by investment class and length of time that the individual securities have been in continuous unrealized loss position at September 30, 2020 and December 31, 2019:
Less than 12 Months
12 Months or More
Total
Unrealized
Unrealized
Unrealized
Fair Value
Losses
Fair Value
Losses
Fair Value
Losses
September 30, 2020:
Mortgage-backed securities of government sponsored entities
$
51,529
$
(518)
$
145,649
$
(2,410)
$
197,178
$
(2,928)
December 31, 2019:
Mortgage-backed securities of government sponsored entities
$
5,582,540
$
(14,154)
$
231,848
$
(418)
$
5,814,388
$
(14,5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0</t>
        </is>
      </c>
    </row>
    <row r="3">
      <c r="A3" s="3" t="inlineStr">
        <is>
          <t>Loans and Allowance for Loan Losses</t>
        </is>
      </c>
    </row>
    <row r="4">
      <c r="A4" s="4" t="inlineStr">
        <is>
          <t>Loans and Allowance for Loan Losses</t>
        </is>
      </c>
      <c r="B4" s="4" t="inlineStr">
        <is>
          <t>NOTE 3: Loans and Allowance for Loan Losses
Categories of loans at September 30, 2020 and December 31, 2019 include:
September 30,
December 31,
2020
2019
(Unaudited)
One to four family mortgage loans - owner occupied
$
79,018,999
$
91,919,064
One to four family - investment
12,570,884
12,846,342
Multi-family mortgage loans
38,680,588
36,628,238
Nonresidential mortgage loans
26,728,087
23,377,598
Construction and land loans
5,611,889
5,329,188
Real estate secured lines of credit
10,560,399
10,029,917
Commercial loans
1,396,309
557,268
Other consumer loans
333,617
863,546
Total loans
174,900,772
181,551,161
Less:
Net deferred loan costs
(342,969)
(482,681)
Undisbursed portion of loans
3,926,225
1,294,271
Allowance for loan losses
1,472,545
1,407,545
Net loans
$
169,844,971
$
179,332,026
The following tables present the activity in the allowance for loan losses and the recorded investment in loans based on portfolio segment and impairment method for the three months and nine months ended September 30, 2020 and 2019 and the year ended December 31, 2019:
At or for the Nine Months Ended September 30, 2020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period
$
324,647
$
82,219
$
524,183
$
277,026
$
69,457
$
105,187
$
11,408
$
13,418
$
1,407,545
Provision (credit) charged to expense
53,694
1,349
(155,411)
157,250
15,485
(18,670)
19,080
(7,777)
65,000
Losses charged off
—
—
—
—
—
—
—
—
—
Recoveries
—
—
—
—
—
—
—
—
—
Balance, end of period
$
378,341
$
83,568
$
368,772
$
434,276
$
84,942
$
86,517
$
30,488
$
5,641
$
1,472,545
Ending balance: Individually evaluated for impairment
$
20,722
$
8,013
$
—
$
—
$
—
$
—
$
—
$
—
$
28,735
Ending balance: Collectively evaluated for impairment
$
357,619
$
75,555
$
368,772
$
434,276
$
84,942
$
86,517
$
30,488
$
5,641
$
1,443,810
Loans:
Ending balance
$
79,018,999
$
12,570,884
$
38,680,588
$
26,728,087
$
5,611,889
$
10,560,399
$
1,396,309
$
333,617
$
174,900,772
Ending balance: Individually evaluated for impairment
$
1,160,983
$
569,212
$
213,116
$
43,562
$
—
$
59,268
$
—
$
—
$
2,046,141
Ending balance: Collectively evaluated for impairment
$
77,858,016
$
12,001,672
$
38,467,472
$
26,684,525
$
5,611,889
$
10,501,131
$
1,396,309
$
333,617
$
172,854,631
At or for the Three Months Ended September 30, 2020 (Unaudited)
One- to Four-
Family
One- to Four-
Mortgage
Family
Real Estate
Loans
Mortgage
Multi-Family
Nonresidential
Construction &amp;
Secured
Other
Owner
Loans
Mortgage
Mortgage
Land
Lines of
Commercial
Consumer
Occupied
Investment
Loans
Loans
Loans
Credit
Loans
Loans
Total
Allowance for loan losses:
Balance, beginning of period
$
449,513
$
97,741
$
348,117
$
397,222
$
75,594
$
65,722
$
32,220
$
6,416
$
1,472,545
Provision (credit) charged to expense
(71,172)
(14,173)
20,655
37,054
9,348
20,795
(1,732)
(775)
—
Losses charged off
—
—
—
—
—
—
—
—
—
Recoveries
—
—
—
—
—
—
—
—
—
Balance, end of period
$
378,341
$
83,568
$
368,772
$
434,276
$
84,942
$
86,517
$
30,488
$
5,641
$
1,472,545
At or for Nine Months Ended September 30, 2019 (Unaudited)
One- to Four-
Family
One- to Four-
Real
Mortgage
Family
Estate
Loans
Mortgage
Multi-Family
Nonresidential
Construction &amp;
Secured
Other
Owner
Loans
Mortgage
Mortgage
Land
Lines of
Commercial
Consumer
Occupied
Investment
Loans
Loans
Loans
Credit
Loans
Loans
Total
Allowance for loan losses:
Balance, beginning of period
$
456,630
$
123,017
$
224,384
$
182,338
$
100,187
$
296,873
$
9,001
$
12,642
$
1,405,072
Provision (credit) charged to expense
(81,169)
(27,962)
138,667
6,201
(10,142)
(1,320)
(1,443)
2,168
25,000
Losses charged off
(14,431)
(8,012)
—
—
—
—
—
(84)
(22,527)
Recoveries
—
—
—
—
—
—
—
—
—
Balance, end of period
$
361,030
$
87,043
$
363,051
$
188,539
$
90,045
$
295,553
$
7,558
$
14,726
$
1,407,545
At or for the Three Months Ended September 30, 2019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period
$
456,630
$
123,017
$
224,384
$
182,338
$
100,187
$
296,873
$
9,001
$
12,558
$
1,404,988
Provision (credit) charged to expense
(81,169)
(27,962)
138,667
6,201
(10,142)
(1,320)
(1,443)
2,168
25,000
Losses charged off
(14,431)
(8,012)
—
—
—
—
—
—
(22,443)
Recoveries
—
—
—
—
—
—
—
—
—
Balance, end of period
$
361,030
$
87,043
$
363,051
$
188,539
$
90,045
$
295,553
$
7,558
$
14,726
$
1,407,545
At or For the Year Ended December 31, 2019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year
$
456,630
$
123,017
$
224,384
$
182,338
$
100,187
$
296,873
$
9,001
$
12,642
$
1,405,072
Provision (credit) charged to expense
(117,552)
(32,786)
299,799
94,688
(30,730)
(191,686)
2,407
860
25,000
Recoveries
(14,431)
(8,012)
—
—
—
—
—
(84)
(22,527)
Balance, end of year
$
324,647
$
82,219
$
524,183
$
277,026
$
69,457
$
105,187
$
11,408
$
13,418
$
1,407,545
Ending balance: Individually evaluated for impairment
$
20,722
$
8,013
$
—
$
—
$
—
$
—
$
—
$
—
$
28,735
Ending balance: Collectively evaluated for impairment
$
303,925
$
74,206
$
524,183
$
277,026
$
69,457
$
105,187
$
11,408
$
13,418
$
1,378,810
Loans:
Ending balance
$
91,919,064
$
12,846,342
$
36,628,238
$
23,377,598
$
5,329,188
$
10,029,917
$
557,268
$
863,546
$
181,551,161
Ending balance: Individually evaluated for impairment
$
1,115,573
$
760,733
$
507,066
$
56,190
$
—
$
81,505
$
—
$
—
$
2,521,067
Ending balance: Collectively evaluated for impairment
$
90,803,491
$
12,085,609
$
36,121,172
$
23,321,408
$
5,329,188
$
9,948,412
$
557,268
$
863,546
$
179,030,094
The Company has adopted a standard grading system for all loans.
Definitions are as follows:
Prime (1) loans are of superior quality with excellent credit strength and repayment ability proving a nominal credit risk.
Good (2) loans are of above average credit strength and repayment ability proving only a minimal credit risk.
Satisfactory (3) loans are of reasonable credit strength and repayment ability proving an average credit risk due to one or more underlying weaknesses.
Acceptable (4) loans are of the lowest acceptable credit strength and weakened repayment ability providing a cautionary credit risk due to one or more underlying weaknesses. New borrowers are typically not underwritten within this classification.
Special Mention (5) loans have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Ordinarily, special mention credits have characteristics which corrective management action would remedy.
Substandard (6)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Doubtful (7) loans have all the weaknesses inherent in those classified Substandard with the added characteristic that the weaknesses make collection or liquidation in full, on the basis of current known facts, conditions and values, highly questionable and improbable.
Loss (8) loans are considered uncollectible and of such little value that their continuance as bankable assets is not warranted. This classification does not mean that the loan has absolutely no recovery or salvage value but rather it is not practical or desirable to defer writing off even though partial recovery may be realized in the future.
The following tables present the credit risk profile of the Company’s loan portfolio based on internal rating category and payment activity as of September 30, 2020 and December 31, 2019:
September 30, 2020 (Unaudited)
One- to Four-
One- to Four-
Family Mortgage
Family Mortgage
Real Estate
Other
Loans - Owner
Loans -
Multi-Family
Nonresidential
Construction &amp;
Secured Lines of
Commercial
Consumer
Occupied
Investment
Mortgage Loans
Mortgage Loans
Land Loans
Credit
Loans
Loans
Total
Pass
$
78,330,038
$
11,927,786
$
38,599,760
$
26,206,289
$
5,611,889
$
10,407,609
$
1,396,309
$
333,617
$
172,813,297
Special mention
115,200
528,524
—
521,798
—
—
—
—
1,165,522
Substandard
573,761
114,574
80,828
—
—
152,790
—
—
921,953
Doubtful
—
—
—
—
—
—
—
—
—
Loss
—
—
—
—
—
—
—
—
—
Total
$
79,018,999
$
12,570,884
$
38,680,588
$
26,728,087
$
5,611,889
$
10,560,399
$
1,396,309
$
333,617
$
174,900,772
December 31, 2019
One- to Four-
One- to Four-
Family Mortgage
Family Mortgage
Real Estate
Other
Loans - Owner
Loans -
Multi-Family
Nonresidential
Construction &amp;
Secured Lines of
Commercial
Consumer
Occupied
Investment
Mortgage Loans
Mortgage Loans
Land Loans
Credit
Loans
Loans
Total
Pass
$
91,281,765
$
12,115,427
$
36,256,469
$
22,813,758
$
5,329,188
$
9,870,477
$
557,268
$
863,546
$
179,087,898
Special mention
—
548,876
—
563,840
—
—
—
—
1,112,716
Substandard
637,299
182,039
371,769
—
—
159,440
—
—
1,350,547
Doubtful
—
—
—
—
—
—
—
—
—
Loss
—
—
—
—
—
—
—
—
—
Total
$
91,919,064
$
12,846,342
$
36,628,238
$
23,377,598
$
5,329,188
$
10,029,917
$
557,268
$
863,546
$
181,551,161
Pass portfolio within the tables above consists of loans graded Prime (1) through Acceptable (4).
The Company evaluates the loan risk grading system definitions and allowance for loan losses methodology on an ongoing basis. No significant changes were made to either during the three months or nine months ended September 30, 2020.
The following tables present the loan portfolio aging analysis of the recorded investment in loans as of September 30, 2020 and December 31, 2019:
September 30, 2020 (Unaudited)
90 Days and
Total Loans &gt;
30‑59 Days Past
60‑89 Days
Greater
Total Past
Total Loans
90 Days Past
Due
Past Due
Past Due
Due
Current
Receivable
Due &amp; Accruing
One to four-family mortgage loans
$
—
$
—
$
174,585
$
174,585
$
78,844,414
$
79,018,999
$
—
One to four family - investment
—
—
—
—
12,570,884
12,570,884
—
Multi-family mortgage loans
—
—
—
—
38,680,588
38,680,588
—
Nonresidential mortgage loans
—
—
—
—
26,728,087
26,728,087
—
Construction &amp; land loans
—
—
—
—
5,611,889
5,611,889
—
Real estate secured lines of credit
—
—
—
—
10,560,399
10,560,399
—
Commercial loans
—
—
—
—
1,396,309
1,396,309
—
Other consumer loans
—
—
—
—
333,617
333,617
—
Total
$
—
$
—
$
174,585
$
174,585
$
174,726,187
$
174,900,772
$
—
December 31, 2019
90 Days and
Total Loans &gt;
30‑59 Days Past
60‑89 Days
Greater
Total Past
Total Loans
90 Days Past
Due
Past Due
Past Due
Due
Current
Receivable
Due &amp; Accruing
One to four-family mortgage loans
$
—
$
—
$
110,934
$
110,934
$
91,808,130
$
91,919,064
$
—
One to four family - investment
—
—
—
—
12,846,342
12,846,342
—
Multi-family mortgage loans
—
—
—
—
36,628,238
36,628,238
—
Nonresidential mortgage loans
—
—
—
—
23,377,598
23,377,598
—
Construction &amp; land loans
—
—
—
—
5,329,188
5,329,188
—
Real estate secured lines of credit
97,679
—
—
97,679
9,932,238
10,029,917
—
Commercial loans
—
—
—
—
557,268
557,268
—
Other consumer loans
—
—
—
—
863,546
863,546
—
Total
$
97,679
$
—
$
110,934
$
208,613
$
181,342,548
$
181,551,161
$
—
A loan is considered impaired, in accordance with the impairment accounting guidance (ASC 310, Receivables ), when based on current information and events, it is probable the Company will be unable to collect all amounts due from the borrower in accordance with the contractual terms of the loan. Impaired loans include nonperforming commercial loans and loans modified in troubled debt restructurings (“TDRs”).
The following tables present impaired loans for September 30, 2020, September 30, 2019 and December 31, 2019:
For the Three Months Ended
For the Nine Months Ended
At September 30, 2020 (Unaudited)
September 30, 2020
September 30, 2020
Average
Average
Unpaid
Investment
Investment
Recorded
Principal
Specific
in Impaired
Interest Income
in Impaired
Interest Income
Balance
Balance
Allowance
Loans
Recognized
Loans
Recognized
Loans without a specific valuation allowance
(Unaudited)
One- to four-family mortgage loans
$
1,101,454
$
1,101,454
$
—
$
1,104,471
12,064
$
1,110,663
$
37,388
One to four family - investment
358,573
358,573
—
362,529
5,591
367,480
16,538
Multi-family mortgage loans
213,116
213,116
—
213,755
2,963
370,624
19,239
Nonresidential mortgage loans
43,562
43,562
—
45,581
636
49,805
2,116
Construction &amp; land loans
—
—
—
—
—
—
—
Real estate secured lines of credit
59,268
59,268
—
59,735
1,028
60,527
3,116
Commercial Loans
—
—
—
—
—
—
—
Other consumer loans
—
—
—
—
—
—
—
Loans with a specific valuation allowance
One- to four-family mortgage loans
59,529
80,251
20,722
80,390
259
80,934
1,439
One to four family - investment
210,639
218,652
8,013
219,921
1,008
220,921
8,389
Multi-family mortgage loans
—
—
—
—
—
—
—
Nonresidential mortgage loans
—
—
—
—
—
—
—
Construction &amp; land loans
—
—
—
—
—
—
—
Real estate secured lines of credit
—
—
—
—
—
—
—
Commercial Loans
—
—
—
—
—
—
—
Other consumer loans
—
—
—
—
—
—
—
$
2,046,141
$
2,074,876
$
28,735
$
2,086,382
$
23,549
$
2,260,954
$
88,225
For the Three Months Ended
For the Nine Months Ended
At September 30, 2019 (Unaudited)
September 30, 2019
September 30, 2019
Average
Average
Unpaid
Investment
Investment
Recorded
Principal
Specific
in Impaired
Interest Income
in Impaired
Interest Income
Balance
Balance
Allowance
Loans
Recognized
Loans
Recognized
(Unaudited)
Loans without a specific valuation allowance
One- to four-family mortgage loans
$
1,014,485
$
1,014,485
$
—
$
1,017,137
11,815
$
1,037,293
$
38,717
One to four family - investment
378,530
378,530
—
381,591
5,949
385,557
16,101
Multi-family mortgage loans
508,621
508,621
—
509,764
12,797
511,849
29,566
Nonresidential mortgage loans
75,852
75,852
—
77,662
1,182
79,530
2,415
Construction &amp; land loans
—
—
—
—
—
—
—
Real estate secured lines of credit
83,926
83,926
—
85,497
1,380
87,490
3,943
Commercial Loans
—
—
—
—
—
—
—
Other consumer loans
—
—
—
—
—
—
—
Loans with a specific valuation allowance
One- to four-family mortgage loans
66,568
68,366
1,798
68,366
—
68,366
—
One to four family - investment
361,668
397,470
35,802
399,117
4,807
403,613
15,593
Multi-family mortgage loans
—
—
—
—
—
—
—
Nonresidential mortgage loans
—
—
—
—
—
—
—
Construction &amp; land loans
—
—
—
—
—
—
—
Real estate secured lines of credit
—
—
—
—
—
—
—
Commercial Loans
—
—
—
—
—
—
—
Other consumer loans
—
—
—
—
—
—
—
$
2,489,650
$
2,527,250
$
37,600
$
2,539,134
$
37,930
$
2,573,698
$
106,335
December 31, 2019
Average
Unpaid
Investment
Recorded
Principal
Specific
in Impaired
Interest Income
Balance
Balance
Allowance
Loans
Recognized
Loans without a specific valuation allowance
One- to four-family mortgage loans
$
1,054,515
$
1,054,515
$
—
$
1,077,076
$
52,394
One- to four-family - investment
374,389
374,389
—
383,268
21,191
Multi-family mortgage loans
507,066
507,066
—
510,866
43,647
Nonresidential mortgage loans
56,190
56,190
—
75,260
4,583
Construction &amp; land loans
—
—
—
—
—
Real estate secured lines of credit
81,505
81,505
—
86,326
5,416
Commercial loans
—
—
—
—
—
Other consumer loans
—
—
—
—
—
Loans with a specific valuation allowance
One- to four-family mortgage loans
61,058
81,780
20,722
79,941
1,170
One- to four-family - investment
386,344
394,357
8,013
401,718
19,965
Multi-family mortgage loans
—
—
—
—
—
Nonresidential mortgage loans
—
—
—
—
—
Construction &amp; land loans
—
—
—
—
—
Real estate secured lines of credit
—
—
—
—
—
Commercial loans
—
—
—
—
—
Other consumer loans
—
—
—
—
—
$
2,521,067
$
2,549,802
$
28,735
$
2,614,455
$
148,366
Income recognized on a cash basis was not materially different than interest income recognized on an accrual basis.
The following table presents the nonaccrual loans at September 30, 2020 and December 31, 2019. This table excludes accruing TDRs, which totaled $1,068,000 and $1,445,000 at September 30, 2020 and December 31, 2019, respectively.
September 30,
December 31,
2020
2019
(Unaudited)
One- to four-family mortgage loans
$
174,585
$
110,934
One to four family - investment
—
—
Multi-family mortgage loans
—
—
Nonresidential mortgage loans
—
—
Construction and land loans
—
—
Real estate secured lines of credit
—
—
Commercial loans
—
—
Other consumer loans
—
—
Total
$
174,585
$
110,934
At September 30, 2020, the Company had no loans that were modified in a TDR and that were impaired.
There were no newly classified TDRs at September 30, 2020. The following table presents the newly classified TDR’s at December 31, 2019:
December 31, 2019
Pre-Modification
Post-Modification
Number of
Recorded
Recorded
Loans
Balance
Balance
Mortgage loans on real estate:
Residential 1-4 family - owner occupied
3
$
266,418
$
240,926
Residential 1-4 family - investment
—
—
—
Multifamily
—
—
—
Nonresidential mortgage loans
—
—
—
Construction &amp; land loans
—
—
—
Construction &amp; land loans
—
—
—
Real estate secured lines of credit
1
—
40,627
Commercial loans
—
—
—
Consumer loans
—
—
—
4
$
266,418
$
281,553
Newly classified TDRs, by type of modification, are as follows for December 31, 2019:
December 31, 2019
Interest Only
Term
Combination
Total Modification
Mortgage loans on real estate:
Residential 1-4 family - owner occupied
$
—
$
—
$
240,926
$
240,926
Residential 1-4 family - investment
—
—
—
—
Multifamily
—
—
—
—
Nonresidential mortgage loans
—
—
—
—
Construction &amp; land loans
—
—
—
—
Real estate secured lines of credit
40,627
—
—
40,627
Commercial loans
—
—
—
—
Consumer loans
—
—
—
—
$
40,627
$
—
$
240,926
$
281,553
There were no TDRs modified during the nine months ended September 30, 2020 that subsequently defaulted. As of September 30, 2020, borrowers with loans designated as TDRs totaling $855,000 of residential real estate loans and $213,000 of multifamily loans, met the criteria for placement back on accrual status. This criteria is a minimum of six consecutive months of payment performance under existing or modified terms. As of September 30, 2020, the Company had no performing TDRs that did not meet the criteria for placement back on accrual status.
In March 2020, in connection with the implementation of the Coronavirus Aid, Relief and Economic Security Act (CARES Act) and related provisions, we have elected the temporary relief in the CARES Act not to apply the guidance in ASC 310-40 on accounting for troubled debt restructurings (TDRs) to loan modifications related to COVID-19 made between March 1, 2020 and the earlier of (1) December 31, 2020 or (2) 60 days after the end of the COVID-19 national emergency. The relief was only applied to modifications for borrowers that were not more than 30 days past due as of December 31, 2019.
There were no foreclosed real estate properties at September 30, 2020 or December 31, 2019. There was one consumer mortgage loan in process of foreclosure totaling $65,446 at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Common Share</t>
        </is>
      </c>
    </row>
    <row r="4">
      <c r="A4" s="4" t="inlineStr">
        <is>
          <t>Earnings Per Common Share</t>
        </is>
      </c>
      <c r="B4" s="4" t="inlineStr">
        <is>
          <t>NOTE 4: Earnings Per Common Share
Basic earnings per common share (“EPS”) excludes dilution and is calculated by dividing net income applicable to common stock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that would have been outstanding if all potentially dilutive common stock equivalents were issued during the period. Unallocated common shares held by the Company’s Employee Stock Ownership Plan (“ ESOP”) are shown as a reduction in stockholders’ equity and are excluded from weighted-average common shares outstanding for both basic and diluted EPS calculations until they are committed to be released. The computations for the three and nine month periods ended September 30, 2020 and 2019 are as follows:
Three Months Ended September 30,
Nine Months Ended September 30,
2020
2019
2020
2019
(Unaudited)
(Unaudited)
Net income
$
938,533
$
146,142
$
1,436,478
$
458,197
Less allocation of net income to participating securities
3,990
1,118
8,787
4,473
Net income allocated to common shareholders
934,543
145,024
1,427,691
453,724
Shares outstanding for basic earnings per share (1) :
Shares issued
2,965,593
2,937,127
2,954,316
2,937,918
Less: Average unearned ESOP shares
74,026
77,146
71,455
79,902
Weighted-average shares outstanding - basic
2,891,567
2,859,981
2,882,861
2,858,016
Basic earnings per common share
$
0.32
$
0.05
$
0.50
$
0.16
Effect of dilutive securities:
Weighted-average shares outstanding - basic
2,891,567
2,859,981
2,882,861
2,858,016
Stock options
29,824
47,106
31,658
39,326
Weighted-average shares outstanding - diluted
2,921,391
2,907,087
2,914,519
2,897,342
Diluted earnings per share
$
0.32
$
0.05
$
0.49
$
0.16
(1)
Share amounts related to the periods prior to the January 22, 2020 closing of the conversion offering have been restated to give retroactive recognition to the 1.6351 exchange ratio applied in the conversion offering. (see Note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0</t>
        </is>
      </c>
    </row>
    <row r="3">
      <c r="A3" s="3" t="inlineStr">
        <is>
          <t>Regulatory Matters</t>
        </is>
      </c>
    </row>
    <row r="4">
      <c r="A4" s="4" t="inlineStr">
        <is>
          <t>Regulatory Matters</t>
        </is>
      </c>
      <c r="B4" s="4" t="inlineStr">
        <is>
          <t>NOTE 5: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 to ensure capital adequacy require the Bank to maintain minimum amounts and ratios (set forth in the table below) of total and Tier I capital (as defined) to risk-weighted assets (as defined), common equity Tier I capital (as defined) to risk-weighted assets (as defined) and of Tier I capital to average assets (as defined). Management believes that, as of September 30, 2020 and December 31, 2019, the Bank met all capital adequacy requirements to which it was subject at such dates.
Effective January 1, 2015, new regulatory capital requirements commonly referred to as ‘Basel III” were implemented and are reflected below. Management opted out of the accumulated comprehensive income treatment under the new requirements, and as such unrealized gains and losses from available-for-sale securities will continue to be excluded from regulatory capital.
The below minimum capital requirements exclude the capital conservation buffer required to avoid limitations on capital distributions, including dividend payments and certain discretionary bonus payments to executive officers. The capital conservation buffer was phased in from 0.0% for 2015 to 2.50% by 2019. The capital conservation buffer was 2.50% at September 30, 2020.
As of the most recent notification from the Office of the Comptroller of the Currency, the Bank was categorized as "well-capitalized" under the regulatory framework for prompt corrective action. To be categorized as well capitalized, the Bank must maintain minimum total risk-based, Tier I risk-based and Tier I leverage ratios as set forth in the table. Management believes that no conditions or events have occurred since the last notification that would change the Bank’s category.
The Bank’s actual capital amounts and ratios are also presented in the following table:
Minimum to Be Well
Capitalized Under Prompt
Minimum Capital
Corrective Action
Actual
Requirement
Provisions
Amount
Ratio
Amount
Ratio
Amount
Ratio
(Dollars in thousands)
As of September 30, 2020 (Unaudited)
Total risk-based capital (to risk-weighted assets)
$
34,467
20.4
%
$
13,525
8.0
%
$
16,907
10.0
%
Tier I capital (to risk-weighted assets)
32,994
19.5
%
10,144
6.0
%
13,525
8.0
%
Common Equity Tier I capital (to risk-weighted assets)
32,994
19.5
%
7,608
4.5
%
10,989
6.5
%
Tier I capital (to adjusted average total assets)
32,994
14.3
%
9,227
4.0
%
11,534
5.0
%
As of December 31, 2019
Total risk-based capital (to risk-weighted assets)
$
24,898
16.3
%
$
12,204
8.0
%
$
15,255
10.0
%
Tier I capital (to risk-weighted assets)
23,490
15.4
%
9,153
6.0
%
12,204
8.0
%
Common Equity Tier I capital (to risk-weighted assets)
23,490
15.4
%
6,865
4.5
%
9,916
6.5
%
Tier I capital (to adjusted average total assets)
23,490
10.2
%
9,183
4.0
%
11,478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 About Fair Values of Assets and Liabilities</t>
        </is>
      </c>
      <c r="B1" s="2" t="inlineStr">
        <is>
          <t>9 Months Ended</t>
        </is>
      </c>
    </row>
    <row r="2">
      <c r="B2" s="2" t="inlineStr">
        <is>
          <t>Sep. 30, 2020</t>
        </is>
      </c>
    </row>
    <row r="3">
      <c r="A3" s="3" t="inlineStr">
        <is>
          <t>Disclosure About Fair Values of Assets and Liabilities</t>
        </is>
      </c>
    </row>
    <row r="4">
      <c r="A4" s="4" t="inlineStr">
        <is>
          <t>Disclosure About Fair Values of Assets and Liabilities</t>
        </is>
      </c>
      <c r="B4" s="4" t="inlineStr">
        <is>
          <t>NOTE 6: Disclosure About Fair Values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term of the assets or liabilities.
Level 3 Unobservable inputs supported by little or no market activity and are significant to the fair value of the assets or liabilities.
Recurring Measurements
The following table presents the fair value measurements of assets measured at fair value on a recurring basis and the level within the fair value hierarchy in which the fair value measurements fall at September 30, 2020 and December 31, 2019:
Fair Value Measurements Using
Quoted Prices in
Significant
Active Markets
Other
Significant
for Identical
Observable
Unobservable
Assets
Inputs
Inputs
Fair Value
(Level 1)
(Level 2)
(Level 3)
September 30, 2020 (Unaudited)
Mortgage-backed securities of government sponsored entities
$
5,539,738
$
—
$
5,539,738
$
—
Mortgage servicing rights
1,615,973
—
—
1,615,973
December 31, 2019
Mortgage-backed securities of government sponsored entities
$
6,733,213
$
—
$
6,733,213
$
—
Mortgage servicing rights
1,213,815
—
—
1,213,815
Following is a description of the valuation methodologies and inputs used for assets measured at fair value on recurring basis and recognized in the accompanying balance sheets, as well as the general classification of such assets pursuant to the valuation hierarchy.
Available-for-sale Debt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and Level 2 inputs are not available, securities are classified within Level 3 of the hierarchy.
Mortgage Servicing Rights
Mortgage servicing rights do not trade in an active, open market with readily observable prices. Accordingly, fair value is estimated using discounted cash flow models having significant inputs of loan balance, weighted-average coupon, weighted-average maturity, escrow payments, servicing fees, prepayment speeds, float, cost to service, ancillary income, and discount rate. Due to the nature of the valuation inputs, mortgage servicing rights are classified within Level 3 of the hierarchy.
Mortgage servicing rights are tested for impairment. Management measures mortgage servicing rights through use of a third-party independent valuation. Inputs to the model are reviewed by management.
The following is a reconciliation of the beginning and ending balances of recurring fair value measurements related to mortgage servicing rights recognized in the accompanying condensed consolidated balance sheets using significant unobservable (Level 3) inputs:
Three Months Ended September 30,
Nine Months Ended September 30,
2020
2019
2020
2019
(Unaudited)
Fair value as of the beginning of the period
$
1,256,842
$
1,398,293
$
1,213,815
$
1,252,740
Recognition of mortgage servicing rights on the sale of loans
594,455
60,088
989,479
146,766
Change in fair value due to changes in valuation inputs or assumptions used in the valuation model
(235,324)
(152,323)
(587,321)
(93,448)
Fair value at the end of the period
$
1,615,973
$
1,306,058
$
1,615,973
$
1,306,058
Mortgage servicing rights are carried on the balance sheet at fair value and the changes in fair value are reported in other noninterest income in the period in which the changes occur.
Nonrecurring Measurements
The following table presents the collateral-dependent impaired loans measured at fair value on a nonrecurring basis September 30, 2020 and December 31, 2019.
Fair Value Measurements Using
Quoted
Prices in
Active
Significant
Markets for
Other
Significant
Identical
Observable
Unobservable
Carrying
Assets
Inputs
Inputs
Amount
(Level 1)
(Level 2)
(Level 3)
September 30, 2020 (Unaudited)
Collateral-dependent impaired loans
$
174,585
$
—
$
—
$
174,585
December 31, 2019
Collateral-dependent impaired loans
$
51,568
$
—
$
—
$
51,568
Unobservable (Level 3) Inputs
The following table presents quantitative information about unobservable inputs used in recurring and nonrecurring Level 3 fair value measurements at September 30, 2020 and December 31, 2019:
Range
Valuation
Unobservable
(Weighted
Fair Value
Technique
Inputs
Average)
September 30, 2020 (Unaudited)
Mortgage servicing rights
$
1,615,973
Discounted cash flow
Discount rate PSA prepayment speeds
10% 144‑444%
Impaired loans (collateral dependent)
$
174,585
Market comparable properties
Marketability discount
10%-15% 12%
December 31, 2019
Mortgage servicing rights
$
Discounted cash flow
Discount rate PSA prepayment speeds
10% 89%‑173%
Impaired loans (collateral dependent)
$
Market comparable properties
Marketability discount
10%-15% 12%
Fair Value of Financial Instruments
The following methods were used to estimate the fair value of all other financial instruments recognized in the accompanying balance sheets at amounts other than fair value.
Cash and cash equivalents, Federal Home Loan Bank Stock and Interest Receivable
The carrying amount approximates fair value.
Loans Held for Sale
Fair value of loans held for sale is based on quoted market prices, where available, or is determined by discounting estimated cash flows using interest rates approximating the Company’s current origination rates for similar loans and adjusted to reflect the inherent credit risk.
Loans
The estimated fair value of loans follows the guidance in ASU 2016-01, which prescribes an "exit price" in estimating and disclosing the fair value of financial instruments. The fair value calculation discounted estimated cash flows using rates that incorporated discounts for credit, liquidity and marketability factors.
Federal Home Loan Bank Lender Risk Account Receivable
The fair value of the Federal Home Loan Bank lender risk account receivable is estimated by discounting the estimated remaining cash flows of each strata of the receivable at current rates applicable to each strata for the same remaining maturities.
Deposits
Deposits include demand deposits and savings accounts. The fair value is estimated using a discounted cash flow calculation that applies the rates currently offered for deposits of a similar structur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Fair value of long-term debt is based on quoted market prices or dealer quotes for the identical liability when traded as an asset in an active market.
If a quoted market price is not available, an expected present value technique is used to estimate fair value.
Stock Subscription Proceeds in Escrow, Advances from Borrowers for Taxes and Insurance and Interest Payable
The carrying amount approximates fair value.
Commitments to Originate Loans, Forward Sale Commitment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At September 30, 2020 and December 31, 2019, the fair value of commitments was not material.
The following table presents estimated fair values of the Company’s financial instruments not previously presented at September 30, 2020 and December 31, 2019:
Fair Value Measurements Using
Quoted
Prices in
Active
Significant
Markets for
Other
Significant
Identical
Observable
Unobservable
Carrying
Assets
Inputs
Inputs
Amount
(Level 1)
(Level 2)
(Level 3)
September 30, 2020 (Unaudited)
Financial Assets:
Cash and cash equivalents
$
21,872,003
$
21,872,003
$
—
$
—
Interest-bearing time deposits
1,000,000
—
1,000,000
—
Loans held for sale
18,119,870
—
18,577,604
—
Loans, net of allowance for loan losses
169,844,971
—
—
168,401,288
Federal Home Loan Bank stock
2,801,800
—
2,801,800
—
Interest receivable
552,531
—
552,531
—
Federal Home Loan Bank lender risk account receivable
1,767,171
—
—
2,147,762
Financial Liabilities:
Deposits
147,547,374
80,400,012
68,795,698
—
Federal Home Loan Bank advances
40,512,000
—
42,032,042
—
Advances from borrowers for taxes and insurance
1,300,427
—
1,300,427
—
Interest payable
75,531
—
75,531
—
December 31, 2019
Financial Assets:
Cash and cash equivalents
$
37,735,266
$
37,735,266
$
—
$
—
Loans held for sale
3,114,081
—
3,178,068
—
Loans, net of allowance for loan losses
179,332,026
—
—
175,117,724
Federal Home Loan Bank stock
2,657,400
—
2,657,400
—
Interest receivable
624,333
—
624,333
—
Federal Home Loan Bank lender risk account receivable
1,713,240
—
—
1,820,707
Financial Liabilities:
Deposits
143,410,707
66,172,775
78,065,313
—
Federal Home Loan Bank advances
47,172,066
—
47,707,920
—
Stock subscription proceeds in escrow
23,407,011
23,407,011
—
Advances from borrowers for taxes and insurance
1,806,638
—
1,806,638
—
Interest payable
91,636
—
91,6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redit Risk</t>
        </is>
      </c>
      <c r="B1" s="2" t="inlineStr">
        <is>
          <t>9 Months Ended</t>
        </is>
      </c>
    </row>
    <row r="2">
      <c r="B2" s="2" t="inlineStr">
        <is>
          <t>Sep. 30, 2020</t>
        </is>
      </c>
    </row>
    <row r="3">
      <c r="A3" s="3" t="inlineStr">
        <is>
          <t>Commitments and Credit Risk</t>
        </is>
      </c>
    </row>
    <row r="4">
      <c r="A4" s="4" t="inlineStr">
        <is>
          <t>Commitments and Credit Risk</t>
        </is>
      </c>
      <c r="B4" s="4" t="inlineStr">
        <is>
          <t>NOTE 7: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Forward sale commitments are commitments to sell groups of residential mortgage loans that the Company originates or purchases as part of its mortgage banking activities. The Company commits to sell the loans at specified prices in a future period. These commitments are acquired to reduce market risk on mortgage loans in the process of origination and mortgage loans held for sale since the Company is exposed to interest rate risk during the period between issuing a loan commitment and the sale of the loan into the secondary market.
Commitments to fund fixed rate loans at September 30, 2020 and December 31, 2019, were as follows:
September 30, 2020
December 31, 2019
(Unaudited)
Interest Rate
Interest Rate
Amount
Range
Amount
Range
Commitments to fund fixed-rate loans
$
43,290,440
%
-
%
$
3,917,445
%
-
5.125
%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Loan commitments outstanding at September 30, 2020 and December 31, 2019, including commitments for fixed-rate loans shown above, were composed of the following:
September 30,
December 31,
2020
2019
(Unaudited)
Commitments to originate loans for portfolio
$
1,278,655
$
761,055
Forward sale commitments
61,377,237
7,031,526
Lines of credit
17,709,475
16,840,8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Loss</t>
        </is>
      </c>
    </row>
    <row r="4">
      <c r="A4" s="4" t="inlineStr">
        <is>
          <t>Accumulated Other Comprehensive Loss</t>
        </is>
      </c>
      <c r="B4" s="4" t="inlineStr">
        <is>
          <t>NOTE 8: Accumulated Other Comprehensive Loss
The components of other comprehensive loss, net of tax, included in stockholders’ equity at September 30, 2020 and December 31, 2019 are as follows:
September 30,
December 31,
2020
2019
(Unaudited)
Net unrealized gain (loss) on available for sale securities
$
39,756
$
(7,237)
Directors' retirement plan
(400,445)
(361,104)
(360,689)
(368,341)
Tax benefit
(76,106)
(77,352)
Net of tax amount
$
(284,583)
$
(290,9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9 Months Ended</t>
        </is>
      </c>
    </row>
    <row r="2">
      <c r="B2" s="2" t="inlineStr">
        <is>
          <t>Sep. 30, 2020</t>
        </is>
      </c>
    </row>
    <row r="3">
      <c r="A3" s="3" t="inlineStr">
        <is>
          <t>Equity Incentive Plan</t>
        </is>
      </c>
    </row>
    <row r="4">
      <c r="A4" s="4" t="inlineStr">
        <is>
          <t>Equity Incentive Plan</t>
        </is>
      </c>
      <c r="B4" s="4" t="inlineStr">
        <is>
          <t>NOTE 9: Equity Incentive Plan
In May 2017, the Company’s stockholders approved the Cincinnati Bancorp 2017 Equity Incentive Plan (the “2017 Plan”). The 2017 Plan authorizes the issuance or delivery to participants of up to 192,843 shares of the Company’s common stock pursuant to the grants of restricted stock awards, restricted stock unit awards, incentive stock options, and non-qualified stock options. Of this number, the maximum number of shares of Company common stock that may be issued under the 2017 Plan pursuant to the exercise of stock options is 137,745 shares and the maximum number of shares of Company common stock that may be issued as restricted stock awards or restricted stock units is 55,098 shares. Stock options awarded to employees may be incentive stock options or non-qualified stock options. Shares subject to award under the 2017 Plan may be authorized but unissued shares or treasury shares. The 2017 Plan contains annual and lifetime limits on certain types of awards to individual participants.
Awards may vest or become exercisable only upon the achievement of performance measures or based solely on the passage of time after award. Stock options and restricted stock awards provide for accelerated vesting if there is a change in control (as defined in the 2017 Plan).
In June 2020, the Company granted stock options for 11,000 shares to certain employees. Options granted in June 2020 have an exercise price of $9.38, as determined on the grant date and expire ten years from the grant date. The weighted-average grant-date fair value of options granted during June 2020 was $2.54 per share. The fair value was calculated using the following assumptions: a risk-free interest rate of 0.77%; expected volatility of 19%, and an expected term of ten years.
Activity in the stock option plan was as follows for the nine months ended September 30, 2020 and 2019:
Weighted-Average
Remaining
Aggregate
Weighted-Average
Contractual Term
Intrinsic
Shares
Exercise Price
(Years)
Value
September 30, 2020
(Unaudited)
Outstanding, beginning of period
118,458
$
5.84
$
371,885
Granted
11,000
9.38
10.00
—
Exercised
—
—
Forfeited
—
—
Outstanding, end of period
129,458
$
6.14
7.00
$
367,485
Exercisable, end of period
71,076
$
5.84
$
223,179
Weighted-Average
Remaining
Aggregate
Weighted-Average
Contractual Term
Intrinsic
Shares
Exercise Price
(Years)
Value
September 30, 2019
(Unaudited)
Outstanding, beginning of period
129,479
$
5.84
8.50
$
194,008
Granted
—
—
Exercised
(3,306)
$
5.84
Forfeited
(7,714)
$
5.84
Outstanding, end of period
118,458
$
5.84
$
456,416
Exercisable, end of period
47,383
$
5.84
$
182,566
(1)
Share amounts related to periods prior to the January 22, 2020 closing of the conversion offering have been restated to give retroactive recognition to the 1.6351 exchange ratio applied in the conversion offering. (see Note 1).
In June 2017, the Company awarded 55,098 restricted shares to members of the Board of Directors and certain members of management. In June 2020, the Company awarded 1,324 restricted shares to certain members of management. The restricted stock awards have a five year vesting period. Shares of restricted stock awarded to employees under the 2017 Plan are subject to vesting based on continuous employment for a specified time period following the date of grant. During the restricted period, the holders are entitled to full voting rights and dividends, and are therefore considered participating securities.
Total compensation cost recognized in the income statement for share-based payment arrangements was $30,392 for the three months ended September 30, 2020 and $25,790 for the three months ended September 30, 2019 . For the nine months ended September 30, 2020 and 2019, the compensation costs were $81,973 and $77,372, respectively.
As of September 30, 2020, there was approximately $228,999 of total unrecognized compensation cost related to unvested share-based compensation arrangements granted under the Plan, which is expected to be recognized over a weighted-average period of 2.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nouncements</t>
        </is>
      </c>
    </row>
    <row r="4">
      <c r="A4" s="4" t="inlineStr">
        <is>
          <t>Recent Accounting Pronouncements</t>
        </is>
      </c>
      <c r="B4" s="4" t="inlineStr">
        <is>
          <t>NOTE 10: Recent Accounting Pronouncements
Cincinnati Bancorp, Inc. is an “emerging growth company.” As an “emerging growth company”, we have elected to use the extended transition period to delay adoption of new or revised accounting pronouncements applicable to public companies until such pronouncements are made applicable to the financial statements of public companies that comply with such new or revised accounting standards.
FASB ASU 2016‑13, Measurement of Credit Losses on Financial Instruments (Topic 326)
In June 2016, the Financial Accounting Standards Board ("FASB”) issued Accounting Standards Update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On October 16, 2019, FASB approved a final ASU delaying the effective date of ASU No. 2016-13 for certain companies. ASU No. 2016‑13 is effective for public business entities that are U.S. Securities and Exchange Commission (“SEC”) filers that are not small reporting companies, for fiscal years beginning after December 15, 2019, including interim periods within those fiscal years. For all other entities, the amendments are effective for fiscal years beginning after December 15, 2022, including interim periods within those fiscal years. Entities will apply the standard’s provisions as a cumulative-effect adjustment to retained earnings as of the beginning of the first reporting period in which the guidance is effective (i.e., modified retrospective approach). The Company is currently evaluating the impact of ASU No. 2016-13 to the Company’s consolidated financial position and results of operations and currently does not know or cannot reasonably quantify the impact of the adoption of the standard as a result of the complexity and extensive changes from thes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continues collecting and retaining historical loan and credit data. The Company is in the process of identifying data gaps. Certain CECL models are currently being evaluated. The Audit Committee is informed of ongoing CECL developments. For additional information on the allowance for loan losses, see Note 3.
FASB ASU 2016‑02, Leases (Topic 842)
ASU No. 2016‑02 Leases, was issued in February 2016 and requires a lessee to recognize in the statement of financial position a liability to make lease payments (“the lease liability”) and a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the five listed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equals or exceeds substantially all of the fair value of the underlying asset.
e.
The underlying asset is of such a specialized nature that it is expected to have no alternative use to the lessor at the end of the lease term.
For finance leases, a lessee shall recognize in the statement of income interest on the lease liability separately from the amortization of the right-of-use asset. Amortization of the right-to-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 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Public business entities should apply the amendments in ASU 2016-02 for fiscal years beginning after December 15, 2018, including interim periods within those fiscal years. On October 16, 2019, FASB approved a final ASU delaying the effective date for nonpublic business entities. Nonpublic business entities should apply the amendments for fiscal years beginning after December 15, 2020 and interim periods within fiscal years beginning after December 15, 2021. Entities are required to use a modified retrospective approach for leases that exist or are entered into after the beginning of the earliest comparative period in the financial statements, with certain practical expedients available. The Company adopted ASU No. 2016-02 effective January 1, 2020, as required, without material effect on the Company’s consolidated financial position or results of operations, since the Company does not have a material amount of lease agreements. The right of use asset and lease obligation recorded as of September 30, 2020 was approximately $200,000 and is reflected in other assets and liabilities, respectively on the balance sheet. The modified retrospective method was applied. Due to immateriality of the impact, certain disclosures under ASU 842 have been omit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Sep. 30, 2020</t>
        </is>
      </c>
      <c r="D1" s="2" t="inlineStr">
        <is>
          <t>Dec. 31, 2019</t>
        </is>
      </c>
    </row>
    <row r="2">
      <c r="A2" s="3" t="inlineStr">
        <is>
          <t>Assets</t>
        </is>
      </c>
    </row>
    <row r="3">
      <c r="A3" s="4" t="inlineStr">
        <is>
          <t>Cash and due from banks</t>
        </is>
      </c>
      <c r="C3" s="6" t="n">
        <v>2126888</v>
      </c>
      <c r="D3" s="6" t="n">
        <v>2348157</v>
      </c>
    </row>
    <row r="4">
      <c r="A4" s="4" t="inlineStr">
        <is>
          <t>Interest-bearing demand deposits in banks</t>
        </is>
      </c>
      <c r="C4" s="5" t="n">
        <v>14660115</v>
      </c>
      <c r="D4" s="5" t="n">
        <v>31622109</v>
      </c>
    </row>
    <row r="5">
      <c r="A5" s="4" t="inlineStr">
        <is>
          <t>Federal funds sold</t>
        </is>
      </c>
      <c r="C5" s="5" t="n">
        <v>5085000</v>
      </c>
      <c r="D5" s="5" t="n">
        <v>3765000</v>
      </c>
    </row>
    <row r="6">
      <c r="A6" s="4" t="inlineStr">
        <is>
          <t>Cash and cash equivalents</t>
        </is>
      </c>
      <c r="C6" s="5" t="n">
        <v>21872003</v>
      </c>
      <c r="D6" s="5" t="n">
        <v>37735266</v>
      </c>
    </row>
    <row r="7">
      <c r="A7" s="4" t="inlineStr">
        <is>
          <t>Interest-bearing time deposits</t>
        </is>
      </c>
      <c r="C7" s="5" t="n">
        <v>1000000</v>
      </c>
      <c r="D7" s="5" t="n">
        <v>0</v>
      </c>
    </row>
    <row r="8">
      <c r="A8" s="4" t="inlineStr">
        <is>
          <t>Available-for-sale debt securities</t>
        </is>
      </c>
      <c r="C8" s="5" t="n">
        <v>5539738</v>
      </c>
      <c r="D8" s="5" t="n">
        <v>6733213</v>
      </c>
    </row>
    <row r="9">
      <c r="A9" s="4" t="inlineStr">
        <is>
          <t>Loans held for sale</t>
        </is>
      </c>
      <c r="C9" s="5" t="n">
        <v>18119870</v>
      </c>
      <c r="D9" s="5" t="n">
        <v>3114081</v>
      </c>
    </row>
    <row r="10">
      <c r="A10" s="4" t="inlineStr">
        <is>
          <t>Loans, net of allowance for loan losses of $1,472,545 and $1,407,545, respectively</t>
        </is>
      </c>
      <c r="C10" s="5" t="n">
        <v>169844971</v>
      </c>
      <c r="D10" s="5" t="n">
        <v>179332026</v>
      </c>
    </row>
    <row r="11">
      <c r="A11" s="4" t="inlineStr">
        <is>
          <t>Premises and equipment, net</t>
        </is>
      </c>
      <c r="C11" s="5" t="n">
        <v>3493926</v>
      </c>
      <c r="D11" s="5" t="n">
        <v>3354447</v>
      </c>
    </row>
    <row r="12">
      <c r="A12" s="4" t="inlineStr">
        <is>
          <t>Federal Home Loan Bank stock</t>
        </is>
      </c>
      <c r="C12" s="5" t="n">
        <v>2801800</v>
      </c>
      <c r="D12" s="5" t="n">
        <v>2657400</v>
      </c>
    </row>
    <row r="13">
      <c r="A13" s="4" t="inlineStr">
        <is>
          <t>Interest receivable</t>
        </is>
      </c>
      <c r="C13" s="5" t="n">
        <v>552531</v>
      </c>
      <c r="D13" s="5" t="n">
        <v>624333</v>
      </c>
    </row>
    <row r="14">
      <c r="A14" s="4" t="inlineStr">
        <is>
          <t>Mortgage servicing rights</t>
        </is>
      </c>
      <c r="C14" s="5" t="n">
        <v>1615973</v>
      </c>
      <c r="D14" s="5" t="n">
        <v>1213815</v>
      </c>
    </row>
    <row r="15">
      <c r="A15" s="4" t="inlineStr">
        <is>
          <t>Federal Home Loan Bank lender risk account receivable</t>
        </is>
      </c>
      <c r="C15" s="5" t="n">
        <v>1767171</v>
      </c>
      <c r="D15" s="5" t="n">
        <v>1713240</v>
      </c>
    </row>
    <row r="16">
      <c r="A16" s="4" t="inlineStr">
        <is>
          <t>Bank-owned life insurance</t>
        </is>
      </c>
      <c r="C16" s="5" t="n">
        <v>4150910</v>
      </c>
      <c r="D16" s="5" t="n">
        <v>4086645</v>
      </c>
    </row>
    <row r="17">
      <c r="A17" s="4" t="inlineStr">
        <is>
          <t>Other assets</t>
        </is>
      </c>
      <c r="C17" s="5" t="n">
        <v>1184256</v>
      </c>
      <c r="D17" s="5" t="n">
        <v>1237095</v>
      </c>
    </row>
    <row r="18">
      <c r="A18" s="4" t="inlineStr">
        <is>
          <t>Total assets</t>
        </is>
      </c>
      <c r="C18" s="5" t="n">
        <v>231943149</v>
      </c>
      <c r="D18" s="5" t="n">
        <v>241801561</v>
      </c>
    </row>
    <row r="19">
      <c r="A19" s="3" t="inlineStr">
        <is>
          <t>Deposits</t>
        </is>
      </c>
    </row>
    <row r="20">
      <c r="A20" s="4" t="inlineStr">
        <is>
          <t>Demand</t>
        </is>
      </c>
      <c r="C20" s="5" t="n">
        <v>36255371</v>
      </c>
      <c r="D20" s="5" t="n">
        <v>28658432</v>
      </c>
    </row>
    <row r="21">
      <c r="A21" s="4" t="inlineStr">
        <is>
          <t>Savings</t>
        </is>
      </c>
      <c r="C21" s="5" t="n">
        <v>44144641</v>
      </c>
      <c r="D21" s="5" t="n">
        <v>37514343</v>
      </c>
    </row>
    <row r="22">
      <c r="A22" s="4" t="inlineStr">
        <is>
          <t>Certificates of deposit</t>
        </is>
      </c>
      <c r="C22" s="5" t="n">
        <v>67147362</v>
      </c>
      <c r="D22" s="5" t="n">
        <v>77237932</v>
      </c>
    </row>
    <row r="23">
      <c r="A23" s="4" t="inlineStr">
        <is>
          <t>Total deposits</t>
        </is>
      </c>
      <c r="C23" s="5" t="n">
        <v>147547374</v>
      </c>
      <c r="D23" s="5" t="n">
        <v>143410707</v>
      </c>
    </row>
    <row r="24">
      <c r="A24" s="4" t="inlineStr">
        <is>
          <t>Federal Home Loan Bank advances</t>
        </is>
      </c>
      <c r="C24" s="5" t="n">
        <v>40512000</v>
      </c>
      <c r="D24" s="5" t="n">
        <v>47172066</v>
      </c>
    </row>
    <row r="25">
      <c r="A25" s="4" t="inlineStr">
        <is>
          <t>Stock subscription proceeds in escrow</t>
        </is>
      </c>
      <c r="C25" s="5" t="n">
        <v>0</v>
      </c>
      <c r="D25" s="5" t="n">
        <v>23407011</v>
      </c>
    </row>
    <row r="26">
      <c r="A26" s="4" t="inlineStr">
        <is>
          <t>Advances from borrowers for taxes and insurance</t>
        </is>
      </c>
      <c r="C26" s="5" t="n">
        <v>1300427</v>
      </c>
      <c r="D26" s="5" t="n">
        <v>1806638</v>
      </c>
    </row>
    <row r="27">
      <c r="A27" s="4" t="inlineStr">
        <is>
          <t>Interest payable</t>
        </is>
      </c>
      <c r="C27" s="5" t="n">
        <v>75531</v>
      </c>
      <c r="D27" s="5" t="n">
        <v>91636</v>
      </c>
    </row>
    <row r="28">
      <c r="A28" s="4" t="inlineStr">
        <is>
          <t>Directors deferred compensation</t>
        </is>
      </c>
      <c r="C28" s="5" t="n">
        <v>590976</v>
      </c>
      <c r="D28" s="5" t="n">
        <v>559295</v>
      </c>
    </row>
    <row r="29">
      <c r="A29" s="4" t="inlineStr">
        <is>
          <t>Deferred tax liabilities</t>
        </is>
      </c>
      <c r="C29" s="5" t="n">
        <v>859941</v>
      </c>
      <c r="D29" s="5" t="n">
        <v>478654</v>
      </c>
    </row>
    <row r="30">
      <c r="A30" s="4" t="inlineStr">
        <is>
          <t>Other liabilities</t>
        </is>
      </c>
      <c r="C30" s="5" t="n">
        <v>1319849</v>
      </c>
      <c r="D30" s="5" t="n">
        <v>794389</v>
      </c>
    </row>
    <row r="31">
      <c r="A31" s="4" t="inlineStr">
        <is>
          <t>Total liabilities</t>
        </is>
      </c>
      <c r="C31" s="5" t="n">
        <v>192206098</v>
      </c>
      <c r="D31" s="5" t="n">
        <v>217720396</v>
      </c>
    </row>
    <row r="32">
      <c r="A32" s="4" t="inlineStr">
        <is>
          <t>Commitments and Contingent Liabilities</t>
        </is>
      </c>
      <c r="C32" s="4" t="inlineStr">
        <is>
          <t xml:space="preserve"> </t>
        </is>
      </c>
      <c r="D32" s="4" t="inlineStr">
        <is>
          <t xml:space="preserve"> </t>
        </is>
      </c>
    </row>
    <row r="33">
      <c r="A33" s="3" t="inlineStr">
        <is>
          <t>Temporary Equity</t>
        </is>
      </c>
    </row>
    <row r="34">
      <c r="A34" s="4" t="inlineStr">
        <is>
          <t>ESOP Shares subject to mandatory redemption</t>
        </is>
      </c>
      <c r="C34" s="5" t="n">
        <v>0</v>
      </c>
      <c r="D34" s="5" t="n">
        <v>244327</v>
      </c>
    </row>
    <row r="35">
      <c r="A35" s="3" t="inlineStr">
        <is>
          <t>Stockholders' Equity</t>
        </is>
      </c>
    </row>
    <row r="36">
      <c r="A36" s="4" t="inlineStr">
        <is>
          <t>Preferred stock - authorized 1,000,000 shares, $0.01 par value, none issued</t>
        </is>
      </c>
      <c r="C36" s="5" t="n">
        <v>0</v>
      </c>
      <c r="D36" s="5" t="n">
        <v>0</v>
      </c>
    </row>
    <row r="37">
      <c r="A37" s="4" t="inlineStr">
        <is>
          <t>Common stock - authorized 14,000,000 shares, $0.01 par value, 2,975,625 and 2,972,391 issued and outstanding at September 30, 2020 and December 31, 2019, respectively (1)</t>
        </is>
      </c>
      <c r="B37" s="4" t="inlineStr">
        <is>
          <t>[1]</t>
        </is>
      </c>
      <c r="C37" s="5" t="n">
        <v>29756</v>
      </c>
      <c r="D37" s="5" t="n">
        <v>29607</v>
      </c>
    </row>
    <row r="38">
      <c r="A38" s="4" t="inlineStr">
        <is>
          <t>Additional paid-in capital</t>
        </is>
      </c>
      <c r="C38" s="5" t="n">
        <v>23237090</v>
      </c>
      <c r="D38" s="5" t="n">
        <v>7529850</v>
      </c>
    </row>
    <row r="39">
      <c r="A39" s="4" t="inlineStr">
        <is>
          <t>Unearned ESOP shares</t>
        </is>
      </c>
      <c r="C39" s="5" t="n">
        <v>-1699372</v>
      </c>
      <c r="D39" s="5" t="n">
        <v>-449313</v>
      </c>
    </row>
    <row r="40">
      <c r="A40" s="4" t="inlineStr">
        <is>
          <t>Retained earnings - substantially restricted</t>
        </is>
      </c>
      <c r="C40" s="5" t="n">
        <v>18454160</v>
      </c>
      <c r="D40" s="5" t="n">
        <v>17017683</v>
      </c>
    </row>
    <row r="41">
      <c r="A41" s="4" t="inlineStr">
        <is>
          <t>Accumulated other comprehensive loss</t>
        </is>
      </c>
      <c r="C41" s="5" t="n">
        <v>-284583</v>
      </c>
      <c r="D41" s="5" t="n">
        <v>-290989</v>
      </c>
    </row>
    <row r="42">
      <c r="A42" s="4" t="inlineStr">
        <is>
          <t>Total stockholders' equity</t>
        </is>
      </c>
      <c r="C42" s="5" t="n">
        <v>39737051</v>
      </c>
      <c r="D42" s="5" t="n">
        <v>23836838</v>
      </c>
    </row>
    <row r="43">
      <c r="A43" s="4" t="inlineStr">
        <is>
          <t>Total liabilities, temporary equity, and stockholders' equity</t>
        </is>
      </c>
      <c r="C43" s="6" t="n">
        <v>231943149</v>
      </c>
      <c r="D43" s="6" t="n">
        <v>241801561</v>
      </c>
    </row>
    <row r="44"/>
    <row r="45">
      <c r="A45" s="4" t="inlineStr">
        <is>
          <t>[1]</t>
        </is>
      </c>
      <c r="B45" s="4" t="inlineStr">
        <is>
          <t>Share amounts related to the periods prior to the January 22, 2020 closing of the conversion offering have been restated to give retroactive recognition to the 1.6351 exchange ratio applied in the conversion offering. (see Note 1).</t>
        </is>
      </c>
    </row>
  </sheetData>
  <mergeCells count="3">
    <mergeCell ref="A1:B1"/>
    <mergeCell ref="A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0</t>
        </is>
      </c>
    </row>
    <row r="3">
      <c r="A3" s="3" t="inlineStr">
        <is>
          <t>Nature of Operations and Summary of Significant Account Policies</t>
        </is>
      </c>
    </row>
    <row r="4">
      <c r="A4" s="4" t="inlineStr">
        <is>
          <t>Nature of Operations</t>
        </is>
      </c>
      <c r="B4" s="4" t="inlineStr">
        <is>
          <t>Nature of Operations
Cincinnati Bancorp (“Bancorp”), the predecessor to Cincinnati Bancorp, Inc. ("Company"), was the mid-tier holding company for Cincinnati Federal (the “Bank”), a federally chartered stock savings and loan association that is primarily engaged in providing a full range of banking and financial services to individual and corporate customers. Our business operations are conducted in the larger Greater Cincinnati/Northern Kentucky metropolitan area which includes Hamilton, Warren, Butler and Clermont Counties in Ohio, Boone, Kenton and Campbell Counties in Kentucky, and Dearborn County, Indiana.
On October 14, 2015, the Bank had reorganized into the mutual holding company structure. As part of the reorganization, the Bancorp sold 773,663 shares of common stock at a price of $10.00 per share in a public offering and issued 945,587 shares of common stock to CF Mutual Holding Company, the Bancorp's parent mutual holding company.
On December 20, 2019, the Bancorp’s shareholders approved a plan of conversion and reorganization, whereby CF Mutual Holding Company and Cincinnati Bancorp would convert and reorganize from the mutual holding company structure to the stock holding company structure. The conversion and reorganization were completed effective January 22, 2020, whereby the Company, a Maryland corporation and successor to the Bancorp, sold a total of 1,652,960 shares of common stock at a price of $10.00 per share in the subscription offering, which included 132,237 shares sold to Cincinnati Federal’s Employee Stock Ownership Plan, and issued 1,322,665 shares of common stock in exchange for the outstanding shares of common stock of the Bancorp owned by stockholders other than CF Mutual Holding Company. The exchange ratio for previously held shares of Cincinnati Bancorp was 1.6351 as applied in the conversion offering. References herein to the “Company” include Cincinnati Bancorp, Inc. and Cincinnati Bancorp before completion of the conversion.
The Company is subject to competition from other financial institutions. The Company is subject to the regulation of certain federal and state agencies and undergoes periodic examinations by those regulatory authorities.</t>
        </is>
      </c>
    </row>
    <row r="5">
      <c r="A5" s="4" t="inlineStr">
        <is>
          <t>Revenue Recognition</t>
        </is>
      </c>
      <c r="B5" s="4" t="inlineStr">
        <is>
          <t>Revenue Recognition
On January 1, 2019 , the Company adopted Accounting Standards Update (ASU) 2014 - 09 "Revenue from Contracts with Customers" (Accounting Standards Codification (ASC) 606 ) and all subsequent ASUs that modified ASC 606. ASC 606 provides that an entity should recognize revenue to depict the transfer of promised goods and services to customers in an amount that reflects the consideration to which the entity expects to be entitled in exchange for those goods or services. Interest income, net securities gains (losses), gains from the sale of mortgage loans and bank-owned life insurance are not included within the scope of ASC 606. For the revenue streams in the scope of ASC 606, service charges on deposits and electronic banking fees, there are no significant judgments related to the amount and timing of revenue recognition. All of the Company's in-scope revenue from contracts with customers is recognized within other noninterest income.
Service charges on deposit accounts: The Company earns fees from its deposit customers for transaction-based, account maintenance and overdraft services. Transaction-based fees, which include services such as stop payment charges, statement rendering and other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Service charges are recorded in other noninterest income.
Interchange income: The Company earns interchange income from cardholder transactions conducted through the various payment networks. Interchange income from cardholder transactions represent a percentage of the underlying transaction value and is recognized daily, concurrently with the transaction processing services provided to the cardholder. The gross amount of these fees is processed through noninterest income. Interchange fees are recorded in other noninterest income.</t>
        </is>
      </c>
    </row>
    <row r="6">
      <c r="A6" s="4" t="inlineStr">
        <is>
          <t>Principles of Consolidation</t>
        </is>
      </c>
      <c r="B6" s="4" t="inlineStr">
        <is>
          <t>Principles of Consolidation
The accompanying condensed consolidated financial statements as of September 30, 2020 and December 31, 2019 and for the three and nine months ended September 30, 2020 and 2019, include the accounts of the Company and the Bank. All significant intercompany items have been eliminated.</t>
        </is>
      </c>
    </row>
    <row r="7">
      <c r="A7" s="4" t="inlineStr">
        <is>
          <t>Interim Financial Statements</t>
        </is>
      </c>
      <c r="B7" s="4" t="inlineStr">
        <is>
          <t>Interim Financial Statements
The interim condensed consolidated financial statements as of September 30, 2020, and for the three and nine months ended September 30, 2020 and 2019,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densed consolidated financial statements have been prepared according to the rules and regulations of the Securities and Exchange Commission and, therefore, certain information and footnote disclosures normally included in financial statements prepared in accordance with generally accepted accounting principles in the United States of America (“GAAP”) have been omitted. The results of operations for the three and nine months ended September 30, 2020, are not necessarily indicative of the results to be achieved for the remainder of the year ending December 31, 2020, or any other period.
The accompanying condensed consolidated financial statements as of September 30, 2020 and December 31, 2019 and for the three and nine months ended September 30, 2020 and 2019, should be read in conjunction with the audited financial statements as of December 31, 2019 and 2018 and for the years ended December 31, 2019 and 2018 contained in the Company’s Annual Report on Form 10-K for the fiscal year ended December 31, 2019.</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lender reserve account and fair values of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9 Months Ended</t>
        </is>
      </c>
    </row>
    <row r="2">
      <c r="B2" s="2" t="inlineStr">
        <is>
          <t>Sep. 30, 2020</t>
        </is>
      </c>
    </row>
    <row r="3">
      <c r="A3" s="3" t="inlineStr">
        <is>
          <t>Securities</t>
        </is>
      </c>
    </row>
    <row r="4">
      <c r="A4" s="4" t="inlineStr">
        <is>
          <t>Schedule of available-for-sale debt securities</t>
        </is>
      </c>
      <c r="B4" s="4" t="inlineStr">
        <is>
          <t>The amortized cost and approximate fair values, together with gross unrealized gains and losses, of securities are as follows:
Gross
Gross
Amortized
Unrealized
Unrealized
Cost
Gains
Losses
Fair Value
Available-for-Sale Debt Securities:
September 30, 2020 (unaudited):
Mortgage-backed securities of government sponsored entities
$
5,499,982
$
42,684
$
(2,928)
$
5,539,738
December 31, 2019:
Mortgage-backed securities of government sponsored entities
$
6,740,450
$
7,335
$
(14,572)
$
6,733,213</t>
        </is>
      </c>
    </row>
    <row r="5">
      <c r="A5" s="4" t="inlineStr">
        <is>
          <t>Schedule of fair value and gross unrealized losses</t>
        </is>
      </c>
      <c r="B5" s="4" t="inlineStr">
        <is>
          <t>The following tables show the gross unrealized losses and fair value of the Company’s investments with unrealized losses that are not deemed to be other-than-temporarily impaired, aggregated by investment class and length of time that the individual securities have been in continuous unrealized loss position at September 30, 2020 and December 31, 2019:
Less than 12 Months
12 Months or More
Total
Unrealized
Unrealized
Unrealized
Fair Value
Losses
Fair Value
Losses
Fair Value
Losses
September 30, 2020:
Mortgage-backed securities of government sponsored entities
$
51,529
$
(518)
$
145,649
$
(2,410)
$
197,178
$
(2,928)
December 31, 2019:
Mortgage-backed securities of government sponsored entities
$
5,582,540
$
(14,154)
$
231,848
$
(418)
$
5,814,388
$
(14,5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0</t>
        </is>
      </c>
    </row>
    <row r="3">
      <c r="A3" s="3" t="inlineStr">
        <is>
          <t>Loans and Allowance for Loan Losses</t>
        </is>
      </c>
    </row>
    <row r="4">
      <c r="A4" s="4" t="inlineStr">
        <is>
          <t>Schedule of categories of loans</t>
        </is>
      </c>
      <c r="B4" s="4" t="inlineStr">
        <is>
          <t>Categories of loans at September 30, 2020 and December 31, 2019 include:
September 30,
December 31,
2020
2019
(Unaudited)
One to four family mortgage loans - owner occupied
$
79,018,999
$
91,919,064
One to four family - investment
12,570,884
12,846,342
Multi-family mortgage loans
38,680,588
36,628,238
Nonresidential mortgage loans
26,728,087
23,377,598
Construction and land loans
5,611,889
5,329,188
Real estate secured lines of credit
10,560,399
10,029,917
Commercial loans
1,396,309
557,268
Other consumer loans
333,617
863,546
Total loans
174,900,772
181,551,161
Less:
Net deferred loan costs
(342,969)
(482,681)
Undisbursed portion of loans
3,926,225
1,294,271
Allowance for loan losses
1,472,545
1,407,545
Net loans
$
169,844,971
$
179,332,026</t>
        </is>
      </c>
    </row>
    <row r="5">
      <c r="A5" s="4" t="inlineStr">
        <is>
          <t>Schedule of allowance for loan losses and the recorded investment in loans based on portfolio segment and impairment method</t>
        </is>
      </c>
      <c r="B5" s="4" t="inlineStr">
        <is>
          <t>The following tables present the activity in the allowance for loan losses and the recorded investment in loans based on portfolio segment and impairment method for the three months and nine months ended September 30, 2020 and 2019 and the year ended December 31, 2019:
At or for the Nine Months Ended September 30, 2020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period
$
324,647
$
82,219
$
524,183
$
277,026
$
69,457
$
105,187
$
11,408
$
13,418
$
1,407,545
Provision (credit) charged to expense
53,694
1,349
(155,411)
157,250
15,485
(18,670)
19,080
(7,777)
65,000
Losses charged off
—
—
—
—
—
—
—
—
—
Recoveries
—
—
—
—
—
—
—
—
—
Balance, end of period
$
378,341
$
83,568
$
368,772
$
434,276
$
84,942
$
86,517
$
30,488
$
5,641
$
1,472,545
Ending balance: Individually evaluated for impairment
$
20,722
$
8,013
$
—
$
—
$
—
$
—
$
—
$
—
$
28,735
Ending balance: Collectively evaluated for impairment
$
357,619
$
75,555
$
368,772
$
434,276
$
84,942
$
86,517
$
30,488
$
5,641
$
1,443,810
Loans:
Ending balance
$
79,018,999
$
12,570,884
$
38,680,588
$
26,728,087
$
5,611,889
$
10,560,399
$
1,396,309
$
333,617
$
174,900,772
Ending balance: Individually evaluated for impairment
$
1,160,983
$
569,212
$
213,116
$
43,562
$
—
$
59,268
$
—
$
—
$
2,046,141
Ending balance: Collectively evaluated for impairment
$
77,858,016
$
12,001,672
$
38,467,472
$
26,684,525
$
5,611,889
$
10,501,131
$
1,396,309
$
333,617
$
172,854,631
At or for the Three Months Ended September 30, 2020 (Unaudited)
One- to Four-
Family
One- to Four-
Mortgage
Family
Real Estate
Loans
Mortgage
Multi-Family
Nonresidential
Construction &amp;
Secured
Other
Owner
Loans
Mortgage
Mortgage
Land
Lines of
Commercial
Consumer
Occupied
Investment
Loans
Loans
Loans
Credit
Loans
Loans
Total
Allowance for loan losses:
Balance, beginning of period
$
449,513
$
97,741
$
348,117
$
397,222
$
75,594
$
65,722
$
32,220
$
6,416
$
1,472,545
Provision (credit) charged to expense
(71,172)
(14,173)
20,655
37,054
9,348
20,795
(1,732)
(775)
—
Losses charged off
—
—
—
—
—
—
—
—
—
Recoveries
—
—
—
—
—
—
—
—
—
Balance, end of period
$
378,341
$
83,568
$
368,772
$
434,276
$
84,942
$
86,517
$
30,488
$
5,641
$
1,472,545
At or for Nine Months Ended September 30, 2019 (Unaudited)
One- to Four-
Family
One- to Four-
Real
Mortgage
Family
Estate
Loans
Mortgage
Multi-Family
Nonresidential
Construction &amp;
Secured
Other
Owner
Loans
Mortgage
Mortgage
Land
Lines of
Commercial
Consumer
Occupied
Investment
Loans
Loans
Loans
Credit
Loans
Loans
Total
Allowance for loan losses:
Balance, beginning of period
$
456,630
$
123,017
$
224,384
$
182,338
$
100,187
$
296,873
$
9,001
$
12,642
$
1,405,072
Provision (credit) charged to expense
(81,169)
(27,962)
138,667
6,201
(10,142)
(1,320)
(1,443)
2,168
25,000
Losses charged off
(14,431)
(8,012)
—
—
—
—
—
(84)
(22,527)
Recoveries
—
—
—
—
—
—
—
—
—
Balance, end of period
$
361,030
$
87,043
$
363,051
$
188,539
$
90,045
$
295,553
$
7,558
$
14,726
$
1,407,545
At or for the Three Months Ended September 30, 2019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period
$
456,630
$
123,017
$
224,384
$
182,338
$
100,187
$
296,873
$
9,001
$
12,558
$
1,404,988
Provision (credit) charged to expense
(81,169)
(27,962)
138,667
6,201
(10,142)
(1,320)
(1,443)
2,168
25,000
Losses charged off
(14,431)
(8,012)
—
—
—
—
—
—
(22,443)
Recoveries
—
—
—
—
—
—
—
—
—
Balance, end of period
$
361,030
$
87,043
$
363,051
$
188,539
$
90,045
$
295,553
$
7,558
$
14,726
$
1,407,545
At or For the Year Ended December 31, 2019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year
$
456,630
$
123,017
$
224,384
$
182,338
$
100,187
$
296,873
$
9,001
$
12,642
$
1,405,072
Provision (credit) charged to expense
(117,552)
(32,786)
299,799
94,688
(30,730)
(191,686)
2,407
860
25,000
Recoveries
(14,431)
(8,012)
—
—
—
—
—
(84)
(22,527)
Balance, end of year
$
324,647
$
82,219
$
524,183
$
277,026
$
69,457
$
105,187
$
11,408
$
13,418
$
1,407,545
Ending balance: Individually evaluated for impairment
$
20,722
$
8,013
$
—
$
—
$
—
$
—
$
—
$
—
$
28,735
Ending balance: Collectively evaluated for impairment
$
303,925
$
74,206
$
524,183
$
277,026
$
69,457
$
105,187
$
11,408
$
13,418
$
1,378,810
Loans:
Ending balance
$
91,919,064
$
12,846,342
$
36,628,238
$
23,377,598
$
5,329,188
$
10,029,917
$
557,268
$
863,546
$
181,551,161
Ending balance: Individually evaluated for impairment
$
1,115,573
$
760,733
$
507,066
$
56,190
$
—
$
81,505
$
—
$
—
$
2,521,067
Ending balance: Collectively evaluated for impairment
$
90,803,491
$
12,085,609
$
36,121,172
$
23,321,408
$
5,329,188
$
9,948,412
$
557,268
$
863,546
$
179,030,094</t>
        </is>
      </c>
    </row>
    <row r="6">
      <c r="A6" s="4" t="inlineStr">
        <is>
          <t>Schedule of credit risk profile of the Company's loan portfolio based on internal rating category and payment activity</t>
        </is>
      </c>
      <c r="B6" s="4" t="inlineStr">
        <is>
          <t>The following tables present the credit risk profile of the Company’s loan portfolio based on internal rating category and payment activity as of September 30, 2020 and December 31, 2019:
September 30, 2020 (Unaudited)
One- to Four-
One- to Four-
Family Mortgage
Family Mortgage
Real Estate
Other
Loans - Owner
Loans -
Multi-Family
Nonresidential
Construction &amp;
Secured Lines of
Commercial
Consumer
Occupied
Investment
Mortgage Loans
Mortgage Loans
Land Loans
Credit
Loans
Loans
Total
Pass
$
78,330,038
$
11,927,786
$
38,599,760
$
26,206,289
$
5,611,889
$
10,407,609
$
1,396,309
$
333,617
$
172,813,297
Special mention
115,200
528,524
—
521,798
—
—
—
—
1,165,522
Substandard
573,761
114,574
80,828
—
—
152,790
—
—
921,953
Doubtful
—
—
—
—
—
—
—
—
—
Loss
—
—
—
—
—
—
—
—
—
Total
$
79,018,999
$
12,570,884
$
38,680,588
$
26,728,087
$
5,611,889
$
10,560,399
$
1,396,309
$
333,617
$
174,900,772
December 31, 2019
One- to Four-
One- to Four-
Family Mortgage
Family Mortgage
Real Estate
Other
Loans - Owner
Loans -
Multi-Family
Nonresidential
Construction &amp;
Secured Lines of
Commercial
Consumer
Occupied
Investment
Mortgage Loans
Mortgage Loans
Land Loans
Credit
Loans
Loans
Total
Pass
$
91,281,765
$
12,115,427
$
36,256,469
$
22,813,758
$
5,329,188
$
9,870,477
$
557,268
$
863,546
$
179,087,898
Special mention
—
548,876
—
563,840
—
—
—
—
1,112,716
Substandard
637,299
182,039
371,769
—
—
159,440
—
—
1,350,547
Doubtful
—
—
—
—
—
—
—
—
—
Loss
—
—
—
—
—
—
—
—
—
Total
$
91,919,064
$
12,846,342
$
36,628,238
$
23,377,598
$
5,329,188
$
10,029,917
$
557,268
$
863,546
$
181,551,161</t>
        </is>
      </c>
    </row>
    <row r="7">
      <c r="A7" s="4" t="inlineStr">
        <is>
          <t>Schedule of loan portfolio aging analysis of the recorded investment in loans</t>
        </is>
      </c>
      <c r="B7" s="4" t="inlineStr">
        <is>
          <t>The following tables present the loan portfolio aging analysis of the recorded investment in loans as of September 30, 2020 and December 31, 2019:
September 30, 2020 (Unaudited)
90 Days and
Total Loans &gt;
30‑59 Days Past
60‑89 Days
Greater
Total Past
Total Loans
90 Days Past
Due
Past Due
Past Due
Due
Current
Receivable
Due &amp; Accruing
One to four-family mortgage loans
$
—
$
—
$
174,585
$
174,585
$
78,844,414
$
79,018,999
$
—
One to four family - investment
—
—
—
—
12,570,884
12,570,884
—
Multi-family mortgage loans
—
—
—
—
38,680,588
38,680,588
—
Nonresidential mortgage loans
—
—
—
—
26,728,087
26,728,087
—
Construction &amp; land loans
—
—
—
—
5,611,889
5,611,889
—
Real estate secured lines of credit
—
—
—
—
10,560,399
10,560,399
—
Commercial loans
—
—
—
—
1,396,309
1,396,309
—
Other consumer loans
—
—
—
—
333,617
333,617
—
Total
$
—
$
—
$
174,585
$
174,585
$
174,726,187
$
174,900,772
$
—
December 31, 2019
90 Days and
Total Loans &gt;
30‑59 Days Past
60‑89 Days
Greater
Total Past
Total Loans
90 Days Past
Due
Past Due
Past Due
Due
Current
Receivable
Due &amp; Accruing
One to four-family mortgage loans
$
—
$
—
$
110,934
$
110,934
$
91,808,130
$
91,919,064
$
—
One to four family - investment
—
—
—
—
12,846,342
12,846,342
—
Multi-family mortgage loans
—
—
—
—
36,628,238
36,628,238
—
Nonresidential mortgage loans
—
—
—
—
23,377,598
23,377,598
—
Construction &amp; land loans
—
—
—
—
5,329,188
5,329,188
—
Real estate secured lines of credit
97,679
—
—
97,679
9,932,238
10,029,917
—
Commercial loans
—
—
—
—
557,268
557,268
—
Other consumer loans
—
—
—
—
863,546
863,546
—
Total
$
97,679
$
—
$
110,934
$
208,613
$
181,342,548
$
181,551,161
$
—</t>
        </is>
      </c>
    </row>
    <row r="8">
      <c r="A8" s="4" t="inlineStr">
        <is>
          <t>Schedule of impaired loans</t>
        </is>
      </c>
      <c r="B8" s="4" t="inlineStr">
        <is>
          <t>The following tables present impaired loans for September 30, 2020, September 30, 2019 and December 31, 2019:
For the Three Months Ended
For the Nine Months Ended
At September 30, 2020 (Unaudited)
September 30, 2020
September 30, 2020
Average
Average
Unpaid
Investment
Investment
Recorded
Principal
Specific
in Impaired
Interest Income
in Impaired
Interest Income
Balance
Balance
Allowance
Loans
Recognized
Loans
Recognized
Loans without a specific valuation allowance
(Unaudited)
One- to four-family mortgage loans
$
1,101,454
$
1,101,454
$
—
$
1,104,471
12,064
$
1,110,663
$
37,388
One to four family - investment
358,573
358,573
—
362,529
5,591
367,480
16,538
Multi-family mortgage loans
213,116
213,116
—
213,755
2,963
370,624
19,239
Nonresidential mortgage loans
43,562
43,562
—
45,581
636
49,805
2,116
Construction &amp; land loans
—
—
—
—
—
—
—
Real estate secured lines of credit
59,268
59,268
—
59,735
1,028
60,527
3,116
Commercial Loans
—
—
—
—
—
—
—
Other consumer loans
—
—
—
—
—
—
—
Loans with a specific valuation allowance
One- to four-family mortgage loans
59,529
80,251
20,722
80,390
259
80,934
1,439
One to four family - investment
210,639
218,652
8,013
219,921
1,008
220,921
8,389
Multi-family mortgage loans
—
—
—
—
—
—
—
Nonresidential mortgage loans
—
—
—
—
—
—
—
Construction &amp; land loans
—
—
—
—
—
—
—
Real estate secured lines of credit
—
—
—
—
—
—
—
Commercial Loans
—
—
—
—
—
—
—
Other consumer loans
—
—
—
—
—
—
—
$
2,046,141
$
2,074,876
$
28,735
$
2,086,382
$
23,549
$
2,260,954
$
88,225
For the Three Months Ended
For the Nine Months Ended
At September 30, 2019 (Unaudited)
September 30, 2019
September 30, 2019
Average
Average
Unpaid
Investment
Investment
Recorded
Principal
Specific
in Impaired
Interest Income
in Impaired
Interest Income
Balance
Balance
Allowance
Loans
Recognized
Loans
Recognized
(Unaudited)
Loans without a specific valuation allowance
One- to four-family mortgage loans
$
1,014,485
$
1,014,485
$
—
$
1,017,137
11,815
$
1,037,293
$
38,717
One to four family - investment
378,530
378,530
—
381,591
5,949
385,557
16,101
Multi-family mortgage loans
508,621
508,621
—
509,764
12,797
511,849
29,566
Nonresidential mortgage loans
75,852
75,852
—
77,662
1,182
79,530
2,415
Construction &amp; land loans
—
—
—
—
—
—
—
Real estate secured lines of credit
83,926
83,926
—
85,497
1,380
87,490
3,943
Commercial Loans
—
—
—
—
—
—
—
Other consumer loans
—
—
—
—
—
—
—
Loans with a specific valuation allowance
One- to four-family mortgage loans
66,568
68,366
1,798
68,366
—
68,366
—
One to four family - investment
361,668
397,470
35,802
399,117
4,807
403,613
15,593
Multi-family mortgage loans
—
—
—
—
—
—
—
Nonresidential mortgage loans
—
—
—
—
—
—
—
Construction &amp; land loans
—
—
—
—
—
—
—
Real estate secured lines of credit
—
—
—
—
—
—
—
Commercial Loans
—
—
—
—
—
—
—
Other consumer loans
—
—
—
—
—
—
—
$
2,489,650
$
2,527,250
$
37,600
$
2,539,134
$
37,930
$
2,573,698
$
106,335
December 31, 2019
Average
Unpaid
Investment
Recorded
Principal
Specific
in Impaired
Interest Income
Balance
Balance
Allowance
Loans
Recognized
Loans without a specific valuation allowance
One- to four-family mortgage loans
$
1,054,515
$
1,054,515
$
—
$
1,077,076
$
52,394
One- to four-family - investment
374,389
374,389
—
383,268
21,191
Multi-family mortgage loans
507,066
507,066
—
510,866
43,647
Nonresidential mortgage loans
56,190
56,190
—
75,260
4,583
Construction &amp; land loans
—
—
—
—
—
Real estate secured lines of credit
81,505
81,505
—
86,326
5,416
Commercial loans
—
—
—
—
—
Other consumer loans
—
—
—
—
—
Loans with a specific valuation allowance
One- to four-family mortgage loans
61,058
81,780
20,722
79,941
1,170
One- to four-family - investment
386,344
394,357
8,013
401,718
19,965
Multi-family mortgage loans
—
—
—
—
—
Nonresidential mortgage loans
—
—
—
—
—
Construction &amp; land loans
—
—
—
—
—
Real estate secured lines of credit
—
—
—
—
—
Commercial loans
—
—
—
—
—
Other consumer loans
—
—
—
—
—
$
2,521,067
$
2,549,802
$
28,735
$
2,614,455
$
148,366</t>
        </is>
      </c>
    </row>
    <row r="9">
      <c r="A9" s="4" t="inlineStr">
        <is>
          <t>Schedule of nonaccrual loans</t>
        </is>
      </c>
      <c r="B9" s="4" t="inlineStr">
        <is>
          <t>The following table presents the nonaccrual loans at September 30, 2020 and December 31, 2019. This table excludes accruing TDRs, which totaled $1,068,000 and $1,445,000 at September 30, 2020 and December 31, 2019, respectively.
September 30,
December 31,
2020
2019
(Unaudited)
One- to four-family mortgage loans
$
174,585
$
110,934
One to four family - investment
—
—
Multi-family mortgage loans
—
—
Nonresidential mortgage loans
—
—
Construction and land loans
—
—
Real estate secured lines of credit
—
—
Commercial loans
—
—
Other consumer loans
—
—
Total
$
174,585
$
110,934</t>
        </is>
      </c>
    </row>
    <row r="10">
      <c r="A10" s="4" t="inlineStr">
        <is>
          <t>Schedule of Troubled Debt Restructurings</t>
        </is>
      </c>
      <c r="B10" s="4" t="inlineStr">
        <is>
          <t>There were no newly classified TDRs at September 30, 2020. The following table presents the newly classified TDR’s at December 31, 2019:
December 31, 2019
Pre-Modification
Post-Modification
Number of
Recorded
Recorded
Loans
Balance
Balance
Mortgage loans on real estate:
Residential 1-4 family - owner occupied
3
$
266,418
$
240,926
Residential 1-4 family - investment
—
—
—
Multifamily
—
—
—
Nonresidential mortgage loans
—
—
—
Construction &amp; land loans
—
—
—
Construction &amp; land loans
—
—
—
Real estate secured lines of credit
1
—
40,627
Commercial loans
—
—
—
Consumer loans
—
—
—
4
$
266,418
$
281,553
Newly classified TDRs, by type of modification, are as follows for December 31, 2019:
December 31, 2019
Interest Only
Term
Combination
Total Modification
Mortgage loans on real estate:
Residential 1-4 family - owner occupied
$
—
$
—
$
240,926
$
240,926
Residential 1-4 family - investment
—
—
—
—
Multifamily
—
—
—
—
Nonresidential mortgage loans
—
—
—
—
Construction &amp; land loans
—
—
—
—
Real estate secured lines of credit
40,627
—
—
40,627
Commercial loans
—
—
—
—
Consumer loans
—
—
—
—
$
40,627
$
—
$
240,926
$
281,5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Common Share</t>
        </is>
      </c>
    </row>
    <row r="4">
      <c r="A4" s="4" t="inlineStr">
        <is>
          <t>Schedule of weighted average number of shares</t>
        </is>
      </c>
      <c r="B4" s="4" t="inlineStr">
        <is>
          <t>Three Months Ended September 30,
Nine Months Ended September 30,
2020
2019
2020
2019
(Unaudited)
(Unaudited)
Net income
$
938,533
$
146,142
$
1,436,478
$
458,197
Less allocation of net income to participating securities
3,990
1,118
8,787
4,473
Net income allocated to common shareholders
934,543
145,024
1,427,691
453,724
Shares outstanding for basic earnings per share (1) :
Shares issued
2,965,593
2,937,127
2,954,316
2,937,918
Less: Average unearned ESOP shares
74,026
77,146
71,455
79,902
Weighted-average shares outstanding - basic
2,891,567
2,859,981
2,882,861
2,858,016
Basic earnings per common share
$
0.32
$
0.05
$
0.50
$
0.16
Effect of dilutive securities:
Weighted-average shares outstanding - basic
2,891,567
2,859,981
2,882,861
2,858,016
Stock options
29,824
47,106
31,658
39,326
Weighted-average shares outstanding - diluted
2,921,391
2,907,087
2,914,519
2,897,342
Diluted earnings per share
$
0.32
$
0.05
$
0.49
$
0.16
(1)
Share amounts related to the periods prior to the January 22, 2020 closing of the conversion offering have been restated to give retroactive recognition to the 1.6351 exchange ratio applied in the conversion offering. (see Note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9 Months Ended</t>
        </is>
      </c>
    </row>
    <row r="2">
      <c r="B2" s="2" t="inlineStr">
        <is>
          <t>Sep. 30, 2020</t>
        </is>
      </c>
    </row>
    <row r="3">
      <c r="A3" s="3" t="inlineStr">
        <is>
          <t>Regulatory Matters</t>
        </is>
      </c>
    </row>
    <row r="4">
      <c r="A4" s="4" t="inlineStr">
        <is>
          <t>Schedule of actual capital amounts and ratios</t>
        </is>
      </c>
      <c r="B4" s="4" t="inlineStr">
        <is>
          <t>The Bank’s actual capital amounts and ratios are also presented in the following table:
Minimum to Be Well
Capitalized Under Prompt
Minimum Capital
Corrective Action
Actual
Requirement
Provisions
Amount
Ratio
Amount
Ratio
Amount
Ratio
(Dollars in thousands)
As of September 30, 2020 (Unaudited)
Total risk-based capital (to risk-weighted assets)
$
34,467
20.4
%
$
13,525
8.0
%
$
16,907
10.0
%
Tier I capital (to risk-weighted assets)
32,994
19.5
%
10,144
6.0
%
13,525
8.0
%
Common Equity Tier I capital (to risk-weighted assets)
32,994
19.5
%
7,608
4.5
%
10,989
6.5
%
Tier I capital (to adjusted average total assets)
32,994
14.3
%
9,227
4.0
%
11,534
5.0
%
As of December 31, 2019
Total risk-based capital (to risk-weighted assets)
$
24,898
16.3
%
$
12,204
8.0
%
$
15,255
10.0
%
Tier I capital (to risk-weighted assets)
23,490
15.4
%
9,153
6.0
%
12,204
8.0
%
Common Equity Tier I capital (to risk-weighted assets)
23,490
15.4
%
6,865
4.5
%
9,916
6.5
%
Tier I capital (to adjusted average total assets)
23,490
10.2
%
9,183
4.0
%
11,478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 About Fair Values of Assets and Liabilities (Tables)</t>
        </is>
      </c>
      <c r="B1" s="2" t="inlineStr">
        <is>
          <t>9 Months Ended</t>
        </is>
      </c>
    </row>
    <row r="2">
      <c r="B2" s="2" t="inlineStr">
        <is>
          <t>Sep. 30, 2020</t>
        </is>
      </c>
    </row>
    <row r="3">
      <c r="A3" s="3" t="inlineStr">
        <is>
          <t>Disclosure About Fair Values of Assets and Liabilities</t>
        </is>
      </c>
    </row>
    <row r="4">
      <c r="A4" s="4" t="inlineStr">
        <is>
          <t>Schedule of fair value assets measured on recurring basis</t>
        </is>
      </c>
      <c r="B4" s="4" t="inlineStr">
        <is>
          <t>The following table presents the fair value measurements of assets measured at fair value on a recurring basis and the level within the fair value hierarchy in which the fair value measurements fall at September 30, 2020 and December 31, 2019:
Fair Value Measurements Using
Quoted Prices in
Significant
Active Markets
Other
Significant
for Identical
Observable
Unobservable
Assets
Inputs
Inputs
Fair Value
(Level 1)
(Level 2)
(Level 3)
September 30, 2020 (Unaudited)
Mortgage-backed securities of government sponsored entities
$
5,539,738
$
—
$
5,539,738
$
—
Mortgage servicing rights
1,615,973
—
—
1,615,973
December 31, 2019
Mortgage-backed securities of government sponsored entities
$
6,733,213
$
—
$
6,733,213
$
—
Mortgage servicing rights
1,213,815
—
—
1,213,815</t>
        </is>
      </c>
    </row>
    <row r="5">
      <c r="A5" s="4" t="inlineStr">
        <is>
          <t>Schedule of fair value assets measured related to mortage servicing rights recognized</t>
        </is>
      </c>
      <c r="B5" s="4" t="inlineStr">
        <is>
          <t>The following is a reconciliation of the beginning and ending balances of recurring fair value measurements related to mortgage servicing rights recognized in the accompanying condensed consolidated balance sheets using significant unobservable (Level 3) inputs:
Three Months Ended September 30,
Nine Months Ended September 30,
2020
2019
2020
2019
(Unaudited)
Fair value as of the beginning of the period
$
1,256,842
$
1,398,293
$
1,213,815
$
1,252,740
Recognition of mortgage servicing rights on the sale of loans
594,455
60,088
989,479
146,766
Change in fair value due to changes in valuation inputs or assumptions used in the valuation model
(235,324)
(152,323)
(587,321)
(93,448)
Fair value at the end of the period
$
1,615,973
$
1,306,058
$
1,615,973
$
1,306,058</t>
        </is>
      </c>
    </row>
    <row r="6">
      <c r="A6" s="4" t="inlineStr">
        <is>
          <t>Schedule of collateral-dependent impaired loans at fair value on a nonrecurring</t>
        </is>
      </c>
      <c r="B6" s="4" t="inlineStr">
        <is>
          <t>The following table presents the collateral-dependent impaired loans measured at fair value on a nonrecurring basis September 30, 2020 and December 31, 2019.
Fair Value Measurements Using
Quoted
Prices in
Active
Significant
Markets for
Other
Significant
Identical
Observable
Unobservable
Carrying
Assets
Inputs
Inputs
Amount
(Level 1)
(Level 2)
(Level 3)
September 30, 2020 (Unaudited)
Collateral-dependent impaired loans
$
174,585
$
—
$
—
$
174,585
December 31, 2019
Collateral-dependent impaired loans
$
51,568
$
—
$
—
$
51,568</t>
        </is>
      </c>
    </row>
    <row r="7">
      <c r="A7" s="4" t="inlineStr">
        <is>
          <t>Schedule of quantitative information about unobservable inputs used in recurring and nonrecurring</t>
        </is>
      </c>
      <c r="B7" s="4" t="inlineStr">
        <is>
          <t>The following table presents quantitative information about unobservable inputs used in recurring and nonrecurring Level 3 fair value measurements at September 30, 2020 and December 31, 2019:
Range
Valuation
Unobservable
(Weighted
Fair Value
Technique
Inputs
Average)
September 30, 2020 (Unaudited)
Mortgage servicing rights
$
1,615,973
Discounted cash flow
Discount rate PSA prepayment speeds
10% 144‑444%
Impaired loans (collateral dependent)
$
174,585
Market comparable properties
Marketability discount
10%-15% 12%
December 31, 2019
Mortgage servicing rights
$
Discounted cash flow
Discount rate PSA prepayment speeds
10% 89%‑173%
Impaired loans (collateral dependent)
$
Market comparable properties
Marketability discount
10%-15% 12%</t>
        </is>
      </c>
    </row>
    <row r="8">
      <c r="A8" s="4" t="inlineStr">
        <is>
          <t>Schedule of fair values of the company's financial instruments</t>
        </is>
      </c>
      <c r="B8" s="4" t="inlineStr">
        <is>
          <t>The following table presents estimated fair values of the Company’s financial instruments not previously presented at September 30, 2020 and December 31, 2019:
Fair Value Measurements Using
Quoted
Prices in
Active
Significant
Markets for
Other
Significant
Identical
Observable
Unobservable
Carrying
Assets
Inputs
Inputs
Amount
(Level 1)
(Level 2)
(Level 3)
September 30, 2020 (Unaudited)
Financial Assets:
Cash and cash equivalents
$
21,872,003
$
21,872,003
$
—
$
—
Interest-bearing time deposits
1,000,000
—
1,000,000
—
Loans held for sale
18,119,870
—
18,577,604
—
Loans, net of allowance for loan losses
169,844,971
—
—
168,401,288
Federal Home Loan Bank stock
2,801,800
—
2,801,800
—
Interest receivable
552,531
—
552,531
—
Federal Home Loan Bank lender risk account receivable
1,767,171
—
—
2,147,762
Financial Liabilities:
Deposits
147,547,374
80,400,012
68,795,698
—
Federal Home Loan Bank advances
40,512,000
—
42,032,042
—
Advances from borrowers for taxes and insurance
1,300,427
—
1,300,427
—
Interest payable
75,531
—
75,531
—
December 31, 2019
Financial Assets:
Cash and cash equivalents
$
37,735,266
$
37,735,266
$
—
$
—
Loans held for sale
3,114,081
—
3,178,068
—
Loans, net of allowance for loan losses
179,332,026
—
—
175,117,724
Federal Home Loan Bank stock
2,657,400
—
2,657,400
—
Interest receivable
624,333
—
624,333
—
Federal Home Loan Bank lender risk account receivable
1,713,240
—
—
1,820,707
Financial Liabilities:
Deposits
143,410,707
66,172,775
78,065,313
—
Federal Home Loan Bank advances
47,172,066
—
47,707,920
—
Stock subscription proceeds in escrow
23,407,011
23,407,011
—
Advances from borrowers for taxes and insurance
1,806,638
—
1,806,638
—
Interest payable
91,636
—
91,6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and Credit Risk (Tables)</t>
        </is>
      </c>
      <c r="B1" s="2" t="inlineStr">
        <is>
          <t>9 Months Ended</t>
        </is>
      </c>
    </row>
    <row r="2">
      <c r="B2" s="2" t="inlineStr">
        <is>
          <t>Sep. 30, 2020</t>
        </is>
      </c>
    </row>
    <row r="3">
      <c r="A3" s="3" t="inlineStr">
        <is>
          <t>Commitments and Credit Risk</t>
        </is>
      </c>
    </row>
    <row r="4">
      <c r="A4" s="4" t="inlineStr">
        <is>
          <t>Schedule of commitments to fund fixed rate loans</t>
        </is>
      </c>
      <c r="B4" s="4" t="inlineStr">
        <is>
          <t>Commitments to fund fixed rate loans at September 30, 2020 and December 31, 2019, were as follows:
September 30, 2020
December 31, 2019
(Unaudited)
Interest Rate
Interest Rate
Amount
Range
Amount
Range
Commitments to fund fixed-rate loans
$
43,290,440
%
-
%
$
3,917,445
%
-
5.125
%</t>
        </is>
      </c>
    </row>
    <row r="5">
      <c r="A5" s="4" t="inlineStr">
        <is>
          <t>Schedule of loan commitments outstanding</t>
        </is>
      </c>
      <c r="B5" s="4" t="inlineStr">
        <is>
          <t>Loan commitments outstanding at September 30, 2020 and December 31, 2019, including commitments for fixed-rate loans shown above, were composed of the following:
September 30,
December 31,
2020
2019
(Unaudited)
Commitments to originate loans for portfolio
$
1,278,655
$
761,055
Forward sale commitments
61,377,237
7,031,526
Lines of credit
17,709,475
16,840,8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Loss</t>
        </is>
      </c>
    </row>
    <row r="4">
      <c r="A4" s="4" t="inlineStr">
        <is>
          <t>Schedule of components of other comprehensive loss net of tax including in stockholders' equity</t>
        </is>
      </c>
      <c r="B4" s="4" t="inlineStr">
        <is>
          <t>The components of other comprehensive loss, net of tax, included in stockholders’ equity at September 30, 2020 and December 31, 2019 are as follows:
September 30,
December 31,
2020
2019
(Unaudited)
Net unrealized gain (loss) on available for sale securities
$
39,756
$
(7,237)
Directors' retirement plan
(400,445)
(361,104)
(360,689)
(368,341)
Tax benefit
(76,106)
(77,352)
Net of tax amount
$
(284,583)
$
(290,9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centive Plan (Tables)</t>
        </is>
      </c>
      <c r="B1" s="2" t="inlineStr">
        <is>
          <t>9 Months Ended</t>
        </is>
      </c>
    </row>
    <row r="2">
      <c r="B2" s="2" t="inlineStr">
        <is>
          <t>Sep. 30, 2020</t>
        </is>
      </c>
    </row>
    <row r="3">
      <c r="A3" s="3" t="inlineStr">
        <is>
          <t>Equity Incentive Plan</t>
        </is>
      </c>
    </row>
    <row r="4">
      <c r="A4" s="4" t="inlineStr">
        <is>
          <t>Schedule of activity in the stock option plan</t>
        </is>
      </c>
      <c r="B4" s="4" t="inlineStr">
        <is>
          <t>Activity in the stock option plan was as follows for the nine months ended September 30, 2020 and 2019:
Weighted-Average
Remaining
Aggregate
Weighted-Average
Contractual Term
Intrinsic
Shares
Exercise Price
(Years)
Value
September 30, 2020
(Unaudited)
Outstanding, beginning of period
118,458
$
5.84
$
371,885
Granted
11,000
9.38
10.00
—
Exercised
—
—
Forfeited
—
—
Outstanding, end of period
129,458
$
6.14
7.00
$
367,485
Exercisable, end of period
71,076
$
5.84
$
223,179
Weighted-Average
Remaining
Aggregate
Weighted-Average
Contractual Term
Intrinsic
Shares
Exercise Price
(Years)
Value
September 30, 2019
(Unaudited)
Outstanding, beginning of period
129,479
$
5.84
8.50
$
194,008
Granted
—
—
Exercised
(3,306)
$
5.84
Forfeited
(7,714)
$
5.84
Outstanding, end of period
118,458
$
5.84
$
456,416
Exercisable, end of period
47,383
$
5.84
$
182,566
(1)
Share amounts related to periods prior to the January 22, 2020 closing of the conversion offering have been restated to give retroactive recognition to the 1.6351 exchange ratio applied in the conversion offering. (see Note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30" customWidth="1" min="2" max="2"/>
    <col width="30" customWidth="1" min="3" max="3"/>
    <col width="20" customWidth="1" min="4" max="4"/>
  </cols>
  <sheetData>
    <row r="1">
      <c r="A1" s="1" t="inlineStr">
        <is>
          <t>Nature of Operations and Summary of Significant Accounting Policies (Details)</t>
        </is>
      </c>
      <c r="B1" s="2" t="inlineStr">
        <is>
          <t>Jan. 22, 2020$ / sharesshares</t>
        </is>
      </c>
      <c r="C1" s="2" t="inlineStr">
        <is>
          <t>Oct. 14, 2015$ / sharesshares</t>
        </is>
      </c>
      <c r="D1" s="2" t="inlineStr">
        <is>
          <t>Sep. 30, 2020shares</t>
        </is>
      </c>
    </row>
    <row r="2">
      <c r="A2" s="3" t="inlineStr">
        <is>
          <t>Nature of Operations And Summary of Significant Policies [Line Items]</t>
        </is>
      </c>
    </row>
    <row r="3">
      <c r="A3" s="4" t="inlineStr">
        <is>
          <t>Stock Issued During Period, Shares, New Issues</t>
        </is>
      </c>
      <c r="B3" s="5" t="n">
        <v>1652960</v>
      </c>
      <c r="D3" s="5" t="n">
        <v>1652960</v>
      </c>
    </row>
    <row r="4">
      <c r="A4" s="4" t="inlineStr">
        <is>
          <t>Share Price | $ / shares</t>
        </is>
      </c>
      <c r="B4" s="6" t="n">
        <v>10</v>
      </c>
      <c r="C4" s="6" t="n">
        <v>10</v>
      </c>
    </row>
    <row r="5">
      <c r="A5" s="4" t="inlineStr">
        <is>
          <t>Exchange ratio</t>
        </is>
      </c>
      <c r="B5" s="8" t="n">
        <v>1.6351</v>
      </c>
    </row>
    <row r="6">
      <c r="A6" s="4" t="inlineStr">
        <is>
          <t>Shares sold under Employee Stock Ownership Plan</t>
        </is>
      </c>
      <c r="B6" s="5" t="n">
        <v>132237</v>
      </c>
      <c r="D6" s="5" t="n">
        <v>132237</v>
      </c>
    </row>
    <row r="7">
      <c r="A7" s="4" t="inlineStr">
        <is>
          <t>Issuance of stock in exchange for outstanding shares</t>
        </is>
      </c>
      <c r="B7" s="5" t="n">
        <v>1322665</v>
      </c>
    </row>
    <row r="8">
      <c r="A8" s="4" t="inlineStr">
        <is>
          <t>IPO [Member]</t>
        </is>
      </c>
    </row>
    <row r="9">
      <c r="A9" s="3" t="inlineStr">
        <is>
          <t>Nature of Operations And Summary of Significant Policies [Line Items]</t>
        </is>
      </c>
    </row>
    <row r="10">
      <c r="A10" s="4" t="inlineStr">
        <is>
          <t>Stock Issued During Period, Shares, New Issues</t>
        </is>
      </c>
      <c r="C10" s="5" t="n">
        <v>773663</v>
      </c>
    </row>
    <row r="11">
      <c r="A11" s="4" t="inlineStr">
        <is>
          <t>CF Mutual Company Holding [Member] | IPO [Member]</t>
        </is>
      </c>
    </row>
    <row r="12">
      <c r="A12" s="3" t="inlineStr">
        <is>
          <t>Nature of Operations And Summary of Significant Policies [Line Items]</t>
        </is>
      </c>
    </row>
    <row r="13">
      <c r="A13" s="4" t="inlineStr">
        <is>
          <t>Stock Issued During Period, Shares, New Issues</t>
        </is>
      </c>
      <c r="C13" s="5" t="n">
        <v>9455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37" customWidth="1" min="2" max="2"/>
    <col width="37" customWidth="1" min="3" max="3"/>
  </cols>
  <sheetData>
    <row r="1">
      <c r="A1" s="1" t="inlineStr">
        <is>
          <t>Condensed Consolidated Balance Sheets (Parenthetical)</t>
        </is>
      </c>
      <c r="B1" s="2" t="inlineStr">
        <is>
          <t>Sep. 30, 2020USD ($)$ / sharesshares</t>
        </is>
      </c>
      <c r="C1" s="2" t="inlineStr">
        <is>
          <t>Dec. 31, 2019USD ($)$ / sharesshares</t>
        </is>
      </c>
    </row>
    <row r="2">
      <c r="A2" s="3" t="inlineStr">
        <is>
          <t>Condensed Consolidated Balance Sheets</t>
        </is>
      </c>
    </row>
    <row r="3">
      <c r="A3" s="4" t="inlineStr">
        <is>
          <t>Allowance for loan losses | $</t>
        </is>
      </c>
      <c r="B3" s="6" t="n">
        <v>1472545</v>
      </c>
      <c r="C3" s="6" t="n">
        <v>1407545</v>
      </c>
    </row>
    <row r="4">
      <c r="A4" s="4" t="inlineStr">
        <is>
          <t>Preferred Stock, Shares Authorized</t>
        </is>
      </c>
      <c r="B4" s="5" t="n">
        <v>1000000</v>
      </c>
      <c r="C4" s="5" t="n">
        <v>1000000</v>
      </c>
    </row>
    <row r="5">
      <c r="A5" s="4" t="inlineStr">
        <is>
          <t>Preferred Stock, Par or Stated Value Per Share | $ / shares</t>
        </is>
      </c>
      <c r="B5" s="7" t="n">
        <v>0.01</v>
      </c>
      <c r="C5" s="7" t="n">
        <v>0.01</v>
      </c>
    </row>
    <row r="6">
      <c r="A6" s="4" t="inlineStr">
        <is>
          <t>Preferred Stock, Shares Issued</t>
        </is>
      </c>
      <c r="B6" s="5" t="n">
        <v>0</v>
      </c>
      <c r="C6" s="5" t="n">
        <v>0</v>
      </c>
    </row>
    <row r="7">
      <c r="A7" s="4" t="inlineStr">
        <is>
          <t>Common Stock, Shares Authorized</t>
        </is>
      </c>
      <c r="B7" s="5" t="n">
        <v>14000000</v>
      </c>
      <c r="C7" s="5" t="n">
        <v>14000000</v>
      </c>
    </row>
    <row r="8">
      <c r="A8" s="4" t="inlineStr">
        <is>
          <t>Common Stock, Par or Stated Value Per Share | $ / shares</t>
        </is>
      </c>
      <c r="B8" s="7" t="n">
        <v>0.01</v>
      </c>
      <c r="C8" s="7" t="n">
        <v>0.01</v>
      </c>
    </row>
    <row r="9">
      <c r="A9" s="4" t="inlineStr">
        <is>
          <t>Common Stock, Shares, Issued</t>
        </is>
      </c>
      <c r="B9" s="5" t="n">
        <v>2975625</v>
      </c>
      <c r="C9" s="5" t="n">
        <v>2972391</v>
      </c>
    </row>
    <row r="10">
      <c r="A10" s="4" t="inlineStr">
        <is>
          <t>Common Stock, Shares, Outstanding</t>
        </is>
      </c>
      <c r="B10" s="5" t="n">
        <v>2975625</v>
      </c>
      <c r="C10" s="5" t="n">
        <v>2972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gross unrealized gains and losses (Details) - USD ($)</t>
        </is>
      </c>
      <c r="B1" s="2" t="inlineStr">
        <is>
          <t>Sep. 30, 2020</t>
        </is>
      </c>
      <c r="C1" s="2" t="inlineStr">
        <is>
          <t>Dec. 31, 2019</t>
        </is>
      </c>
    </row>
    <row r="2">
      <c r="A2" s="3" t="inlineStr">
        <is>
          <t>Schedule of Available-for-sale Debt Securities</t>
        </is>
      </c>
    </row>
    <row r="3">
      <c r="A3" s="4" t="inlineStr">
        <is>
          <t>Fair Value</t>
        </is>
      </c>
      <c r="B3" s="6" t="n">
        <v>5539738</v>
      </c>
      <c r="C3" s="6" t="n">
        <v>6733213</v>
      </c>
    </row>
    <row r="4">
      <c r="A4" s="4" t="inlineStr">
        <is>
          <t>Mortgage-backed Securities of Government Sponsored Entities [Member]</t>
        </is>
      </c>
    </row>
    <row r="5">
      <c r="A5" s="3" t="inlineStr">
        <is>
          <t>Schedule of Available-for-sale Debt Securities</t>
        </is>
      </c>
    </row>
    <row r="6">
      <c r="A6" s="4" t="inlineStr">
        <is>
          <t>Amortized Cost</t>
        </is>
      </c>
      <c r="B6" s="5" t="n">
        <v>5499982</v>
      </c>
      <c r="C6" s="5" t="n">
        <v>6740450</v>
      </c>
    </row>
    <row r="7">
      <c r="A7" s="4" t="inlineStr">
        <is>
          <t>Gross Unrealized Gains</t>
        </is>
      </c>
      <c r="B7" s="5" t="n">
        <v>42684</v>
      </c>
      <c r="C7" s="5" t="n">
        <v>7335</v>
      </c>
    </row>
    <row r="8">
      <c r="A8" s="4" t="inlineStr">
        <is>
          <t>Gross Unrealized Losses</t>
        </is>
      </c>
      <c r="B8" s="5" t="n">
        <v>-2928</v>
      </c>
      <c r="C8" s="5" t="n">
        <v>-14572</v>
      </c>
    </row>
    <row r="9">
      <c r="A9" s="4" t="inlineStr">
        <is>
          <t>Fair Value</t>
        </is>
      </c>
      <c r="B9" s="6" t="n">
        <v>5539738</v>
      </c>
      <c r="C9" s="6" t="n">
        <v>67332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Continuous unrealized loss position (Details) - USD ($)</t>
        </is>
      </c>
      <c r="B1" s="2" t="inlineStr">
        <is>
          <t>Sep. 30, 2020</t>
        </is>
      </c>
      <c r="C1" s="2" t="inlineStr">
        <is>
          <t>Dec. 31, 2019</t>
        </is>
      </c>
    </row>
    <row r="2">
      <c r="A2" s="3" t="inlineStr">
        <is>
          <t>Schedule of Available-for-sale Debt Securities</t>
        </is>
      </c>
    </row>
    <row r="3">
      <c r="A3" s="4" t="inlineStr">
        <is>
          <t>Total Fair Value</t>
        </is>
      </c>
      <c r="B3" s="6" t="n">
        <v>197178</v>
      </c>
      <c r="C3" s="6" t="n">
        <v>5814388</v>
      </c>
    </row>
    <row r="4">
      <c r="A4" s="4" t="inlineStr">
        <is>
          <t>Mortgage-backed Securities of Government Sponsored Entities [Member]</t>
        </is>
      </c>
    </row>
    <row r="5">
      <c r="A5" s="3" t="inlineStr">
        <is>
          <t>Schedule of Available-for-sale Debt Securities</t>
        </is>
      </c>
    </row>
    <row r="6">
      <c r="A6" s="4" t="inlineStr">
        <is>
          <t>Less than 12 Months Fair Value</t>
        </is>
      </c>
      <c r="B6" s="5" t="n">
        <v>51529</v>
      </c>
      <c r="C6" s="5" t="n">
        <v>5582540</v>
      </c>
    </row>
    <row r="7">
      <c r="A7" s="4" t="inlineStr">
        <is>
          <t>Less than 12 Months Unrealized Losses</t>
        </is>
      </c>
      <c r="B7" s="5" t="n">
        <v>-518</v>
      </c>
      <c r="C7" s="5" t="n">
        <v>-14154</v>
      </c>
    </row>
    <row r="8">
      <c r="A8" s="4" t="inlineStr">
        <is>
          <t>12 Months or More Fair Value</t>
        </is>
      </c>
      <c r="B8" s="5" t="n">
        <v>145649</v>
      </c>
      <c r="C8" s="5" t="n">
        <v>231848</v>
      </c>
    </row>
    <row r="9">
      <c r="A9" s="4" t="inlineStr">
        <is>
          <t>12 Months or More Unrealized Losses</t>
        </is>
      </c>
      <c r="B9" s="5" t="n">
        <v>-2410</v>
      </c>
      <c r="C9" s="5" t="n">
        <v>-418</v>
      </c>
    </row>
    <row r="10">
      <c r="A10" s="4" t="inlineStr">
        <is>
          <t>Total Fair Value</t>
        </is>
      </c>
      <c r="B10" s="5" t="n">
        <v>197178</v>
      </c>
      <c r="C10" s="5" t="n">
        <v>5814388</v>
      </c>
    </row>
    <row r="11">
      <c r="A11" s="4" t="inlineStr">
        <is>
          <t>Total Unrealized Losses</t>
        </is>
      </c>
      <c r="B11" s="6" t="n">
        <v>-2928</v>
      </c>
      <c r="C11" s="6" t="n">
        <v>-145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25" customWidth="1" min="2" max="2"/>
    <col width="18" customWidth="1" min="3" max="3"/>
    <col width="25" customWidth="1" min="4" max="4"/>
    <col width="18" customWidth="1" min="5" max="5"/>
    <col width="21" customWidth="1" min="6" max="6"/>
  </cols>
  <sheetData>
    <row r="1">
      <c r="A1" s="1" t="inlineStr">
        <is>
          <t>Securities - Additional Information (Details)</t>
        </is>
      </c>
      <c r="B1" s="2" t="inlineStr">
        <is>
          <t>3 Months Ended</t>
        </is>
      </c>
      <c r="D1" s="2" t="inlineStr">
        <is>
          <t>9 Months Ended</t>
        </is>
      </c>
      <c r="F1" s="2" t="inlineStr">
        <is>
          <t>12 Months Ended</t>
        </is>
      </c>
    </row>
    <row r="2">
      <c r="B2" s="2" t="inlineStr">
        <is>
          <t>Sep. 30, 2020USD ($)item</t>
        </is>
      </c>
      <c r="C2" s="2" t="inlineStr">
        <is>
          <t>Sep. 30, 2019item</t>
        </is>
      </c>
      <c r="D2" s="2" t="inlineStr">
        <is>
          <t>Sep. 30, 2020USD ($)item</t>
        </is>
      </c>
      <c r="E2" s="2" t="inlineStr">
        <is>
          <t>Sep. 30, 2019item</t>
        </is>
      </c>
      <c r="F2" s="2" t="inlineStr">
        <is>
          <t>Dec. 31, 2019USD ($)</t>
        </is>
      </c>
    </row>
    <row r="3">
      <c r="A3" s="3" t="inlineStr">
        <is>
          <t>Amortized Cost and Fair Value Debt Securities</t>
        </is>
      </c>
    </row>
    <row r="4">
      <c r="A4" s="4" t="inlineStr">
        <is>
          <t>Number of sales of investment securities | item</t>
        </is>
      </c>
      <c r="B4" s="5" t="n">
        <v>0</v>
      </c>
      <c r="C4" s="5" t="n">
        <v>0</v>
      </c>
      <c r="D4" s="5" t="n">
        <v>0</v>
      </c>
      <c r="E4" s="5" t="n">
        <v>0</v>
      </c>
    </row>
    <row r="5">
      <c r="A5" s="4" t="inlineStr">
        <is>
          <t>Total fair value | $</t>
        </is>
      </c>
      <c r="B5" s="6" t="n">
        <v>197178</v>
      </c>
      <c r="D5" s="6" t="n">
        <v>197178</v>
      </c>
      <c r="F5" s="6" t="n">
        <v>5814388</v>
      </c>
    </row>
    <row r="6">
      <c r="A6" s="4" t="inlineStr">
        <is>
          <t>Percentage of total investment portfolio fair value</t>
        </is>
      </c>
      <c r="D6" s="4" t="inlineStr">
        <is>
          <t>3.60%</t>
        </is>
      </c>
      <c r="F6" s="4" t="inlineStr">
        <is>
          <t>86.4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ategories (Details) - USD ($)</t>
        </is>
      </c>
      <c r="B1" s="2" t="inlineStr">
        <is>
          <t>Sep. 30, 2020</t>
        </is>
      </c>
      <c r="C1" s="2" t="inlineStr">
        <is>
          <t>Dec. 31, 2019</t>
        </is>
      </c>
    </row>
    <row r="2">
      <c r="A2" s="3" t="inlineStr">
        <is>
          <t>Accounts, Notes, Loans and Financing Receivable [Line Items]</t>
        </is>
      </c>
    </row>
    <row r="3">
      <c r="A3" s="4" t="inlineStr">
        <is>
          <t>Total loans</t>
        </is>
      </c>
      <c r="B3" s="6" t="n">
        <v>174900772</v>
      </c>
      <c r="C3" s="6" t="n">
        <v>181551161</v>
      </c>
    </row>
    <row r="4">
      <c r="A4" s="4" t="inlineStr">
        <is>
          <t>Net deferred loan costs</t>
        </is>
      </c>
      <c r="B4" s="5" t="n">
        <v>342969</v>
      </c>
      <c r="C4" s="5" t="n">
        <v>482681</v>
      </c>
    </row>
    <row r="5">
      <c r="A5" s="4" t="inlineStr">
        <is>
          <t>Undisbursed portion of loans</t>
        </is>
      </c>
      <c r="B5" s="5" t="n">
        <v>-3926225</v>
      </c>
      <c r="C5" s="5" t="n">
        <v>-1294271</v>
      </c>
    </row>
    <row r="6">
      <c r="A6" s="4" t="inlineStr">
        <is>
          <t>Allowance for loan losses</t>
        </is>
      </c>
      <c r="B6" s="5" t="n">
        <v>-1472545</v>
      </c>
      <c r="C6" s="5" t="n">
        <v>-1407545</v>
      </c>
    </row>
    <row r="7">
      <c r="A7" s="4" t="inlineStr">
        <is>
          <t>Net loans</t>
        </is>
      </c>
      <c r="B7" s="5" t="n">
        <v>169844971</v>
      </c>
      <c r="C7" s="5" t="n">
        <v>179332026</v>
      </c>
    </row>
    <row r="8">
      <c r="A8" s="4" t="inlineStr">
        <is>
          <t>Residential Portfolio Segment [Member]</t>
        </is>
      </c>
    </row>
    <row r="9">
      <c r="A9" s="3" t="inlineStr">
        <is>
          <t>Accounts, Notes, Loans and Financing Receivable [Line Items]</t>
        </is>
      </c>
    </row>
    <row r="10">
      <c r="A10" s="4" t="inlineStr">
        <is>
          <t>Total loans</t>
        </is>
      </c>
      <c r="C10" s="5" t="n">
        <v>10029917</v>
      </c>
    </row>
    <row r="11">
      <c r="A11" s="4" t="inlineStr">
        <is>
          <t>Non Residential Portfolio Segment [Member]</t>
        </is>
      </c>
    </row>
    <row r="12">
      <c r="A12" s="3" t="inlineStr">
        <is>
          <t>Accounts, Notes, Loans and Financing Receivable [Line Items]</t>
        </is>
      </c>
    </row>
    <row r="13">
      <c r="A13" s="4" t="inlineStr">
        <is>
          <t>Total loans</t>
        </is>
      </c>
      <c r="B13" s="5" t="n">
        <v>26728087</v>
      </c>
      <c r="C13" s="5" t="n">
        <v>23377598</v>
      </c>
    </row>
    <row r="14">
      <c r="A14" s="4" t="inlineStr">
        <is>
          <t>Commercial real estate portfolio segment [Member]</t>
        </is>
      </c>
    </row>
    <row r="15">
      <c r="A15" s="3" t="inlineStr">
        <is>
          <t>Accounts, Notes, Loans and Financing Receivable [Line Items]</t>
        </is>
      </c>
    </row>
    <row r="16">
      <c r="A16" s="4" t="inlineStr">
        <is>
          <t>Total loans</t>
        </is>
      </c>
      <c r="C16" s="5" t="n">
        <v>5329188</v>
      </c>
    </row>
    <row r="17">
      <c r="A17" s="4" t="inlineStr">
        <is>
          <t>Commercial Loans [Member]</t>
        </is>
      </c>
    </row>
    <row r="18">
      <c r="A18" s="3" t="inlineStr">
        <is>
          <t>Accounts, Notes, Loans and Financing Receivable [Line Items]</t>
        </is>
      </c>
    </row>
    <row r="19">
      <c r="A19" s="4" t="inlineStr">
        <is>
          <t>Total loans</t>
        </is>
      </c>
      <c r="B19" s="5" t="n">
        <v>1396309</v>
      </c>
      <c r="C19" s="5" t="n">
        <v>557268</v>
      </c>
    </row>
    <row r="20">
      <c r="A20" s="4" t="inlineStr">
        <is>
          <t>Other Consumer Loans [Member]</t>
        </is>
      </c>
    </row>
    <row r="21">
      <c r="A21" s="3" t="inlineStr">
        <is>
          <t>Accounts, Notes, Loans and Financing Receivable [Line Items]</t>
        </is>
      </c>
    </row>
    <row r="22">
      <c r="A22" s="4" t="inlineStr">
        <is>
          <t>Total loans</t>
        </is>
      </c>
      <c r="B22" s="5" t="n">
        <v>333617</v>
      </c>
      <c r="C22" s="5" t="n">
        <v>863546</v>
      </c>
    </row>
    <row r="23">
      <c r="A23" s="4" t="inlineStr">
        <is>
          <t>One- to Four- Family Mortgage Loans Owner Occupied [Member] | Residential Portfolio Segment [Member]</t>
        </is>
      </c>
    </row>
    <row r="24">
      <c r="A24" s="3" t="inlineStr">
        <is>
          <t>Accounts, Notes, Loans and Financing Receivable [Line Items]</t>
        </is>
      </c>
    </row>
    <row r="25">
      <c r="A25" s="4" t="inlineStr">
        <is>
          <t>Total loans</t>
        </is>
      </c>
      <c r="B25" s="5" t="n">
        <v>79018999</v>
      </c>
      <c r="C25" s="5" t="n">
        <v>91919064</v>
      </c>
    </row>
    <row r="26">
      <c r="A26" s="4" t="inlineStr">
        <is>
          <t>One To Four Family Investment Mortgage Loans [Member] | Residential Portfolio Segment [Member]</t>
        </is>
      </c>
    </row>
    <row r="27">
      <c r="A27" s="3" t="inlineStr">
        <is>
          <t>Accounts, Notes, Loans and Financing Receivable [Line Items]</t>
        </is>
      </c>
    </row>
    <row r="28">
      <c r="A28" s="4" t="inlineStr">
        <is>
          <t>Total loans</t>
        </is>
      </c>
      <c r="B28" s="5" t="n">
        <v>12570884</v>
      </c>
      <c r="C28" s="5" t="n">
        <v>12846342</v>
      </c>
    </row>
    <row r="29">
      <c r="A29" s="4" t="inlineStr">
        <is>
          <t>Multi-Family Mortgage Loans [Member] | Residential Portfolio Segment [Member]</t>
        </is>
      </c>
    </row>
    <row r="30">
      <c r="A30" s="3" t="inlineStr">
        <is>
          <t>Accounts, Notes, Loans and Financing Receivable [Line Items]</t>
        </is>
      </c>
    </row>
    <row r="31">
      <c r="A31" s="4" t="inlineStr">
        <is>
          <t>Total loans</t>
        </is>
      </c>
      <c r="B31" s="5" t="n">
        <v>38680588</v>
      </c>
      <c r="C31" s="5" t="n">
        <v>36628238</v>
      </c>
    </row>
    <row r="32">
      <c r="A32" s="4" t="inlineStr">
        <is>
          <t>Construction &amp; Land Loans [Member] | Commercial real estate portfolio segment [Member]</t>
        </is>
      </c>
    </row>
    <row r="33">
      <c r="A33" s="3" t="inlineStr">
        <is>
          <t>Accounts, Notes, Loans and Financing Receivable [Line Items]</t>
        </is>
      </c>
    </row>
    <row r="34">
      <c r="A34" s="4" t="inlineStr">
        <is>
          <t>Total loans</t>
        </is>
      </c>
      <c r="B34" s="5" t="n">
        <v>5611889</v>
      </c>
      <c r="C34" s="5" t="n">
        <v>5329188</v>
      </c>
    </row>
    <row r="35">
      <c r="A35" s="4" t="inlineStr">
        <is>
          <t>Real Estate Secured Lines of Credit [Member] | Residential Portfolio Segment [Member]</t>
        </is>
      </c>
    </row>
    <row r="36">
      <c r="A36" s="3" t="inlineStr">
        <is>
          <t>Accounts, Notes, Loans and Financing Receivable [Line Items]</t>
        </is>
      </c>
    </row>
    <row r="37">
      <c r="A37" s="4" t="inlineStr">
        <is>
          <t>Total loans</t>
        </is>
      </c>
      <c r="B37" s="6" t="n">
        <v>10560399</v>
      </c>
      <c r="C37" s="6" t="n">
        <v>100299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Allowance for loan losses activity and recorded investment in loan by segment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llowance for loan losses:</t>
        </is>
      </c>
    </row>
    <row r="4">
      <c r="A4" s="4" t="inlineStr">
        <is>
          <t>Balance, beginning of period</t>
        </is>
      </c>
      <c r="B4" s="6" t="n">
        <v>1472545</v>
      </c>
      <c r="C4" s="6" t="n">
        <v>1404988</v>
      </c>
      <c r="D4" s="6" t="n">
        <v>1407545</v>
      </c>
      <c r="E4" s="6" t="n">
        <v>1405072</v>
      </c>
      <c r="F4" s="6" t="n">
        <v>1405072</v>
      </c>
    </row>
    <row r="5">
      <c r="A5" s="4" t="inlineStr">
        <is>
          <t>Provision (credit) charged to expense</t>
        </is>
      </c>
      <c r="C5" s="5" t="n">
        <v>25000</v>
      </c>
      <c r="D5" s="5" t="n">
        <v>65000</v>
      </c>
      <c r="E5" s="5" t="n">
        <v>25000</v>
      </c>
      <c r="F5" s="5" t="n">
        <v>25000</v>
      </c>
    </row>
    <row r="6">
      <c r="A6" s="4" t="inlineStr">
        <is>
          <t>Losses charged off</t>
        </is>
      </c>
      <c r="C6" s="5" t="n">
        <v>-22443</v>
      </c>
      <c r="E6" s="5" t="n">
        <v>-22527</v>
      </c>
    </row>
    <row r="7">
      <c r="A7" s="4" t="inlineStr">
        <is>
          <t>Recoveries</t>
        </is>
      </c>
      <c r="F7" s="5" t="n">
        <v>-22527</v>
      </c>
    </row>
    <row r="8">
      <c r="A8" s="4" t="inlineStr">
        <is>
          <t>Balance, end of period</t>
        </is>
      </c>
      <c r="B8" s="5" t="n">
        <v>1472545</v>
      </c>
      <c r="C8" s="5" t="n">
        <v>1407545</v>
      </c>
      <c r="D8" s="5" t="n">
        <v>1472545</v>
      </c>
      <c r="E8" s="5" t="n">
        <v>1407545</v>
      </c>
      <c r="F8" s="5" t="n">
        <v>1407545</v>
      </c>
    </row>
    <row r="9">
      <c r="A9" s="4" t="inlineStr">
        <is>
          <t>Ending balance: Individually evaluated for impairment</t>
        </is>
      </c>
      <c r="B9" s="5" t="n">
        <v>28735</v>
      </c>
      <c r="D9" s="5" t="n">
        <v>28735</v>
      </c>
      <c r="F9" s="5" t="n">
        <v>28735</v>
      </c>
    </row>
    <row r="10">
      <c r="A10" s="4" t="inlineStr">
        <is>
          <t>Ending balance: Collectively evaluated for impairment</t>
        </is>
      </c>
      <c r="B10" s="5" t="n">
        <v>1443810</v>
      </c>
      <c r="D10" s="5" t="n">
        <v>1443810</v>
      </c>
      <c r="F10" s="5" t="n">
        <v>1378810</v>
      </c>
    </row>
    <row r="11">
      <c r="A11" s="3" t="inlineStr">
        <is>
          <t>Loans:</t>
        </is>
      </c>
    </row>
    <row r="12">
      <c r="A12" s="4" t="inlineStr">
        <is>
          <t>Ending balance</t>
        </is>
      </c>
      <c r="B12" s="5" t="n">
        <v>174900772</v>
      </c>
      <c r="D12" s="5" t="n">
        <v>174900772</v>
      </c>
      <c r="F12" s="5" t="n">
        <v>181551161</v>
      </c>
    </row>
    <row r="13">
      <c r="A13" s="4" t="inlineStr">
        <is>
          <t>Ending balance: Individually evaluated for impairment</t>
        </is>
      </c>
      <c r="B13" s="5" t="n">
        <v>2046141</v>
      </c>
      <c r="D13" s="5" t="n">
        <v>2046141</v>
      </c>
      <c r="F13" s="5" t="n">
        <v>2521067</v>
      </c>
    </row>
    <row r="14">
      <c r="A14" s="4" t="inlineStr">
        <is>
          <t>Ending balance: Collectively evaluated for impairment</t>
        </is>
      </c>
      <c r="B14" s="5" t="n">
        <v>172854631</v>
      </c>
      <c r="D14" s="5" t="n">
        <v>172854631</v>
      </c>
      <c r="F14" s="5" t="n">
        <v>179030094</v>
      </c>
    </row>
    <row r="15">
      <c r="A15" s="4" t="inlineStr">
        <is>
          <t>Residential Portfolio Segment [Member]</t>
        </is>
      </c>
    </row>
    <row r="16">
      <c r="A16" s="3" t="inlineStr">
        <is>
          <t>Loans:</t>
        </is>
      </c>
    </row>
    <row r="17">
      <c r="A17" s="4" t="inlineStr">
        <is>
          <t>Ending balance</t>
        </is>
      </c>
      <c r="F17" s="5" t="n">
        <v>10029917</v>
      </c>
    </row>
    <row r="18">
      <c r="A18" s="4" t="inlineStr">
        <is>
          <t>Residential Portfolio Segment [Member] | One- to Four- Family Mortgage Loans Owner Occupied [Member]</t>
        </is>
      </c>
    </row>
    <row r="19">
      <c r="A19" s="3" t="inlineStr">
        <is>
          <t>Allowance for loan losses:</t>
        </is>
      </c>
    </row>
    <row r="20">
      <c r="A20" s="4" t="inlineStr">
        <is>
          <t>Balance, beginning of period</t>
        </is>
      </c>
      <c r="B20" s="5" t="n">
        <v>449513</v>
      </c>
      <c r="C20" s="5" t="n">
        <v>456630</v>
      </c>
      <c r="D20" s="5" t="n">
        <v>324647</v>
      </c>
      <c r="E20" s="5" t="n">
        <v>456630</v>
      </c>
      <c r="F20" s="5" t="n">
        <v>456630</v>
      </c>
    </row>
    <row r="21">
      <c r="A21" s="4" t="inlineStr">
        <is>
          <t>Provision (credit) charged to expense</t>
        </is>
      </c>
      <c r="B21" s="5" t="n">
        <v>-71172</v>
      </c>
      <c r="C21" s="5" t="n">
        <v>-81169</v>
      </c>
      <c r="D21" s="5" t="n">
        <v>53694</v>
      </c>
      <c r="E21" s="5" t="n">
        <v>-81169</v>
      </c>
      <c r="F21" s="5" t="n">
        <v>-117552</v>
      </c>
    </row>
    <row r="22">
      <c r="A22" s="4" t="inlineStr">
        <is>
          <t>Losses charged off</t>
        </is>
      </c>
      <c r="C22" s="5" t="n">
        <v>-14431</v>
      </c>
      <c r="E22" s="5" t="n">
        <v>-14431</v>
      </c>
    </row>
    <row r="23">
      <c r="A23" s="4" t="inlineStr">
        <is>
          <t>Recoveries</t>
        </is>
      </c>
      <c r="F23" s="5" t="n">
        <v>-14431</v>
      </c>
    </row>
    <row r="24">
      <c r="A24" s="4" t="inlineStr">
        <is>
          <t>Balance, end of period</t>
        </is>
      </c>
      <c r="B24" s="5" t="n">
        <v>378341</v>
      </c>
      <c r="C24" s="5" t="n">
        <v>361030</v>
      </c>
      <c r="D24" s="5" t="n">
        <v>378341</v>
      </c>
      <c r="E24" s="5" t="n">
        <v>361030</v>
      </c>
      <c r="F24" s="5" t="n">
        <v>324647</v>
      </c>
    </row>
    <row r="25">
      <c r="A25" s="4" t="inlineStr">
        <is>
          <t>Ending balance: Individually evaluated for impairment</t>
        </is>
      </c>
      <c r="B25" s="5" t="n">
        <v>20722</v>
      </c>
      <c r="D25" s="5" t="n">
        <v>20722</v>
      </c>
      <c r="F25" s="5" t="n">
        <v>20722</v>
      </c>
    </row>
    <row r="26">
      <c r="A26" s="4" t="inlineStr">
        <is>
          <t>Ending balance: Collectively evaluated for impairment</t>
        </is>
      </c>
      <c r="B26" s="5" t="n">
        <v>357619</v>
      </c>
      <c r="D26" s="5" t="n">
        <v>357619</v>
      </c>
      <c r="F26" s="5" t="n">
        <v>303925</v>
      </c>
    </row>
    <row r="27">
      <c r="A27" s="3" t="inlineStr">
        <is>
          <t>Loans:</t>
        </is>
      </c>
    </row>
    <row r="28">
      <c r="A28" s="4" t="inlineStr">
        <is>
          <t>Ending balance</t>
        </is>
      </c>
      <c r="B28" s="5" t="n">
        <v>79018999</v>
      </c>
      <c r="D28" s="5" t="n">
        <v>79018999</v>
      </c>
      <c r="F28" s="5" t="n">
        <v>91919064</v>
      </c>
    </row>
    <row r="29">
      <c r="A29" s="4" t="inlineStr">
        <is>
          <t>Ending balance: Individually evaluated for impairment</t>
        </is>
      </c>
      <c r="B29" s="5" t="n">
        <v>1160983</v>
      </c>
      <c r="D29" s="5" t="n">
        <v>1160983</v>
      </c>
      <c r="F29" s="5" t="n">
        <v>1115573</v>
      </c>
    </row>
    <row r="30">
      <c r="A30" s="4" t="inlineStr">
        <is>
          <t>Ending balance: Collectively evaluated for impairment</t>
        </is>
      </c>
      <c r="B30" s="5" t="n">
        <v>77858016</v>
      </c>
      <c r="D30" s="5" t="n">
        <v>77858016</v>
      </c>
      <c r="F30" s="5" t="n">
        <v>90803491</v>
      </c>
    </row>
    <row r="31">
      <c r="A31" s="4" t="inlineStr">
        <is>
          <t>Residential Portfolio Segment [Member] | One To Four Family Investment Mortgage Loans [Member]</t>
        </is>
      </c>
    </row>
    <row r="32">
      <c r="A32" s="3" t="inlineStr">
        <is>
          <t>Allowance for loan losses:</t>
        </is>
      </c>
    </row>
    <row r="33">
      <c r="A33" s="4" t="inlineStr">
        <is>
          <t>Balance, beginning of period</t>
        </is>
      </c>
      <c r="B33" s="5" t="n">
        <v>97741</v>
      </c>
      <c r="C33" s="5" t="n">
        <v>123017</v>
      </c>
      <c r="D33" s="5" t="n">
        <v>82219</v>
      </c>
      <c r="E33" s="5" t="n">
        <v>123017</v>
      </c>
      <c r="F33" s="5" t="n">
        <v>123017</v>
      </c>
    </row>
    <row r="34">
      <c r="A34" s="4" t="inlineStr">
        <is>
          <t>Provision (credit) charged to expense</t>
        </is>
      </c>
      <c r="B34" s="5" t="n">
        <v>-14173</v>
      </c>
      <c r="C34" s="5" t="n">
        <v>-27962</v>
      </c>
      <c r="D34" s="5" t="n">
        <v>1349</v>
      </c>
      <c r="E34" s="5" t="n">
        <v>-27962</v>
      </c>
      <c r="F34" s="5" t="n">
        <v>-32786</v>
      </c>
    </row>
    <row r="35">
      <c r="A35" s="4" t="inlineStr">
        <is>
          <t>Losses charged off</t>
        </is>
      </c>
      <c r="C35" s="5" t="n">
        <v>-8012</v>
      </c>
      <c r="E35" s="5" t="n">
        <v>-8012</v>
      </c>
    </row>
    <row r="36">
      <c r="A36" s="4" t="inlineStr">
        <is>
          <t>Recoveries</t>
        </is>
      </c>
      <c r="F36" s="5" t="n">
        <v>-8012</v>
      </c>
    </row>
    <row r="37">
      <c r="A37" s="4" t="inlineStr">
        <is>
          <t>Balance, end of period</t>
        </is>
      </c>
      <c r="B37" s="5" t="n">
        <v>83568</v>
      </c>
      <c r="C37" s="5" t="n">
        <v>87043</v>
      </c>
      <c r="D37" s="5" t="n">
        <v>83568</v>
      </c>
      <c r="E37" s="5" t="n">
        <v>87043</v>
      </c>
      <c r="F37" s="5" t="n">
        <v>82219</v>
      </c>
    </row>
    <row r="38">
      <c r="A38" s="4" t="inlineStr">
        <is>
          <t>Ending balance: Individually evaluated for impairment</t>
        </is>
      </c>
      <c r="B38" s="5" t="n">
        <v>8013</v>
      </c>
      <c r="D38" s="5" t="n">
        <v>8013</v>
      </c>
      <c r="F38" s="5" t="n">
        <v>8013</v>
      </c>
    </row>
    <row r="39">
      <c r="A39" s="4" t="inlineStr">
        <is>
          <t>Ending balance: Collectively evaluated for impairment</t>
        </is>
      </c>
      <c r="B39" s="5" t="n">
        <v>75555</v>
      </c>
      <c r="D39" s="5" t="n">
        <v>75555</v>
      </c>
      <c r="F39" s="5" t="n">
        <v>74206</v>
      </c>
    </row>
    <row r="40">
      <c r="A40" s="3" t="inlineStr">
        <is>
          <t>Loans:</t>
        </is>
      </c>
    </row>
    <row r="41">
      <c r="A41" s="4" t="inlineStr">
        <is>
          <t>Ending balance</t>
        </is>
      </c>
      <c r="B41" s="5" t="n">
        <v>12570884</v>
      </c>
      <c r="D41" s="5" t="n">
        <v>12570884</v>
      </c>
      <c r="F41" s="5" t="n">
        <v>12846342</v>
      </c>
    </row>
    <row r="42">
      <c r="A42" s="4" t="inlineStr">
        <is>
          <t>Ending balance: Individually evaluated for impairment</t>
        </is>
      </c>
      <c r="B42" s="5" t="n">
        <v>569212</v>
      </c>
      <c r="D42" s="5" t="n">
        <v>569212</v>
      </c>
      <c r="F42" s="5" t="n">
        <v>760733</v>
      </c>
    </row>
    <row r="43">
      <c r="A43" s="4" t="inlineStr">
        <is>
          <t>Ending balance: Collectively evaluated for impairment</t>
        </is>
      </c>
      <c r="B43" s="5" t="n">
        <v>12001672</v>
      </c>
      <c r="D43" s="5" t="n">
        <v>12001672</v>
      </c>
      <c r="F43" s="5" t="n">
        <v>12085609</v>
      </c>
    </row>
    <row r="44">
      <c r="A44" s="4" t="inlineStr">
        <is>
          <t>Residential Portfolio Segment [Member] | Multi-Family Mortgage Loans [Member]</t>
        </is>
      </c>
    </row>
    <row r="45">
      <c r="A45" s="3" t="inlineStr">
        <is>
          <t>Allowance for loan losses:</t>
        </is>
      </c>
    </row>
    <row r="46">
      <c r="A46" s="4" t="inlineStr">
        <is>
          <t>Balance, beginning of period</t>
        </is>
      </c>
      <c r="B46" s="5" t="n">
        <v>348117</v>
      </c>
      <c r="C46" s="5" t="n">
        <v>224384</v>
      </c>
      <c r="D46" s="5" t="n">
        <v>524183</v>
      </c>
      <c r="E46" s="5" t="n">
        <v>224384</v>
      </c>
      <c r="F46" s="5" t="n">
        <v>224384</v>
      </c>
    </row>
    <row r="47">
      <c r="A47" s="4" t="inlineStr">
        <is>
          <t>Provision (credit) charged to expense</t>
        </is>
      </c>
      <c r="B47" s="5" t="n">
        <v>20655</v>
      </c>
      <c r="C47" s="5" t="n">
        <v>138667</v>
      </c>
      <c r="D47" s="5" t="n">
        <v>-155411</v>
      </c>
      <c r="E47" s="5" t="n">
        <v>138667</v>
      </c>
      <c r="F47" s="5" t="n">
        <v>299799</v>
      </c>
    </row>
    <row r="48">
      <c r="A48" s="4" t="inlineStr">
        <is>
          <t>Balance, end of period</t>
        </is>
      </c>
      <c r="B48" s="5" t="n">
        <v>368772</v>
      </c>
      <c r="C48" s="5" t="n">
        <v>363051</v>
      </c>
      <c r="D48" s="5" t="n">
        <v>368772</v>
      </c>
      <c r="E48" s="5" t="n">
        <v>363051</v>
      </c>
      <c r="F48" s="5" t="n">
        <v>524183</v>
      </c>
    </row>
    <row r="49">
      <c r="A49" s="4" t="inlineStr">
        <is>
          <t>Ending balance: Collectively evaluated for impairment</t>
        </is>
      </c>
      <c r="B49" s="5" t="n">
        <v>368772</v>
      </c>
      <c r="D49" s="5" t="n">
        <v>368772</v>
      </c>
      <c r="F49" s="5" t="n">
        <v>524183</v>
      </c>
    </row>
    <row r="50">
      <c r="A50" s="3" t="inlineStr">
        <is>
          <t>Loans:</t>
        </is>
      </c>
    </row>
    <row r="51">
      <c r="A51" s="4" t="inlineStr">
        <is>
          <t>Ending balance</t>
        </is>
      </c>
      <c r="B51" s="5" t="n">
        <v>38680588</v>
      </c>
      <c r="D51" s="5" t="n">
        <v>38680588</v>
      </c>
      <c r="F51" s="5" t="n">
        <v>36628238</v>
      </c>
    </row>
    <row r="52">
      <c r="A52" s="4" t="inlineStr">
        <is>
          <t>Ending balance: Individually evaluated for impairment</t>
        </is>
      </c>
      <c r="B52" s="5" t="n">
        <v>213116</v>
      </c>
      <c r="D52" s="5" t="n">
        <v>213116</v>
      </c>
      <c r="F52" s="5" t="n">
        <v>507066</v>
      </c>
    </row>
    <row r="53">
      <c r="A53" s="4" t="inlineStr">
        <is>
          <t>Ending balance: Collectively evaluated for impairment</t>
        </is>
      </c>
      <c r="B53" s="5" t="n">
        <v>38467472</v>
      </c>
      <c r="D53" s="5" t="n">
        <v>38467472</v>
      </c>
      <c r="F53" s="5" t="n">
        <v>36121172</v>
      </c>
    </row>
    <row r="54">
      <c r="A54" s="4" t="inlineStr">
        <is>
          <t>Residential Portfolio Segment [Member] | Real Estate Secured Lines of Credit [Member]</t>
        </is>
      </c>
    </row>
    <row r="55">
      <c r="A55" s="3" t="inlineStr">
        <is>
          <t>Allowance for loan losses:</t>
        </is>
      </c>
    </row>
    <row r="56">
      <c r="A56" s="4" t="inlineStr">
        <is>
          <t>Balance, beginning of period</t>
        </is>
      </c>
      <c r="B56" s="5" t="n">
        <v>65722</v>
      </c>
      <c r="C56" s="5" t="n">
        <v>296873</v>
      </c>
      <c r="D56" s="5" t="n">
        <v>105187</v>
      </c>
      <c r="E56" s="5" t="n">
        <v>296873</v>
      </c>
      <c r="F56" s="5" t="n">
        <v>296873</v>
      </c>
    </row>
    <row r="57">
      <c r="A57" s="4" t="inlineStr">
        <is>
          <t>Provision (credit) charged to expense</t>
        </is>
      </c>
      <c r="B57" s="5" t="n">
        <v>20795</v>
      </c>
      <c r="C57" s="5" t="n">
        <v>-1320</v>
      </c>
      <c r="D57" s="5" t="n">
        <v>-18670</v>
      </c>
      <c r="E57" s="5" t="n">
        <v>-1320</v>
      </c>
      <c r="F57" s="5" t="n">
        <v>-191686</v>
      </c>
    </row>
    <row r="58">
      <c r="A58" s="4" t="inlineStr">
        <is>
          <t>Balance, end of period</t>
        </is>
      </c>
      <c r="B58" s="5" t="n">
        <v>86517</v>
      </c>
      <c r="C58" s="5" t="n">
        <v>295553</v>
      </c>
      <c r="D58" s="5" t="n">
        <v>86517</v>
      </c>
      <c r="E58" s="5" t="n">
        <v>295553</v>
      </c>
      <c r="F58" s="5" t="n">
        <v>105187</v>
      </c>
    </row>
    <row r="59">
      <c r="A59" s="4" t="inlineStr">
        <is>
          <t>Ending balance: Collectively evaluated for impairment</t>
        </is>
      </c>
      <c r="B59" s="5" t="n">
        <v>86517</v>
      </c>
      <c r="D59" s="5" t="n">
        <v>86517</v>
      </c>
      <c r="F59" s="5" t="n">
        <v>105187</v>
      </c>
    </row>
    <row r="60">
      <c r="A60" s="3" t="inlineStr">
        <is>
          <t>Loans:</t>
        </is>
      </c>
    </row>
    <row r="61">
      <c r="A61" s="4" t="inlineStr">
        <is>
          <t>Ending balance</t>
        </is>
      </c>
      <c r="B61" s="5" t="n">
        <v>10560399</v>
      </c>
      <c r="D61" s="5" t="n">
        <v>10560399</v>
      </c>
      <c r="F61" s="5" t="n">
        <v>10029917</v>
      </c>
    </row>
    <row r="62">
      <c r="A62" s="4" t="inlineStr">
        <is>
          <t>Ending balance: Individually evaluated for impairment</t>
        </is>
      </c>
      <c r="B62" s="5" t="n">
        <v>59268</v>
      </c>
      <c r="D62" s="5" t="n">
        <v>59268</v>
      </c>
      <c r="F62" s="5" t="n">
        <v>81505</v>
      </c>
    </row>
    <row r="63">
      <c r="A63" s="4" t="inlineStr">
        <is>
          <t>Ending balance: Collectively evaluated for impairment</t>
        </is>
      </c>
      <c r="B63" s="5" t="n">
        <v>10501131</v>
      </c>
      <c r="D63" s="5" t="n">
        <v>10501131</v>
      </c>
      <c r="F63" s="5" t="n">
        <v>9948412</v>
      </c>
    </row>
    <row r="64">
      <c r="A64" s="4" t="inlineStr">
        <is>
          <t>Non Residential Portfolio Segment [Member]</t>
        </is>
      </c>
    </row>
    <row r="65">
      <c r="A65" s="3" t="inlineStr">
        <is>
          <t>Allowance for loan losses:</t>
        </is>
      </c>
    </row>
    <row r="66">
      <c r="A66" s="4" t="inlineStr">
        <is>
          <t>Balance, beginning of period</t>
        </is>
      </c>
      <c r="B66" s="5" t="n">
        <v>397222</v>
      </c>
      <c r="C66" s="5" t="n">
        <v>182338</v>
      </c>
      <c r="D66" s="5" t="n">
        <v>277026</v>
      </c>
      <c r="E66" s="5" t="n">
        <v>182338</v>
      </c>
      <c r="F66" s="5" t="n">
        <v>182338</v>
      </c>
    </row>
    <row r="67">
      <c r="A67" s="4" t="inlineStr">
        <is>
          <t>Provision (credit) charged to expense</t>
        </is>
      </c>
      <c r="B67" s="5" t="n">
        <v>37054</v>
      </c>
      <c r="C67" s="5" t="n">
        <v>6201</v>
      </c>
      <c r="D67" s="5" t="n">
        <v>157250</v>
      </c>
      <c r="E67" s="5" t="n">
        <v>6201</v>
      </c>
      <c r="F67" s="5" t="n">
        <v>94688</v>
      </c>
    </row>
    <row r="68">
      <c r="A68" s="4" t="inlineStr">
        <is>
          <t>Balance, end of period</t>
        </is>
      </c>
      <c r="B68" s="5" t="n">
        <v>434276</v>
      </c>
      <c r="C68" s="5" t="n">
        <v>188539</v>
      </c>
      <c r="D68" s="5" t="n">
        <v>434276</v>
      </c>
      <c r="E68" s="5" t="n">
        <v>188539</v>
      </c>
      <c r="F68" s="5" t="n">
        <v>277026</v>
      </c>
    </row>
    <row r="69">
      <c r="A69" s="4" t="inlineStr">
        <is>
          <t>Ending balance: Collectively evaluated for impairment</t>
        </is>
      </c>
      <c r="B69" s="5" t="n">
        <v>434276</v>
      </c>
      <c r="D69" s="5" t="n">
        <v>434276</v>
      </c>
      <c r="F69" s="5" t="n">
        <v>277026</v>
      </c>
    </row>
    <row r="70">
      <c r="A70" s="3" t="inlineStr">
        <is>
          <t>Loans:</t>
        </is>
      </c>
    </row>
    <row r="71">
      <c r="A71" s="4" t="inlineStr">
        <is>
          <t>Ending balance</t>
        </is>
      </c>
      <c r="B71" s="5" t="n">
        <v>26728087</v>
      </c>
      <c r="D71" s="5" t="n">
        <v>26728087</v>
      </c>
      <c r="F71" s="5" t="n">
        <v>23377598</v>
      </c>
    </row>
    <row r="72">
      <c r="A72" s="4" t="inlineStr">
        <is>
          <t>Ending balance: Individually evaluated for impairment</t>
        </is>
      </c>
      <c r="B72" s="5" t="n">
        <v>43562</v>
      </c>
      <c r="D72" s="5" t="n">
        <v>43562</v>
      </c>
      <c r="F72" s="5" t="n">
        <v>56190</v>
      </c>
    </row>
    <row r="73">
      <c r="A73" s="4" t="inlineStr">
        <is>
          <t>Ending balance: Collectively evaluated for impairment</t>
        </is>
      </c>
      <c r="B73" s="5" t="n">
        <v>26684525</v>
      </c>
      <c r="D73" s="5" t="n">
        <v>26684525</v>
      </c>
      <c r="F73" s="5" t="n">
        <v>23321408</v>
      </c>
    </row>
    <row r="74">
      <c r="A74" s="4" t="inlineStr">
        <is>
          <t>Commercial real estate portfolio segment [Member]</t>
        </is>
      </c>
    </row>
    <row r="75">
      <c r="A75" s="3" t="inlineStr">
        <is>
          <t>Loans:</t>
        </is>
      </c>
    </row>
    <row r="76">
      <c r="A76" s="4" t="inlineStr">
        <is>
          <t>Ending balance</t>
        </is>
      </c>
      <c r="F76" s="5" t="n">
        <v>5329188</v>
      </c>
    </row>
    <row r="77">
      <c r="A77" s="4" t="inlineStr">
        <is>
          <t>Commercial real estate portfolio segment [Member] | Construction &amp; Land Loans [Member]</t>
        </is>
      </c>
    </row>
    <row r="78">
      <c r="A78" s="3" t="inlineStr">
        <is>
          <t>Allowance for loan losses:</t>
        </is>
      </c>
    </row>
    <row r="79">
      <c r="A79" s="4" t="inlineStr">
        <is>
          <t>Balance, beginning of period</t>
        </is>
      </c>
      <c r="B79" s="5" t="n">
        <v>75594</v>
      </c>
      <c r="C79" s="5" t="n">
        <v>100187</v>
      </c>
      <c r="D79" s="5" t="n">
        <v>69457</v>
      </c>
      <c r="E79" s="5" t="n">
        <v>100187</v>
      </c>
      <c r="F79" s="5" t="n">
        <v>100187</v>
      </c>
    </row>
    <row r="80">
      <c r="A80" s="4" t="inlineStr">
        <is>
          <t>Provision (credit) charged to expense</t>
        </is>
      </c>
      <c r="B80" s="5" t="n">
        <v>9348</v>
      </c>
      <c r="C80" s="5" t="n">
        <v>-10142</v>
      </c>
      <c r="D80" s="5" t="n">
        <v>15485</v>
      </c>
      <c r="E80" s="5" t="n">
        <v>-10142</v>
      </c>
      <c r="F80" s="5" t="n">
        <v>-30730</v>
      </c>
    </row>
    <row r="81">
      <c r="A81" s="4" t="inlineStr">
        <is>
          <t>Balance, end of period</t>
        </is>
      </c>
      <c r="B81" s="5" t="n">
        <v>84942</v>
      </c>
      <c r="C81" s="5" t="n">
        <v>90045</v>
      </c>
      <c r="D81" s="5" t="n">
        <v>84942</v>
      </c>
      <c r="E81" s="5" t="n">
        <v>90045</v>
      </c>
      <c r="F81" s="5" t="n">
        <v>69457</v>
      </c>
    </row>
    <row r="82">
      <c r="A82" s="4" t="inlineStr">
        <is>
          <t>Ending balance: Collectively evaluated for impairment</t>
        </is>
      </c>
      <c r="B82" s="5" t="n">
        <v>84942</v>
      </c>
      <c r="D82" s="5" t="n">
        <v>84942</v>
      </c>
      <c r="F82" s="5" t="n">
        <v>69457</v>
      </c>
    </row>
    <row r="83">
      <c r="A83" s="3" t="inlineStr">
        <is>
          <t>Loans:</t>
        </is>
      </c>
    </row>
    <row r="84">
      <c r="A84" s="4" t="inlineStr">
        <is>
          <t>Ending balance</t>
        </is>
      </c>
      <c r="B84" s="5" t="n">
        <v>5611889</v>
      </c>
      <c r="D84" s="5" t="n">
        <v>5611889</v>
      </c>
      <c r="F84" s="5" t="n">
        <v>5329188</v>
      </c>
    </row>
    <row r="85">
      <c r="A85" s="4" t="inlineStr">
        <is>
          <t>Ending balance: Collectively evaluated for impairment</t>
        </is>
      </c>
      <c r="B85" s="5" t="n">
        <v>5611889</v>
      </c>
      <c r="D85" s="5" t="n">
        <v>5611889</v>
      </c>
      <c r="F85" s="5" t="n">
        <v>5329188</v>
      </c>
    </row>
    <row r="86">
      <c r="A86" s="4" t="inlineStr">
        <is>
          <t>Commercial Loans [Member]</t>
        </is>
      </c>
    </row>
    <row r="87">
      <c r="A87" s="3" t="inlineStr">
        <is>
          <t>Allowance for loan losses:</t>
        </is>
      </c>
    </row>
    <row r="88">
      <c r="A88" s="4" t="inlineStr">
        <is>
          <t>Balance, beginning of period</t>
        </is>
      </c>
      <c r="B88" s="5" t="n">
        <v>32220</v>
      </c>
      <c r="C88" s="5" t="n">
        <v>9001</v>
      </c>
      <c r="D88" s="5" t="n">
        <v>11408</v>
      </c>
      <c r="E88" s="5" t="n">
        <v>9001</v>
      </c>
      <c r="F88" s="5" t="n">
        <v>9001</v>
      </c>
    </row>
    <row r="89">
      <c r="A89" s="4" t="inlineStr">
        <is>
          <t>Provision (credit) charged to expense</t>
        </is>
      </c>
      <c r="B89" s="5" t="n">
        <v>-1732</v>
      </c>
      <c r="C89" s="5" t="n">
        <v>-1443</v>
      </c>
      <c r="D89" s="5" t="n">
        <v>19080</v>
      </c>
      <c r="E89" s="5" t="n">
        <v>-1443</v>
      </c>
      <c r="F89" s="5" t="n">
        <v>2407</v>
      </c>
    </row>
    <row r="90">
      <c r="A90" s="4" t="inlineStr">
        <is>
          <t>Balance, end of period</t>
        </is>
      </c>
      <c r="B90" s="5" t="n">
        <v>30488</v>
      </c>
      <c r="C90" s="5" t="n">
        <v>7558</v>
      </c>
      <c r="D90" s="5" t="n">
        <v>30488</v>
      </c>
      <c r="E90" s="5" t="n">
        <v>7558</v>
      </c>
      <c r="F90" s="5" t="n">
        <v>11408</v>
      </c>
    </row>
    <row r="91">
      <c r="A91" s="4" t="inlineStr">
        <is>
          <t>Ending balance: Collectively evaluated for impairment</t>
        </is>
      </c>
      <c r="B91" s="5" t="n">
        <v>30488</v>
      </c>
      <c r="D91" s="5" t="n">
        <v>30488</v>
      </c>
      <c r="F91" s="5" t="n">
        <v>11408</v>
      </c>
    </row>
    <row r="92">
      <c r="A92" s="3" t="inlineStr">
        <is>
          <t>Loans:</t>
        </is>
      </c>
    </row>
    <row r="93">
      <c r="A93" s="4" t="inlineStr">
        <is>
          <t>Ending balance</t>
        </is>
      </c>
      <c r="B93" s="5" t="n">
        <v>1396309</v>
      </c>
      <c r="D93" s="5" t="n">
        <v>1396309</v>
      </c>
      <c r="F93" s="5" t="n">
        <v>557268</v>
      </c>
    </row>
    <row r="94">
      <c r="A94" s="4" t="inlineStr">
        <is>
          <t>Ending balance: Collectively evaluated for impairment</t>
        </is>
      </c>
      <c r="B94" s="5" t="n">
        <v>1396309</v>
      </c>
      <c r="D94" s="5" t="n">
        <v>1396309</v>
      </c>
      <c r="F94" s="5" t="n">
        <v>557268</v>
      </c>
    </row>
    <row r="95">
      <c r="A95" s="4" t="inlineStr">
        <is>
          <t>Other Consumer Loans [Member]</t>
        </is>
      </c>
    </row>
    <row r="96">
      <c r="A96" s="3" t="inlineStr">
        <is>
          <t>Allowance for loan losses:</t>
        </is>
      </c>
    </row>
    <row r="97">
      <c r="A97" s="4" t="inlineStr">
        <is>
          <t>Balance, beginning of period</t>
        </is>
      </c>
      <c r="B97" s="5" t="n">
        <v>6416</v>
      </c>
      <c r="C97" s="5" t="n">
        <v>12558</v>
      </c>
      <c r="D97" s="5" t="n">
        <v>13418</v>
      </c>
      <c r="E97" s="5" t="n">
        <v>12642</v>
      </c>
      <c r="F97" s="5" t="n">
        <v>12642</v>
      </c>
    </row>
    <row r="98">
      <c r="A98" s="4" t="inlineStr">
        <is>
          <t>Provision (credit) charged to expense</t>
        </is>
      </c>
      <c r="B98" s="5" t="n">
        <v>-775</v>
      </c>
      <c r="C98" s="5" t="n">
        <v>2168</v>
      </c>
      <c r="D98" s="5" t="n">
        <v>-7777</v>
      </c>
      <c r="E98" s="5" t="n">
        <v>2168</v>
      </c>
      <c r="F98" s="5" t="n">
        <v>860</v>
      </c>
    </row>
    <row r="99">
      <c r="A99" s="4" t="inlineStr">
        <is>
          <t>Losses charged off</t>
        </is>
      </c>
      <c r="E99" s="5" t="n">
        <v>-84</v>
      </c>
    </row>
    <row r="100">
      <c r="A100" s="4" t="inlineStr">
        <is>
          <t>Recoveries</t>
        </is>
      </c>
      <c r="F100" s="5" t="n">
        <v>-84</v>
      </c>
    </row>
    <row r="101">
      <c r="A101" s="4" t="inlineStr">
        <is>
          <t>Balance, end of period</t>
        </is>
      </c>
      <c r="B101" s="5" t="n">
        <v>5641</v>
      </c>
      <c r="C101" s="6" t="n">
        <v>14726</v>
      </c>
      <c r="D101" s="5" t="n">
        <v>5641</v>
      </c>
      <c r="E101" s="6" t="n">
        <v>14726</v>
      </c>
      <c r="F101" s="5" t="n">
        <v>13418</v>
      </c>
    </row>
    <row r="102">
      <c r="A102" s="4" t="inlineStr">
        <is>
          <t>Ending balance: Collectively evaluated for impairment</t>
        </is>
      </c>
      <c r="B102" s="5" t="n">
        <v>5641</v>
      </c>
      <c r="D102" s="5" t="n">
        <v>5641</v>
      </c>
      <c r="F102" s="5" t="n">
        <v>13418</v>
      </c>
    </row>
    <row r="103">
      <c r="A103" s="3" t="inlineStr">
        <is>
          <t>Loans:</t>
        </is>
      </c>
    </row>
    <row r="104">
      <c r="A104" s="4" t="inlineStr">
        <is>
          <t>Ending balance</t>
        </is>
      </c>
      <c r="B104" s="5" t="n">
        <v>333617</v>
      </c>
      <c r="D104" s="5" t="n">
        <v>333617</v>
      </c>
      <c r="F104" s="5" t="n">
        <v>863546</v>
      </c>
    </row>
    <row r="105">
      <c r="A105" s="4" t="inlineStr">
        <is>
          <t>Ending balance: Collectively evaluated for impairment</t>
        </is>
      </c>
      <c r="B105" s="6" t="n">
        <v>333617</v>
      </c>
      <c r="D105" s="6" t="n">
        <v>333617</v>
      </c>
      <c r="F105" s="6" t="n">
        <v>86354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risk profile (Details) - USD ($)</t>
        </is>
      </c>
      <c r="B1" s="2" t="inlineStr">
        <is>
          <t>Sep. 30, 2020</t>
        </is>
      </c>
      <c r="C1" s="2" t="inlineStr">
        <is>
          <t>Dec. 31, 2019</t>
        </is>
      </c>
    </row>
    <row r="2">
      <c r="A2" s="3" t="inlineStr">
        <is>
          <t>Financing Receivable, Recorded Investment [Line Items]</t>
        </is>
      </c>
    </row>
    <row r="3">
      <c r="A3" s="4" t="inlineStr">
        <is>
          <t>Total loans</t>
        </is>
      </c>
      <c r="B3" s="6" t="n">
        <v>174900772</v>
      </c>
      <c r="C3" s="6" t="n">
        <v>181551161</v>
      </c>
    </row>
    <row r="4">
      <c r="A4" s="4" t="inlineStr">
        <is>
          <t>Pass</t>
        </is>
      </c>
    </row>
    <row r="5">
      <c r="A5" s="3" t="inlineStr">
        <is>
          <t>Financing Receivable, Recorded Investment [Line Items]</t>
        </is>
      </c>
    </row>
    <row r="6">
      <c r="A6" s="4" t="inlineStr">
        <is>
          <t>Total loans</t>
        </is>
      </c>
      <c r="B6" s="5" t="n">
        <v>172813297</v>
      </c>
      <c r="C6" s="5" t="n">
        <v>179087898</v>
      </c>
    </row>
    <row r="7">
      <c r="A7" s="4" t="inlineStr">
        <is>
          <t>Special Mention</t>
        </is>
      </c>
    </row>
    <row r="8">
      <c r="A8" s="3" t="inlineStr">
        <is>
          <t>Financing Receivable, Recorded Investment [Line Items]</t>
        </is>
      </c>
    </row>
    <row r="9">
      <c r="A9" s="4" t="inlineStr">
        <is>
          <t>Total loans</t>
        </is>
      </c>
      <c r="B9" s="5" t="n">
        <v>1165522</v>
      </c>
      <c r="C9" s="5" t="n">
        <v>1112716</v>
      </c>
    </row>
    <row r="10">
      <c r="A10" s="4" t="inlineStr">
        <is>
          <t>Substandard</t>
        </is>
      </c>
    </row>
    <row r="11">
      <c r="A11" s="3" t="inlineStr">
        <is>
          <t>Financing Receivable, Recorded Investment [Line Items]</t>
        </is>
      </c>
    </row>
    <row r="12">
      <c r="A12" s="4" t="inlineStr">
        <is>
          <t>Total loans</t>
        </is>
      </c>
      <c r="B12" s="5" t="n">
        <v>921953</v>
      </c>
      <c r="C12" s="5" t="n">
        <v>1350547</v>
      </c>
    </row>
    <row r="13">
      <c r="A13" s="4" t="inlineStr">
        <is>
          <t>Residential Portfolio Segment [Member]</t>
        </is>
      </c>
    </row>
    <row r="14">
      <c r="A14" s="3" t="inlineStr">
        <is>
          <t>Financing Receivable, Recorded Investment [Line Items]</t>
        </is>
      </c>
    </row>
    <row r="15">
      <c r="A15" s="4" t="inlineStr">
        <is>
          <t>Total loans</t>
        </is>
      </c>
      <c r="C15" s="5" t="n">
        <v>10029917</v>
      </c>
    </row>
    <row r="16">
      <c r="A16" s="4" t="inlineStr">
        <is>
          <t>Residential Portfolio Segment [Member] | One- to Four- Family Mortgage Loans Owner Occupied [Member]</t>
        </is>
      </c>
    </row>
    <row r="17">
      <c r="A17" s="3" t="inlineStr">
        <is>
          <t>Financing Receivable, Recorded Investment [Line Items]</t>
        </is>
      </c>
    </row>
    <row r="18">
      <c r="A18" s="4" t="inlineStr">
        <is>
          <t>Total loans</t>
        </is>
      </c>
      <c r="B18" s="5" t="n">
        <v>79018999</v>
      </c>
      <c r="C18" s="5" t="n">
        <v>91919064</v>
      </c>
    </row>
    <row r="19">
      <c r="A19" s="4" t="inlineStr">
        <is>
          <t>Residential Portfolio Segment [Member] | One- to Four- Family Mortgage Loans Owner Occupied [Member] | Pass</t>
        </is>
      </c>
    </row>
    <row r="20">
      <c r="A20" s="3" t="inlineStr">
        <is>
          <t>Financing Receivable, Recorded Investment [Line Items]</t>
        </is>
      </c>
    </row>
    <row r="21">
      <c r="A21" s="4" t="inlineStr">
        <is>
          <t>Total loans</t>
        </is>
      </c>
      <c r="B21" s="5" t="n">
        <v>78330038</v>
      </c>
      <c r="C21" s="5" t="n">
        <v>91281765</v>
      </c>
    </row>
    <row r="22">
      <c r="A22" s="4" t="inlineStr">
        <is>
          <t>Residential Portfolio Segment [Member] | One- to Four- Family Mortgage Loans Owner Occupied [Member] | Special Mention</t>
        </is>
      </c>
    </row>
    <row r="23">
      <c r="A23" s="3" t="inlineStr">
        <is>
          <t>Financing Receivable, Recorded Investment [Line Items]</t>
        </is>
      </c>
    </row>
    <row r="24">
      <c r="A24" s="4" t="inlineStr">
        <is>
          <t>Total loans</t>
        </is>
      </c>
      <c r="B24" s="5" t="n">
        <v>115200</v>
      </c>
    </row>
    <row r="25">
      <c r="A25" s="4" t="inlineStr">
        <is>
          <t>Residential Portfolio Segment [Member] | One- to Four- Family Mortgage Loans Owner Occupied [Member] | Substandard</t>
        </is>
      </c>
    </row>
    <row r="26">
      <c r="A26" s="3" t="inlineStr">
        <is>
          <t>Financing Receivable, Recorded Investment [Line Items]</t>
        </is>
      </c>
    </row>
    <row r="27">
      <c r="A27" s="4" t="inlineStr">
        <is>
          <t>Total loans</t>
        </is>
      </c>
      <c r="B27" s="5" t="n">
        <v>573761</v>
      </c>
      <c r="C27" s="5" t="n">
        <v>637299</v>
      </c>
    </row>
    <row r="28">
      <c r="A28" s="4" t="inlineStr">
        <is>
          <t>Residential Portfolio Segment [Member] | One To Four Family Investment Mortgage Loans [Member]</t>
        </is>
      </c>
    </row>
    <row r="29">
      <c r="A29" s="3" t="inlineStr">
        <is>
          <t>Financing Receivable, Recorded Investment [Line Items]</t>
        </is>
      </c>
    </row>
    <row r="30">
      <c r="A30" s="4" t="inlineStr">
        <is>
          <t>Total loans</t>
        </is>
      </c>
      <c r="B30" s="5" t="n">
        <v>12570884</v>
      </c>
      <c r="C30" s="5" t="n">
        <v>12846342</v>
      </c>
    </row>
    <row r="31">
      <c r="A31" s="4" t="inlineStr">
        <is>
          <t>Residential Portfolio Segment [Member] | One To Four Family Investment Mortgage Loans [Member] | Pass</t>
        </is>
      </c>
    </row>
    <row r="32">
      <c r="A32" s="3" t="inlineStr">
        <is>
          <t>Financing Receivable, Recorded Investment [Line Items]</t>
        </is>
      </c>
    </row>
    <row r="33">
      <c r="A33" s="4" t="inlineStr">
        <is>
          <t>Total loans</t>
        </is>
      </c>
      <c r="B33" s="5" t="n">
        <v>11927786</v>
      </c>
      <c r="C33" s="5" t="n">
        <v>12115427</v>
      </c>
    </row>
    <row r="34">
      <c r="A34" s="4" t="inlineStr">
        <is>
          <t>Residential Portfolio Segment [Member] | One To Four Family Investment Mortgage Loans [Member] | Special Mention</t>
        </is>
      </c>
    </row>
    <row r="35">
      <c r="A35" s="3" t="inlineStr">
        <is>
          <t>Financing Receivable, Recorded Investment [Line Items]</t>
        </is>
      </c>
    </row>
    <row r="36">
      <c r="A36" s="4" t="inlineStr">
        <is>
          <t>Total loans</t>
        </is>
      </c>
      <c r="B36" s="5" t="n">
        <v>528524</v>
      </c>
      <c r="C36" s="5" t="n">
        <v>548876</v>
      </c>
    </row>
    <row r="37">
      <c r="A37" s="4" t="inlineStr">
        <is>
          <t>Residential Portfolio Segment [Member] | One To Four Family Investment Mortgage Loans [Member] | Substandard</t>
        </is>
      </c>
    </row>
    <row r="38">
      <c r="A38" s="3" t="inlineStr">
        <is>
          <t>Financing Receivable, Recorded Investment [Line Items]</t>
        </is>
      </c>
    </row>
    <row r="39">
      <c r="A39" s="4" t="inlineStr">
        <is>
          <t>Total loans</t>
        </is>
      </c>
      <c r="B39" s="5" t="n">
        <v>114574</v>
      </c>
      <c r="C39" s="5" t="n">
        <v>182039</v>
      </c>
    </row>
    <row r="40">
      <c r="A40" s="4" t="inlineStr">
        <is>
          <t>Residential Portfolio Segment [Member] | Multi-Family Mortgage Loans [Member]</t>
        </is>
      </c>
    </row>
    <row r="41">
      <c r="A41" s="3" t="inlineStr">
        <is>
          <t>Financing Receivable, Recorded Investment [Line Items]</t>
        </is>
      </c>
    </row>
    <row r="42">
      <c r="A42" s="4" t="inlineStr">
        <is>
          <t>Total loans</t>
        </is>
      </c>
      <c r="B42" s="5" t="n">
        <v>38680588</v>
      </c>
      <c r="C42" s="5" t="n">
        <v>36628238</v>
      </c>
    </row>
    <row r="43">
      <c r="A43" s="4" t="inlineStr">
        <is>
          <t>Residential Portfolio Segment [Member] | Multi-Family Mortgage Loans [Member] | Pass</t>
        </is>
      </c>
    </row>
    <row r="44">
      <c r="A44" s="3" t="inlineStr">
        <is>
          <t>Financing Receivable, Recorded Investment [Line Items]</t>
        </is>
      </c>
    </row>
    <row r="45">
      <c r="A45" s="4" t="inlineStr">
        <is>
          <t>Total loans</t>
        </is>
      </c>
      <c r="B45" s="5" t="n">
        <v>38599760</v>
      </c>
      <c r="C45" s="5" t="n">
        <v>36256469</v>
      </c>
    </row>
    <row r="46">
      <c r="A46" s="4" t="inlineStr">
        <is>
          <t>Residential Portfolio Segment [Member] | Multi-Family Mortgage Loans [Member] | Substandard</t>
        </is>
      </c>
    </row>
    <row r="47">
      <c r="A47" s="3" t="inlineStr">
        <is>
          <t>Financing Receivable, Recorded Investment [Line Items]</t>
        </is>
      </c>
    </row>
    <row r="48">
      <c r="A48" s="4" t="inlineStr">
        <is>
          <t>Total loans</t>
        </is>
      </c>
      <c r="B48" s="5" t="n">
        <v>80828</v>
      </c>
      <c r="C48" s="5" t="n">
        <v>371769</v>
      </c>
    </row>
    <row r="49">
      <c r="A49" s="4" t="inlineStr">
        <is>
          <t>Residential Portfolio Segment [Member] | Real Estate Secured Lines of Credit [Member]</t>
        </is>
      </c>
    </row>
    <row r="50">
      <c r="A50" s="3" t="inlineStr">
        <is>
          <t>Financing Receivable, Recorded Investment [Line Items]</t>
        </is>
      </c>
    </row>
    <row r="51">
      <c r="A51" s="4" t="inlineStr">
        <is>
          <t>Total loans</t>
        </is>
      </c>
      <c r="B51" s="5" t="n">
        <v>10560399</v>
      </c>
      <c r="C51" s="5" t="n">
        <v>10029917</v>
      </c>
    </row>
    <row r="52">
      <c r="A52" s="4" t="inlineStr">
        <is>
          <t>Residential Portfolio Segment [Member] | Real Estate Secured Lines of Credit [Member] | Pass</t>
        </is>
      </c>
    </row>
    <row r="53">
      <c r="A53" s="3" t="inlineStr">
        <is>
          <t>Financing Receivable, Recorded Investment [Line Items]</t>
        </is>
      </c>
    </row>
    <row r="54">
      <c r="A54" s="4" t="inlineStr">
        <is>
          <t>Total loans</t>
        </is>
      </c>
      <c r="B54" s="5" t="n">
        <v>10407609</v>
      </c>
      <c r="C54" s="5" t="n">
        <v>9870477</v>
      </c>
    </row>
    <row r="55">
      <c r="A55" s="4" t="inlineStr">
        <is>
          <t>Residential Portfolio Segment [Member] | Real Estate Secured Lines of Credit [Member] | Substandard</t>
        </is>
      </c>
    </row>
    <row r="56">
      <c r="A56" s="3" t="inlineStr">
        <is>
          <t>Financing Receivable, Recorded Investment [Line Items]</t>
        </is>
      </c>
    </row>
    <row r="57">
      <c r="A57" s="4" t="inlineStr">
        <is>
          <t>Total loans</t>
        </is>
      </c>
      <c r="B57" s="5" t="n">
        <v>152790</v>
      </c>
      <c r="C57" s="5" t="n">
        <v>159440</v>
      </c>
    </row>
    <row r="58">
      <c r="A58" s="4" t="inlineStr">
        <is>
          <t>Non Residential Portfolio Segment [Member]</t>
        </is>
      </c>
    </row>
    <row r="59">
      <c r="A59" s="3" t="inlineStr">
        <is>
          <t>Financing Receivable, Recorded Investment [Line Items]</t>
        </is>
      </c>
    </row>
    <row r="60">
      <c r="A60" s="4" t="inlineStr">
        <is>
          <t>Total loans</t>
        </is>
      </c>
      <c r="B60" s="5" t="n">
        <v>26728087</v>
      </c>
      <c r="C60" s="5" t="n">
        <v>23377598</v>
      </c>
    </row>
    <row r="61">
      <c r="A61" s="4" t="inlineStr">
        <is>
          <t>Non Residential Portfolio Segment [Member] | Pass</t>
        </is>
      </c>
    </row>
    <row r="62">
      <c r="A62" s="3" t="inlineStr">
        <is>
          <t>Financing Receivable, Recorded Investment [Line Items]</t>
        </is>
      </c>
    </row>
    <row r="63">
      <c r="A63" s="4" t="inlineStr">
        <is>
          <t>Total loans</t>
        </is>
      </c>
      <c r="B63" s="5" t="n">
        <v>26206289</v>
      </c>
      <c r="C63" s="5" t="n">
        <v>22813758</v>
      </c>
    </row>
    <row r="64">
      <c r="A64" s="4" t="inlineStr">
        <is>
          <t>Non Residential Portfolio Segment [Member] | Special Mention</t>
        </is>
      </c>
    </row>
    <row r="65">
      <c r="A65" s="3" t="inlineStr">
        <is>
          <t>Financing Receivable, Recorded Investment [Line Items]</t>
        </is>
      </c>
    </row>
    <row r="66">
      <c r="A66" s="4" t="inlineStr">
        <is>
          <t>Total loans</t>
        </is>
      </c>
      <c r="B66" s="5" t="n">
        <v>521798</v>
      </c>
      <c r="C66" s="5" t="n">
        <v>563840</v>
      </c>
    </row>
    <row r="67">
      <c r="A67" s="4" t="inlineStr">
        <is>
          <t>Commercial real estate portfolio segment [Member]</t>
        </is>
      </c>
    </row>
    <row r="68">
      <c r="A68" s="3" t="inlineStr">
        <is>
          <t>Financing Receivable, Recorded Investment [Line Items]</t>
        </is>
      </c>
    </row>
    <row r="69">
      <c r="A69" s="4" t="inlineStr">
        <is>
          <t>Total loans</t>
        </is>
      </c>
      <c r="C69" s="5" t="n">
        <v>5329188</v>
      </c>
    </row>
    <row r="70">
      <c r="A70" s="4" t="inlineStr">
        <is>
          <t>Commercial real estate portfolio segment [Member] | Construction &amp; Land Loans [Member]</t>
        </is>
      </c>
    </row>
    <row r="71">
      <c r="A71" s="3" t="inlineStr">
        <is>
          <t>Financing Receivable, Recorded Investment [Line Items]</t>
        </is>
      </c>
    </row>
    <row r="72">
      <c r="A72" s="4" t="inlineStr">
        <is>
          <t>Total loans</t>
        </is>
      </c>
      <c r="B72" s="5" t="n">
        <v>5611889</v>
      </c>
      <c r="C72" s="5" t="n">
        <v>5329188</v>
      </c>
    </row>
    <row r="73">
      <c r="A73" s="4" t="inlineStr">
        <is>
          <t>Commercial real estate portfolio segment [Member] | Construction &amp; Land Loans [Member] | Pass</t>
        </is>
      </c>
    </row>
    <row r="74">
      <c r="A74" s="3" t="inlineStr">
        <is>
          <t>Financing Receivable, Recorded Investment [Line Items]</t>
        </is>
      </c>
    </row>
    <row r="75">
      <c r="A75" s="4" t="inlineStr">
        <is>
          <t>Total loans</t>
        </is>
      </c>
      <c r="B75" s="5" t="n">
        <v>5611889</v>
      </c>
      <c r="C75" s="5" t="n">
        <v>5329188</v>
      </c>
    </row>
    <row r="76">
      <c r="A76" s="4" t="inlineStr">
        <is>
          <t>Commercial Loans [Member]</t>
        </is>
      </c>
    </row>
    <row r="77">
      <c r="A77" s="3" t="inlineStr">
        <is>
          <t>Financing Receivable, Recorded Investment [Line Items]</t>
        </is>
      </c>
    </row>
    <row r="78">
      <c r="A78" s="4" t="inlineStr">
        <is>
          <t>Total loans</t>
        </is>
      </c>
      <c r="B78" s="5" t="n">
        <v>1396309</v>
      </c>
      <c r="C78" s="5" t="n">
        <v>557268</v>
      </c>
    </row>
    <row r="79">
      <c r="A79" s="4" t="inlineStr">
        <is>
          <t>Commercial Loans [Member] | Pass</t>
        </is>
      </c>
    </row>
    <row r="80">
      <c r="A80" s="3" t="inlineStr">
        <is>
          <t>Financing Receivable, Recorded Investment [Line Items]</t>
        </is>
      </c>
    </row>
    <row r="81">
      <c r="A81" s="4" t="inlineStr">
        <is>
          <t>Total loans</t>
        </is>
      </c>
      <c r="B81" s="5" t="n">
        <v>1396309</v>
      </c>
      <c r="C81" s="5" t="n">
        <v>557268</v>
      </c>
    </row>
    <row r="82">
      <c r="A82" s="4" t="inlineStr">
        <is>
          <t>Other Consumer Loans [Member]</t>
        </is>
      </c>
    </row>
    <row r="83">
      <c r="A83" s="3" t="inlineStr">
        <is>
          <t>Financing Receivable, Recorded Investment [Line Items]</t>
        </is>
      </c>
    </row>
    <row r="84">
      <c r="A84" s="4" t="inlineStr">
        <is>
          <t>Total loans</t>
        </is>
      </c>
      <c r="B84" s="5" t="n">
        <v>333617</v>
      </c>
      <c r="C84" s="5" t="n">
        <v>863546</v>
      </c>
    </row>
    <row r="85">
      <c r="A85" s="4" t="inlineStr">
        <is>
          <t>Other Consumer Loans [Member] | Pass</t>
        </is>
      </c>
    </row>
    <row r="86">
      <c r="A86" s="3" t="inlineStr">
        <is>
          <t>Financing Receivable, Recorded Investment [Line Items]</t>
        </is>
      </c>
    </row>
    <row r="87">
      <c r="A87" s="4" t="inlineStr">
        <is>
          <t>Total loans</t>
        </is>
      </c>
      <c r="B87" s="6" t="n">
        <v>333617</v>
      </c>
      <c r="C87" s="6" t="n">
        <v>8635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analysis (Details) - USD ($)</t>
        </is>
      </c>
      <c r="B1" s="2" t="inlineStr">
        <is>
          <t>Sep. 30, 2020</t>
        </is>
      </c>
      <c r="C1" s="2" t="inlineStr">
        <is>
          <t>Dec. 31, 2019</t>
        </is>
      </c>
    </row>
    <row r="2">
      <c r="A2" s="3" t="inlineStr">
        <is>
          <t>Financing Receivable, Recorded Investment, Past Due [Line Items]</t>
        </is>
      </c>
    </row>
    <row r="3">
      <c r="A3" s="4" t="inlineStr">
        <is>
          <t>Total Past Due</t>
        </is>
      </c>
      <c r="B3" s="6" t="n">
        <v>174585</v>
      </c>
      <c r="C3" s="6" t="n">
        <v>208613</v>
      </c>
    </row>
    <row r="4">
      <c r="A4" s="4" t="inlineStr">
        <is>
          <t>Current</t>
        </is>
      </c>
      <c r="B4" s="5" t="n">
        <v>174726187</v>
      </c>
      <c r="C4" s="5" t="n">
        <v>181342548</v>
      </c>
    </row>
    <row r="5">
      <c r="A5" s="4" t="inlineStr">
        <is>
          <t>Total Loans Receivable</t>
        </is>
      </c>
      <c r="B5" s="5" t="n">
        <v>174900772</v>
      </c>
      <c r="C5" s="5" t="n">
        <v>181551161</v>
      </c>
    </row>
    <row r="6">
      <c r="A6" s="4" t="inlineStr">
        <is>
          <t>30 to 59 Days Past Due</t>
        </is>
      </c>
    </row>
    <row r="7">
      <c r="A7" s="3" t="inlineStr">
        <is>
          <t>Financing Receivable, Recorded Investment, Past Due [Line Items]</t>
        </is>
      </c>
    </row>
    <row r="8">
      <c r="A8" s="4" t="inlineStr">
        <is>
          <t>Total Past Due</t>
        </is>
      </c>
      <c r="C8" s="5" t="n">
        <v>97679</v>
      </c>
    </row>
    <row r="9">
      <c r="A9" s="4" t="inlineStr">
        <is>
          <t>90 Days and Greater Past Due</t>
        </is>
      </c>
    </row>
    <row r="10">
      <c r="A10" s="3" t="inlineStr">
        <is>
          <t>Financing Receivable, Recorded Investment, Past Due [Line Items]</t>
        </is>
      </c>
    </row>
    <row r="11">
      <c r="A11" s="4" t="inlineStr">
        <is>
          <t>Total Past Due</t>
        </is>
      </c>
      <c r="B11" s="5" t="n">
        <v>174585</v>
      </c>
      <c r="C11" s="5" t="n">
        <v>110934</v>
      </c>
    </row>
    <row r="12">
      <c r="A12" s="4" t="inlineStr">
        <is>
          <t>Residential Portfolio Segment [Member]</t>
        </is>
      </c>
    </row>
    <row r="13">
      <c r="A13" s="3" t="inlineStr">
        <is>
          <t>Financing Receivable, Recorded Investment, Past Due [Line Items]</t>
        </is>
      </c>
    </row>
    <row r="14">
      <c r="A14" s="4" t="inlineStr">
        <is>
          <t>Total Past Due</t>
        </is>
      </c>
      <c r="C14" s="5" t="n">
        <v>97679</v>
      </c>
    </row>
    <row r="15">
      <c r="A15" s="4" t="inlineStr">
        <is>
          <t>Current</t>
        </is>
      </c>
      <c r="C15" s="5" t="n">
        <v>9932238</v>
      </c>
    </row>
    <row r="16">
      <c r="A16" s="4" t="inlineStr">
        <is>
          <t>Total Loans Receivable</t>
        </is>
      </c>
      <c r="C16" s="5" t="n">
        <v>10029917</v>
      </c>
    </row>
    <row r="17">
      <c r="A17" s="4" t="inlineStr">
        <is>
          <t>Residential Portfolio Segment [Member] | One- to Four- Family Mortgage Loans Owner Occupied [Member]</t>
        </is>
      </c>
    </row>
    <row r="18">
      <c r="A18" s="3" t="inlineStr">
        <is>
          <t>Financing Receivable, Recorded Investment, Past Due [Line Items]</t>
        </is>
      </c>
    </row>
    <row r="19">
      <c r="A19" s="4" t="inlineStr">
        <is>
          <t>Total Past Due</t>
        </is>
      </c>
      <c r="B19" s="5" t="n">
        <v>174585</v>
      </c>
      <c r="C19" s="5" t="n">
        <v>110934</v>
      </c>
    </row>
    <row r="20">
      <c r="A20" s="4" t="inlineStr">
        <is>
          <t>Current</t>
        </is>
      </c>
      <c r="B20" s="5" t="n">
        <v>78844414</v>
      </c>
      <c r="C20" s="5" t="n">
        <v>91808130</v>
      </c>
    </row>
    <row r="21">
      <c r="A21" s="4" t="inlineStr">
        <is>
          <t>Total Loans Receivable</t>
        </is>
      </c>
      <c r="B21" s="5" t="n">
        <v>79018999</v>
      </c>
      <c r="C21" s="5" t="n">
        <v>91919064</v>
      </c>
    </row>
    <row r="22">
      <c r="A22" s="4" t="inlineStr">
        <is>
          <t>Residential Portfolio Segment [Member] | One To Four Family Investment Mortgage Loans [Member]</t>
        </is>
      </c>
    </row>
    <row r="23">
      <c r="A23" s="3" t="inlineStr">
        <is>
          <t>Financing Receivable, Recorded Investment, Past Due [Line Items]</t>
        </is>
      </c>
    </row>
    <row r="24">
      <c r="A24" s="4" t="inlineStr">
        <is>
          <t>Current</t>
        </is>
      </c>
      <c r="B24" s="5" t="n">
        <v>12570884</v>
      </c>
      <c r="C24" s="5" t="n">
        <v>12846342</v>
      </c>
    </row>
    <row r="25">
      <c r="A25" s="4" t="inlineStr">
        <is>
          <t>Total Loans Receivable</t>
        </is>
      </c>
      <c r="B25" s="5" t="n">
        <v>12570884</v>
      </c>
      <c r="C25" s="5" t="n">
        <v>12846342</v>
      </c>
    </row>
    <row r="26">
      <c r="A26" s="4" t="inlineStr">
        <is>
          <t>Residential Portfolio Segment [Member] | Multi-Family Mortgage Loans [Member]</t>
        </is>
      </c>
    </row>
    <row r="27">
      <c r="A27" s="3" t="inlineStr">
        <is>
          <t>Financing Receivable, Recorded Investment, Past Due [Line Items]</t>
        </is>
      </c>
    </row>
    <row r="28">
      <c r="A28" s="4" t="inlineStr">
        <is>
          <t>Current</t>
        </is>
      </c>
      <c r="B28" s="5" t="n">
        <v>38680588</v>
      </c>
      <c r="C28" s="5" t="n">
        <v>36628238</v>
      </c>
    </row>
    <row r="29">
      <c r="A29" s="4" t="inlineStr">
        <is>
          <t>Total Loans Receivable</t>
        </is>
      </c>
      <c r="B29" s="5" t="n">
        <v>38680588</v>
      </c>
      <c r="C29" s="5" t="n">
        <v>36628238</v>
      </c>
    </row>
    <row r="30">
      <c r="A30" s="4" t="inlineStr">
        <is>
          <t>Residential Portfolio Segment [Member] | Real Estate Secured Lines of Credit [Member]</t>
        </is>
      </c>
    </row>
    <row r="31">
      <c r="A31" s="3" t="inlineStr">
        <is>
          <t>Financing Receivable, Recorded Investment, Past Due [Line Items]</t>
        </is>
      </c>
    </row>
    <row r="32">
      <c r="A32" s="4" t="inlineStr">
        <is>
          <t>Current</t>
        </is>
      </c>
      <c r="B32" s="5" t="n">
        <v>10560399</v>
      </c>
    </row>
    <row r="33">
      <c r="A33" s="4" t="inlineStr">
        <is>
          <t>Total Loans Receivable</t>
        </is>
      </c>
      <c r="B33" s="5" t="n">
        <v>10560399</v>
      </c>
      <c r="C33" s="5" t="n">
        <v>10029917</v>
      </c>
    </row>
    <row r="34">
      <c r="A34" s="4" t="inlineStr">
        <is>
          <t>Residential Portfolio Segment [Member] | 30 to 59 Days Past Due</t>
        </is>
      </c>
    </row>
    <row r="35">
      <c r="A35" s="3" t="inlineStr">
        <is>
          <t>Financing Receivable, Recorded Investment, Past Due [Line Items]</t>
        </is>
      </c>
    </row>
    <row r="36">
      <c r="A36" s="4" t="inlineStr">
        <is>
          <t>Total Past Due</t>
        </is>
      </c>
      <c r="C36" s="5" t="n">
        <v>97679</v>
      </c>
    </row>
    <row r="37">
      <c r="A37" s="4" t="inlineStr">
        <is>
          <t>Residential Portfolio Segment [Member] | 90 Days and Greater Past Due | One- to Four- Family Mortgage Loans Owner Occupied [Member]</t>
        </is>
      </c>
    </row>
    <row r="38">
      <c r="A38" s="3" t="inlineStr">
        <is>
          <t>Financing Receivable, Recorded Investment, Past Due [Line Items]</t>
        </is>
      </c>
    </row>
    <row r="39">
      <c r="A39" s="4" t="inlineStr">
        <is>
          <t>Total Past Due</t>
        </is>
      </c>
      <c r="B39" s="5" t="n">
        <v>174585</v>
      </c>
      <c r="C39" s="5" t="n">
        <v>110934</v>
      </c>
    </row>
    <row r="40">
      <c r="A40" s="4" t="inlineStr">
        <is>
          <t>Non Residential Portfolio Segment [Member]</t>
        </is>
      </c>
    </row>
    <row r="41">
      <c r="A41" s="3" t="inlineStr">
        <is>
          <t>Financing Receivable, Recorded Investment, Past Due [Line Items]</t>
        </is>
      </c>
    </row>
    <row r="42">
      <c r="A42" s="4" t="inlineStr">
        <is>
          <t>Current</t>
        </is>
      </c>
      <c r="B42" s="5" t="n">
        <v>26728087</v>
      </c>
      <c r="C42" s="5" t="n">
        <v>23377598</v>
      </c>
    </row>
    <row r="43">
      <c r="A43" s="4" t="inlineStr">
        <is>
          <t>Total Loans Receivable</t>
        </is>
      </c>
      <c r="B43" s="5" t="n">
        <v>26728087</v>
      </c>
      <c r="C43" s="5" t="n">
        <v>23377598</v>
      </c>
    </row>
    <row r="44">
      <c r="A44" s="4" t="inlineStr">
        <is>
          <t>Commercial real estate portfolio segment [Member]</t>
        </is>
      </c>
    </row>
    <row r="45">
      <c r="A45" s="3" t="inlineStr">
        <is>
          <t>Financing Receivable, Recorded Investment, Past Due [Line Items]</t>
        </is>
      </c>
    </row>
    <row r="46">
      <c r="A46" s="4" t="inlineStr">
        <is>
          <t>Current</t>
        </is>
      </c>
      <c r="C46" s="5" t="n">
        <v>5329188</v>
      </c>
    </row>
    <row r="47">
      <c r="A47" s="4" t="inlineStr">
        <is>
          <t>Total Loans Receivable</t>
        </is>
      </c>
      <c r="C47" s="5" t="n">
        <v>5329188</v>
      </c>
    </row>
    <row r="48">
      <c r="A48" s="4" t="inlineStr">
        <is>
          <t>Commercial real estate portfolio segment [Member] | Construction &amp; Land Loans [Member]</t>
        </is>
      </c>
    </row>
    <row r="49">
      <c r="A49" s="3" t="inlineStr">
        <is>
          <t>Financing Receivable, Recorded Investment, Past Due [Line Items]</t>
        </is>
      </c>
    </row>
    <row r="50">
      <c r="A50" s="4" t="inlineStr">
        <is>
          <t>Current</t>
        </is>
      </c>
      <c r="B50" s="5" t="n">
        <v>5611889</v>
      </c>
    </row>
    <row r="51">
      <c r="A51" s="4" t="inlineStr">
        <is>
          <t>Total Loans Receivable</t>
        </is>
      </c>
      <c r="B51" s="5" t="n">
        <v>5611889</v>
      </c>
      <c r="C51" s="5" t="n">
        <v>5329188</v>
      </c>
    </row>
    <row r="52">
      <c r="A52" s="4" t="inlineStr">
        <is>
          <t>Commercial Loans [Member]</t>
        </is>
      </c>
    </row>
    <row r="53">
      <c r="A53" s="3" t="inlineStr">
        <is>
          <t>Financing Receivable, Recorded Investment, Past Due [Line Items]</t>
        </is>
      </c>
    </row>
    <row r="54">
      <c r="A54" s="4" t="inlineStr">
        <is>
          <t>Current</t>
        </is>
      </c>
      <c r="B54" s="5" t="n">
        <v>1396309</v>
      </c>
      <c r="C54" s="5" t="n">
        <v>557268</v>
      </c>
    </row>
    <row r="55">
      <c r="A55" s="4" t="inlineStr">
        <is>
          <t>Total Loans Receivable</t>
        </is>
      </c>
      <c r="B55" s="5" t="n">
        <v>1396309</v>
      </c>
      <c r="C55" s="5" t="n">
        <v>557268</v>
      </c>
    </row>
    <row r="56">
      <c r="A56" s="4" t="inlineStr">
        <is>
          <t>Other Consumer Loans [Member]</t>
        </is>
      </c>
    </row>
    <row r="57">
      <c r="A57" s="3" t="inlineStr">
        <is>
          <t>Financing Receivable, Recorded Investment, Past Due [Line Items]</t>
        </is>
      </c>
    </row>
    <row r="58">
      <c r="A58" s="4" t="inlineStr">
        <is>
          <t>Current</t>
        </is>
      </c>
      <c r="B58" s="5" t="n">
        <v>333617</v>
      </c>
      <c r="C58" s="5" t="n">
        <v>863546</v>
      </c>
    </row>
    <row r="59">
      <c r="A59" s="4" t="inlineStr">
        <is>
          <t>Total Loans Receivable</t>
        </is>
      </c>
      <c r="B59" s="6" t="n">
        <v>333617</v>
      </c>
      <c r="C59" s="6" t="n">
        <v>8635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Impaired loan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 [Line Items]</t>
        </is>
      </c>
    </row>
    <row r="4">
      <c r="A4" s="4" t="inlineStr">
        <is>
          <t>Loans with a specific valuation allowance, Specific Allowance</t>
        </is>
      </c>
      <c r="B4" s="6" t="n">
        <v>28735</v>
      </c>
      <c r="C4" s="6" t="n">
        <v>37600</v>
      </c>
      <c r="D4" s="6" t="n">
        <v>28735</v>
      </c>
      <c r="E4" s="6" t="n">
        <v>37600</v>
      </c>
      <c r="F4" s="6" t="n">
        <v>28735</v>
      </c>
    </row>
    <row r="5">
      <c r="A5" s="4" t="inlineStr">
        <is>
          <t>Recorded Balance</t>
        </is>
      </c>
      <c r="B5" s="5" t="n">
        <v>2046141</v>
      </c>
      <c r="C5" s="5" t="n">
        <v>2489650</v>
      </c>
      <c r="D5" s="5" t="n">
        <v>2046141</v>
      </c>
      <c r="E5" s="5" t="n">
        <v>2489650</v>
      </c>
      <c r="F5" s="5" t="n">
        <v>2521067</v>
      </c>
    </row>
    <row r="6">
      <c r="A6" s="4" t="inlineStr">
        <is>
          <t>Unpaid Principal Balance</t>
        </is>
      </c>
      <c r="B6" s="5" t="n">
        <v>2074876</v>
      </c>
      <c r="C6" s="5" t="n">
        <v>2527250</v>
      </c>
      <c r="D6" s="5" t="n">
        <v>2074876</v>
      </c>
      <c r="E6" s="5" t="n">
        <v>2527250</v>
      </c>
      <c r="F6" s="5" t="n">
        <v>2549802</v>
      </c>
    </row>
    <row r="7">
      <c r="A7" s="4" t="inlineStr">
        <is>
          <t>Average Investment in Impaired Loans</t>
        </is>
      </c>
      <c r="B7" s="5" t="n">
        <v>2086382</v>
      </c>
      <c r="C7" s="5" t="n">
        <v>2539134</v>
      </c>
      <c r="D7" s="5" t="n">
        <v>2260954</v>
      </c>
      <c r="E7" s="5" t="n">
        <v>2573698</v>
      </c>
      <c r="F7" s="5" t="n">
        <v>2614455</v>
      </c>
    </row>
    <row r="8">
      <c r="A8" s="4" t="inlineStr">
        <is>
          <t>Interest Income Recognized</t>
        </is>
      </c>
      <c r="B8" s="5" t="n">
        <v>23549</v>
      </c>
      <c r="C8" s="5" t="n">
        <v>37930</v>
      </c>
      <c r="D8" s="5" t="n">
        <v>88225</v>
      </c>
      <c r="E8" s="5" t="n">
        <v>106335</v>
      </c>
      <c r="F8" s="5" t="n">
        <v>148366</v>
      </c>
    </row>
    <row r="9">
      <c r="A9" s="4" t="inlineStr">
        <is>
          <t>Real Estate Secured Lines of Credit [Member]</t>
        </is>
      </c>
    </row>
    <row r="10">
      <c r="A10" s="3" t="inlineStr">
        <is>
          <t>Financing Receivable, Impaired [Line Items]</t>
        </is>
      </c>
    </row>
    <row r="11">
      <c r="A11" s="4" t="inlineStr">
        <is>
          <t>Loans without a specific valuation allowance, Recorded Balance</t>
        </is>
      </c>
      <c r="F11" s="5" t="n">
        <v>81505</v>
      </c>
    </row>
    <row r="12">
      <c r="A12" s="4" t="inlineStr">
        <is>
          <t>Loans without a specific valuation allowance, Unpaid Principal Balance</t>
        </is>
      </c>
      <c r="F12" s="5" t="n">
        <v>81505</v>
      </c>
    </row>
    <row r="13">
      <c r="A13" s="4" t="inlineStr">
        <is>
          <t>Loans without a specific valuation allowance, Average Investment in Impaired Loans</t>
        </is>
      </c>
      <c r="F13" s="5" t="n">
        <v>86326</v>
      </c>
    </row>
    <row r="14">
      <c r="A14" s="4" t="inlineStr">
        <is>
          <t>Loans without a specific valuation allowance, Interest Income Recognized</t>
        </is>
      </c>
      <c r="F14" s="5" t="n">
        <v>5416</v>
      </c>
    </row>
    <row r="15">
      <c r="A15" s="4" t="inlineStr">
        <is>
          <t>Residential Portfolio Segment [Member] | One- to Four- Family Mortgage Loans Owner Occupied [Member]</t>
        </is>
      </c>
    </row>
    <row r="16">
      <c r="A16" s="3" t="inlineStr">
        <is>
          <t>Financing Receivable, Impaired [Line Items]</t>
        </is>
      </c>
    </row>
    <row r="17">
      <c r="A17" s="4" t="inlineStr">
        <is>
          <t>Loans without a specific valuation allowance, Recorded Balance</t>
        </is>
      </c>
      <c r="B17" s="5" t="n">
        <v>1101454</v>
      </c>
      <c r="C17" s="5" t="n">
        <v>1014485</v>
      </c>
      <c r="D17" s="5" t="n">
        <v>1101454</v>
      </c>
      <c r="E17" s="5" t="n">
        <v>1014485</v>
      </c>
      <c r="F17" s="5" t="n">
        <v>1054515</v>
      </c>
    </row>
    <row r="18">
      <c r="A18" s="4" t="inlineStr">
        <is>
          <t>Loans without a specific valuation allowance, Unpaid Principal Balance</t>
        </is>
      </c>
      <c r="B18" s="5" t="n">
        <v>1101454</v>
      </c>
      <c r="C18" s="5" t="n">
        <v>1014485</v>
      </c>
      <c r="D18" s="5" t="n">
        <v>1101454</v>
      </c>
      <c r="E18" s="5" t="n">
        <v>1014485</v>
      </c>
      <c r="F18" s="5" t="n">
        <v>1054515</v>
      </c>
    </row>
    <row r="19">
      <c r="A19" s="4" t="inlineStr">
        <is>
          <t>Loans without a specific valuation allowance, Average Investment in Impaired Loans</t>
        </is>
      </c>
      <c r="B19" s="5" t="n">
        <v>1104471</v>
      </c>
      <c r="C19" s="5" t="n">
        <v>1017137</v>
      </c>
      <c r="D19" s="5" t="n">
        <v>1110663</v>
      </c>
      <c r="E19" s="5" t="n">
        <v>1037293</v>
      </c>
      <c r="F19" s="5" t="n">
        <v>1077076</v>
      </c>
    </row>
    <row r="20">
      <c r="A20" s="4" t="inlineStr">
        <is>
          <t>Loans without a specific valuation allowance, Interest Income Recognized</t>
        </is>
      </c>
      <c r="B20" s="5" t="n">
        <v>12064</v>
      </c>
      <c r="C20" s="5" t="n">
        <v>11815</v>
      </c>
      <c r="D20" s="5" t="n">
        <v>37388</v>
      </c>
      <c r="E20" s="5" t="n">
        <v>38717</v>
      </c>
      <c r="F20" s="5" t="n">
        <v>52394</v>
      </c>
    </row>
    <row r="21">
      <c r="A21" s="4" t="inlineStr">
        <is>
          <t>Loans with a specific valuation allowance, Recorded Balance</t>
        </is>
      </c>
      <c r="B21" s="5" t="n">
        <v>59529</v>
      </c>
      <c r="C21" s="5" t="n">
        <v>66568</v>
      </c>
      <c r="D21" s="5" t="n">
        <v>59529</v>
      </c>
      <c r="E21" s="5" t="n">
        <v>66568</v>
      </c>
      <c r="F21" s="5" t="n">
        <v>61058</v>
      </c>
    </row>
    <row r="22">
      <c r="A22" s="4" t="inlineStr">
        <is>
          <t>Loans with a specific valuation allowance, Unpaid Principal Balance</t>
        </is>
      </c>
      <c r="B22" s="5" t="n">
        <v>80251</v>
      </c>
      <c r="C22" s="5" t="n">
        <v>68366</v>
      </c>
      <c r="D22" s="5" t="n">
        <v>80251</v>
      </c>
      <c r="E22" s="5" t="n">
        <v>68366</v>
      </c>
      <c r="F22" s="5" t="n">
        <v>81780</v>
      </c>
    </row>
    <row r="23">
      <c r="A23" s="4" t="inlineStr">
        <is>
          <t>Loans with a specific valuation allowance, Specific Allowance</t>
        </is>
      </c>
      <c r="B23" s="5" t="n">
        <v>20722</v>
      </c>
      <c r="C23" s="5" t="n">
        <v>1798</v>
      </c>
      <c r="D23" s="5" t="n">
        <v>20722</v>
      </c>
      <c r="E23" s="5" t="n">
        <v>1798</v>
      </c>
      <c r="F23" s="5" t="n">
        <v>20722</v>
      </c>
    </row>
    <row r="24">
      <c r="A24" s="4" t="inlineStr">
        <is>
          <t>Loans with a specific valuation allowance, Average Investment in Impaired Loans</t>
        </is>
      </c>
      <c r="B24" s="5" t="n">
        <v>80390</v>
      </c>
      <c r="C24" s="5" t="n">
        <v>68366</v>
      </c>
      <c r="D24" s="5" t="n">
        <v>80934</v>
      </c>
      <c r="E24" s="5" t="n">
        <v>68366</v>
      </c>
      <c r="F24" s="5" t="n">
        <v>79941</v>
      </c>
    </row>
    <row r="25">
      <c r="A25" s="4" t="inlineStr">
        <is>
          <t>Loans with a specific valuation allowance, Interest Income Recognized</t>
        </is>
      </c>
      <c r="B25" s="5" t="n">
        <v>259</v>
      </c>
      <c r="D25" s="5" t="n">
        <v>1439</v>
      </c>
      <c r="F25" s="5" t="n">
        <v>1170</v>
      </c>
    </row>
    <row r="26">
      <c r="A26" s="4" t="inlineStr">
        <is>
          <t>Residential Portfolio Segment [Member] | One To Four Family Investment Mortgage Loans [Member]</t>
        </is>
      </c>
    </row>
    <row r="27">
      <c r="A27" s="3" t="inlineStr">
        <is>
          <t>Financing Receivable, Impaired [Line Items]</t>
        </is>
      </c>
    </row>
    <row r="28">
      <c r="A28" s="4" t="inlineStr">
        <is>
          <t>Loans without a specific valuation allowance, Recorded Balance</t>
        </is>
      </c>
      <c r="B28" s="5" t="n">
        <v>358573</v>
      </c>
      <c r="C28" s="5" t="n">
        <v>378530</v>
      </c>
      <c r="D28" s="5" t="n">
        <v>358573</v>
      </c>
      <c r="E28" s="5" t="n">
        <v>378530</v>
      </c>
      <c r="F28" s="5" t="n">
        <v>374389</v>
      </c>
    </row>
    <row r="29">
      <c r="A29" s="4" t="inlineStr">
        <is>
          <t>Loans without a specific valuation allowance, Unpaid Principal Balance</t>
        </is>
      </c>
      <c r="B29" s="5" t="n">
        <v>358573</v>
      </c>
      <c r="C29" s="5" t="n">
        <v>378530</v>
      </c>
      <c r="D29" s="5" t="n">
        <v>358573</v>
      </c>
      <c r="E29" s="5" t="n">
        <v>378530</v>
      </c>
      <c r="F29" s="5" t="n">
        <v>374389</v>
      </c>
    </row>
    <row r="30">
      <c r="A30" s="4" t="inlineStr">
        <is>
          <t>Loans without a specific valuation allowance, Average Investment in Impaired Loans</t>
        </is>
      </c>
      <c r="B30" s="5" t="n">
        <v>362529</v>
      </c>
      <c r="C30" s="5" t="n">
        <v>381591</v>
      </c>
      <c r="D30" s="5" t="n">
        <v>367480</v>
      </c>
      <c r="E30" s="5" t="n">
        <v>385557</v>
      </c>
      <c r="F30" s="5" t="n">
        <v>383268</v>
      </c>
    </row>
    <row r="31">
      <c r="A31" s="4" t="inlineStr">
        <is>
          <t>Loans without a specific valuation allowance, Interest Income Recognized</t>
        </is>
      </c>
      <c r="B31" s="5" t="n">
        <v>5591</v>
      </c>
      <c r="C31" s="5" t="n">
        <v>5949</v>
      </c>
      <c r="D31" s="5" t="n">
        <v>16538</v>
      </c>
      <c r="E31" s="5" t="n">
        <v>16101</v>
      </c>
      <c r="F31" s="5" t="n">
        <v>21191</v>
      </c>
    </row>
    <row r="32">
      <c r="A32" s="4" t="inlineStr">
        <is>
          <t>Loans with a specific valuation allowance, Recorded Balance</t>
        </is>
      </c>
      <c r="B32" s="5" t="n">
        <v>210639</v>
      </c>
      <c r="C32" s="5" t="n">
        <v>361668</v>
      </c>
      <c r="D32" s="5" t="n">
        <v>210639</v>
      </c>
      <c r="E32" s="5" t="n">
        <v>361668</v>
      </c>
      <c r="F32" s="5" t="n">
        <v>386344</v>
      </c>
    </row>
    <row r="33">
      <c r="A33" s="4" t="inlineStr">
        <is>
          <t>Loans with a specific valuation allowance, Unpaid Principal Balance</t>
        </is>
      </c>
      <c r="B33" s="5" t="n">
        <v>218652</v>
      </c>
      <c r="C33" s="5" t="n">
        <v>397470</v>
      </c>
      <c r="D33" s="5" t="n">
        <v>218652</v>
      </c>
      <c r="E33" s="5" t="n">
        <v>397470</v>
      </c>
      <c r="F33" s="5" t="n">
        <v>394357</v>
      </c>
    </row>
    <row r="34">
      <c r="A34" s="4" t="inlineStr">
        <is>
          <t>Loans with a specific valuation allowance, Specific Allowance</t>
        </is>
      </c>
      <c r="B34" s="5" t="n">
        <v>8013</v>
      </c>
      <c r="C34" s="5" t="n">
        <v>35802</v>
      </c>
      <c r="D34" s="5" t="n">
        <v>8013</v>
      </c>
      <c r="E34" s="5" t="n">
        <v>35802</v>
      </c>
      <c r="F34" s="5" t="n">
        <v>8013</v>
      </c>
    </row>
    <row r="35">
      <c r="A35" s="4" t="inlineStr">
        <is>
          <t>Loans with a specific valuation allowance, Average Investment in Impaired Loans</t>
        </is>
      </c>
      <c r="B35" s="5" t="n">
        <v>219921</v>
      </c>
      <c r="C35" s="5" t="n">
        <v>399117</v>
      </c>
      <c r="D35" s="5" t="n">
        <v>220921</v>
      </c>
      <c r="E35" s="5" t="n">
        <v>403613</v>
      </c>
      <c r="F35" s="5" t="n">
        <v>401718</v>
      </c>
    </row>
    <row r="36">
      <c r="A36" s="4" t="inlineStr">
        <is>
          <t>Loans with a specific valuation allowance, Interest Income Recognized</t>
        </is>
      </c>
      <c r="B36" s="5" t="n">
        <v>1008</v>
      </c>
      <c r="C36" s="5" t="n">
        <v>4807</v>
      </c>
      <c r="D36" s="5" t="n">
        <v>8389</v>
      </c>
      <c r="E36" s="5" t="n">
        <v>15593</v>
      </c>
      <c r="F36" s="5" t="n">
        <v>19965</v>
      </c>
    </row>
    <row r="37">
      <c r="A37" s="4" t="inlineStr">
        <is>
          <t>Residential Portfolio Segment [Member] | Multi-Family Mortgage Loans [Member]</t>
        </is>
      </c>
    </row>
    <row r="38">
      <c r="A38" s="3" t="inlineStr">
        <is>
          <t>Financing Receivable, Impaired [Line Items]</t>
        </is>
      </c>
    </row>
    <row r="39">
      <c r="A39" s="4" t="inlineStr">
        <is>
          <t>Loans without a specific valuation allowance, Recorded Balance</t>
        </is>
      </c>
      <c r="B39" s="5" t="n">
        <v>213116</v>
      </c>
      <c r="C39" s="5" t="n">
        <v>508621</v>
      </c>
      <c r="D39" s="5" t="n">
        <v>213116</v>
      </c>
      <c r="E39" s="5" t="n">
        <v>508621</v>
      </c>
      <c r="F39" s="5" t="n">
        <v>507066</v>
      </c>
    </row>
    <row r="40">
      <c r="A40" s="4" t="inlineStr">
        <is>
          <t>Loans without a specific valuation allowance, Unpaid Principal Balance</t>
        </is>
      </c>
      <c r="B40" s="5" t="n">
        <v>213116</v>
      </c>
      <c r="C40" s="5" t="n">
        <v>508621</v>
      </c>
      <c r="D40" s="5" t="n">
        <v>213116</v>
      </c>
      <c r="E40" s="5" t="n">
        <v>508621</v>
      </c>
      <c r="F40" s="5" t="n">
        <v>507066</v>
      </c>
    </row>
    <row r="41">
      <c r="A41" s="4" t="inlineStr">
        <is>
          <t>Loans without a specific valuation allowance, Average Investment in Impaired Loans</t>
        </is>
      </c>
      <c r="B41" s="5" t="n">
        <v>213755</v>
      </c>
      <c r="C41" s="5" t="n">
        <v>509764</v>
      </c>
      <c r="D41" s="5" t="n">
        <v>370624</v>
      </c>
      <c r="E41" s="5" t="n">
        <v>511849</v>
      </c>
      <c r="F41" s="5" t="n">
        <v>510866</v>
      </c>
    </row>
    <row r="42">
      <c r="A42" s="4" t="inlineStr">
        <is>
          <t>Loans without a specific valuation allowance, Interest Income Recognized</t>
        </is>
      </c>
      <c r="B42" s="5" t="n">
        <v>2963</v>
      </c>
      <c r="C42" s="5" t="n">
        <v>12797</v>
      </c>
      <c r="D42" s="5" t="n">
        <v>19239</v>
      </c>
      <c r="E42" s="5" t="n">
        <v>29566</v>
      </c>
      <c r="F42" s="5" t="n">
        <v>43647</v>
      </c>
    </row>
    <row r="43">
      <c r="A43" s="4" t="inlineStr">
        <is>
          <t>Residential Portfolio Segment [Member] | Real Estate Secured Lines of Credit [Member]</t>
        </is>
      </c>
    </row>
    <row r="44">
      <c r="A44" s="3" t="inlineStr">
        <is>
          <t>Financing Receivable, Impaired [Line Items]</t>
        </is>
      </c>
    </row>
    <row r="45">
      <c r="A45" s="4" t="inlineStr">
        <is>
          <t>Loans without a specific valuation allowance, Recorded Balance</t>
        </is>
      </c>
      <c r="B45" s="5" t="n">
        <v>59268</v>
      </c>
      <c r="C45" s="5" t="n">
        <v>83926</v>
      </c>
      <c r="D45" s="5" t="n">
        <v>59268</v>
      </c>
      <c r="E45" s="5" t="n">
        <v>83926</v>
      </c>
    </row>
    <row r="46">
      <c r="A46" s="4" t="inlineStr">
        <is>
          <t>Loans without a specific valuation allowance, Unpaid Principal Balance</t>
        </is>
      </c>
      <c r="B46" s="5" t="n">
        <v>59268</v>
      </c>
      <c r="C46" s="5" t="n">
        <v>83926</v>
      </c>
      <c r="D46" s="5" t="n">
        <v>59268</v>
      </c>
      <c r="E46" s="5" t="n">
        <v>83926</v>
      </c>
    </row>
    <row r="47">
      <c r="A47" s="4" t="inlineStr">
        <is>
          <t>Loans without a specific valuation allowance, Average Investment in Impaired Loans</t>
        </is>
      </c>
      <c r="B47" s="5" t="n">
        <v>59735</v>
      </c>
      <c r="C47" s="5" t="n">
        <v>85497</v>
      </c>
      <c r="D47" s="5" t="n">
        <v>60527</v>
      </c>
      <c r="E47" s="5" t="n">
        <v>87490</v>
      </c>
    </row>
    <row r="48">
      <c r="A48" s="4" t="inlineStr">
        <is>
          <t>Loans without a specific valuation allowance, Interest Income Recognized</t>
        </is>
      </c>
      <c r="B48" s="5" t="n">
        <v>1028</v>
      </c>
      <c r="C48" s="5" t="n">
        <v>1380</v>
      </c>
      <c r="D48" s="5" t="n">
        <v>3116</v>
      </c>
      <c r="E48" s="5" t="n">
        <v>3943</v>
      </c>
    </row>
    <row r="49">
      <c r="A49" s="4" t="inlineStr">
        <is>
          <t>Non Residential Portfolio Segment [Member]</t>
        </is>
      </c>
    </row>
    <row r="50">
      <c r="A50" s="3" t="inlineStr">
        <is>
          <t>Financing Receivable, Impaired [Line Items]</t>
        </is>
      </c>
    </row>
    <row r="51">
      <c r="A51" s="4" t="inlineStr">
        <is>
          <t>Loans without a specific valuation allowance, Recorded Balance</t>
        </is>
      </c>
      <c r="B51" s="5" t="n">
        <v>43562</v>
      </c>
      <c r="C51" s="5" t="n">
        <v>75852</v>
      </c>
      <c r="D51" s="5" t="n">
        <v>43562</v>
      </c>
      <c r="E51" s="5" t="n">
        <v>75852</v>
      </c>
      <c r="F51" s="5" t="n">
        <v>56190</v>
      </c>
    </row>
    <row r="52">
      <c r="A52" s="4" t="inlineStr">
        <is>
          <t>Loans without a specific valuation allowance, Unpaid Principal Balance</t>
        </is>
      </c>
      <c r="B52" s="5" t="n">
        <v>43562</v>
      </c>
      <c r="C52" s="5" t="n">
        <v>75852</v>
      </c>
      <c r="D52" s="5" t="n">
        <v>43562</v>
      </c>
      <c r="E52" s="5" t="n">
        <v>75852</v>
      </c>
      <c r="F52" s="5" t="n">
        <v>56190</v>
      </c>
    </row>
    <row r="53">
      <c r="A53" s="4" t="inlineStr">
        <is>
          <t>Loans without a specific valuation allowance, Average Investment in Impaired Loans</t>
        </is>
      </c>
      <c r="B53" s="5" t="n">
        <v>45581</v>
      </c>
      <c r="C53" s="5" t="n">
        <v>77662</v>
      </c>
      <c r="D53" s="5" t="n">
        <v>49805</v>
      </c>
      <c r="E53" s="5" t="n">
        <v>79530</v>
      </c>
      <c r="F53" s="5" t="n">
        <v>75260</v>
      </c>
    </row>
    <row r="54">
      <c r="A54" s="4" t="inlineStr">
        <is>
          <t>Loans without a specific valuation allowance, Interest Income Recognized</t>
        </is>
      </c>
      <c r="B54" s="6" t="n">
        <v>636</v>
      </c>
      <c r="C54" s="6" t="n">
        <v>1182</v>
      </c>
      <c r="D54" s="6" t="n">
        <v>2116</v>
      </c>
      <c r="E54" s="6" t="n">
        <v>2415</v>
      </c>
      <c r="F54" s="6" t="n">
        <v>458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accrual loans (Details) - USD ($)</t>
        </is>
      </c>
      <c r="B1" s="2" t="inlineStr">
        <is>
          <t>Sep. 30, 2020</t>
        </is>
      </c>
      <c r="C1" s="2" t="inlineStr">
        <is>
          <t>Dec. 31, 2019</t>
        </is>
      </c>
    </row>
    <row r="2">
      <c r="A2" s="3" t="inlineStr">
        <is>
          <t>Accounts, Notes, Loans and Financing Receivable [Line Items]</t>
        </is>
      </c>
    </row>
    <row r="3">
      <c r="A3" s="4" t="inlineStr">
        <is>
          <t>Nonaccrual loans</t>
        </is>
      </c>
      <c r="B3" s="6" t="n">
        <v>174585</v>
      </c>
      <c r="C3" s="6" t="n">
        <v>110934</v>
      </c>
    </row>
    <row r="4">
      <c r="A4" s="4" t="inlineStr">
        <is>
          <t>Residential Portfolio Segment [Member] | One- to Four- Family Mortgage Loans Owner Occupied [Member]</t>
        </is>
      </c>
    </row>
    <row r="5">
      <c r="A5" s="3" t="inlineStr">
        <is>
          <t>Accounts, Notes, Loans and Financing Receivable [Line Items]</t>
        </is>
      </c>
    </row>
    <row r="6">
      <c r="A6" s="4" t="inlineStr">
        <is>
          <t>Nonaccrual loans</t>
        </is>
      </c>
      <c r="B6" s="6" t="n">
        <v>174585</v>
      </c>
      <c r="C6" s="6" t="n">
        <v>1109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8" customWidth="1" min="2" max="2"/>
    <col width="21" customWidth="1" min="3" max="3"/>
  </cols>
  <sheetData>
    <row r="1">
      <c r="A1" s="1" t="inlineStr">
        <is>
          <t>Loans and Allowance for Loan Losses - Newly classified TDRs (Details)</t>
        </is>
      </c>
      <c r="B1" s="2" t="inlineStr">
        <is>
          <t>9 Months Ended</t>
        </is>
      </c>
      <c r="C1" s="2" t="inlineStr">
        <is>
          <t>12 Months Ended</t>
        </is>
      </c>
    </row>
    <row r="2">
      <c r="B2" s="2" t="inlineStr">
        <is>
          <t>Sep. 30, 2020item</t>
        </is>
      </c>
      <c r="C2" s="2" t="inlineStr">
        <is>
          <t>Dec. 31, 2019USD ($)</t>
        </is>
      </c>
    </row>
    <row r="3">
      <c r="A3" s="3" t="inlineStr">
        <is>
          <t>Accounts, Notes, Loans and Financing Receivable [Line Items]</t>
        </is>
      </c>
    </row>
    <row r="4">
      <c r="A4" s="4" t="inlineStr">
        <is>
          <t>Number of loans | Number</t>
        </is>
      </c>
      <c r="B4" s="5" t="n">
        <v>0</v>
      </c>
      <c r="C4" s="5" t="n">
        <v>4</v>
      </c>
    </row>
    <row r="5">
      <c r="A5" s="4" t="inlineStr">
        <is>
          <t>Pre-Modification Balance</t>
        </is>
      </c>
      <c r="C5" s="6" t="n">
        <v>266418</v>
      </c>
    </row>
    <row r="6">
      <c r="A6" s="4" t="inlineStr">
        <is>
          <t>Post-Modification Balance</t>
        </is>
      </c>
      <c r="C6" s="5" t="n">
        <v>281553</v>
      </c>
    </row>
    <row r="7">
      <c r="A7" s="4" t="inlineStr">
        <is>
          <t>Financing Receivable Interest Modification</t>
        </is>
      </c>
      <c r="C7" s="5" t="n">
        <v>40627</v>
      </c>
    </row>
    <row r="8">
      <c r="A8" s="4" t="inlineStr">
        <is>
          <t>Financing Receivable Term Modifications</t>
        </is>
      </c>
      <c r="C8" s="5" t="n">
        <v>0</v>
      </c>
    </row>
    <row r="9">
      <c r="A9" s="4" t="inlineStr">
        <is>
          <t>Financing Receivable Modifications Combinations</t>
        </is>
      </c>
      <c r="C9" s="5" t="n">
        <v>240926</v>
      </c>
    </row>
    <row r="10">
      <c r="A10" s="4" t="inlineStr">
        <is>
          <t>Financing Receivable, Modifications, Recorded Investments</t>
        </is>
      </c>
      <c r="C10" s="6" t="n">
        <v>281553</v>
      </c>
    </row>
    <row r="11">
      <c r="A11" s="4" t="inlineStr">
        <is>
          <t>Residential Portfolio Segment [Member] | One- to Four- Family Mortgage Loans Owner Occupied [Member]</t>
        </is>
      </c>
    </row>
    <row r="12">
      <c r="A12" s="3" t="inlineStr">
        <is>
          <t>Accounts, Notes, Loans and Financing Receivable [Line Items]</t>
        </is>
      </c>
    </row>
    <row r="13">
      <c r="A13" s="4" t="inlineStr">
        <is>
          <t>Number of loans | Number</t>
        </is>
      </c>
      <c r="C13" s="5" t="n">
        <v>3</v>
      </c>
    </row>
    <row r="14">
      <c r="A14" s="4" t="inlineStr">
        <is>
          <t>Pre-Modification Balance</t>
        </is>
      </c>
      <c r="C14" s="6" t="n">
        <v>266418</v>
      </c>
    </row>
    <row r="15">
      <c r="A15" s="4" t="inlineStr">
        <is>
          <t>Post-Modification Balance</t>
        </is>
      </c>
      <c r="C15" s="5" t="n">
        <v>240926</v>
      </c>
    </row>
    <row r="16">
      <c r="A16" s="4" t="inlineStr">
        <is>
          <t>Financing Receivable Interest Modification</t>
        </is>
      </c>
      <c r="C16" s="5" t="n">
        <v>0</v>
      </c>
    </row>
    <row r="17">
      <c r="A17" s="4" t="inlineStr">
        <is>
          <t>Financing Receivable Term Modifications</t>
        </is>
      </c>
      <c r="C17" s="5" t="n">
        <v>0</v>
      </c>
    </row>
    <row r="18">
      <c r="A18" s="4" t="inlineStr">
        <is>
          <t>Financing Receivable Modifications Combinations</t>
        </is>
      </c>
      <c r="C18" s="5" t="n">
        <v>240926</v>
      </c>
    </row>
    <row r="19">
      <c r="A19" s="4" t="inlineStr">
        <is>
          <t>Financing Receivable, Modifications, Recorded Investments</t>
        </is>
      </c>
      <c r="C19" s="6" t="n">
        <v>240926</v>
      </c>
    </row>
    <row r="20">
      <c r="A20" s="4" t="inlineStr">
        <is>
          <t>Residential Portfolio Segment [Member] | One To Four Family Investment Mortgage Loans [Member]</t>
        </is>
      </c>
    </row>
    <row r="21">
      <c r="A21" s="3" t="inlineStr">
        <is>
          <t>Accounts, Notes, Loans and Financing Receivable [Line Items]</t>
        </is>
      </c>
    </row>
    <row r="22">
      <c r="A22" s="4" t="inlineStr">
        <is>
          <t>Number of loans | Number</t>
        </is>
      </c>
      <c r="C22" s="5" t="n">
        <v>0</v>
      </c>
    </row>
    <row r="23">
      <c r="A23" s="4" t="inlineStr">
        <is>
          <t>Pre-Modification Balance</t>
        </is>
      </c>
      <c r="C23" s="6" t="n">
        <v>0</v>
      </c>
    </row>
    <row r="24">
      <c r="A24" s="4" t="inlineStr">
        <is>
          <t>Post-Modification Balance</t>
        </is>
      </c>
      <c r="C24" s="5" t="n">
        <v>0</v>
      </c>
    </row>
    <row r="25">
      <c r="A25" s="4" t="inlineStr">
        <is>
          <t>Financing Receivable Interest Modification</t>
        </is>
      </c>
      <c r="C25" s="5" t="n">
        <v>0</v>
      </c>
    </row>
    <row r="26">
      <c r="A26" s="4" t="inlineStr">
        <is>
          <t>Financing Receivable Term Modifications</t>
        </is>
      </c>
      <c r="C26" s="5" t="n">
        <v>0</v>
      </c>
    </row>
    <row r="27">
      <c r="A27" s="4" t="inlineStr">
        <is>
          <t>Financing Receivable Modifications Combinations</t>
        </is>
      </c>
      <c r="C27" s="5" t="n">
        <v>0</v>
      </c>
    </row>
    <row r="28">
      <c r="A28" s="4" t="inlineStr">
        <is>
          <t>Financing Receivable, Modifications, Recorded Investments</t>
        </is>
      </c>
      <c r="C28" s="6" t="n">
        <v>0</v>
      </c>
    </row>
    <row r="29">
      <c r="A29" s="4" t="inlineStr">
        <is>
          <t>Residential Portfolio Segment [Member] | Multi-Family Mortgage Loans [Member]</t>
        </is>
      </c>
    </row>
    <row r="30">
      <c r="A30" s="3" t="inlineStr">
        <is>
          <t>Accounts, Notes, Loans and Financing Receivable [Line Items]</t>
        </is>
      </c>
    </row>
    <row r="31">
      <c r="A31" s="4" t="inlineStr">
        <is>
          <t>Number of loans | Number</t>
        </is>
      </c>
      <c r="C31" s="5" t="n">
        <v>0</v>
      </c>
    </row>
    <row r="32">
      <c r="A32" s="4" t="inlineStr">
        <is>
          <t>Pre-Modification Balance</t>
        </is>
      </c>
      <c r="C32" s="6" t="n">
        <v>0</v>
      </c>
    </row>
    <row r="33">
      <c r="A33" s="4" t="inlineStr">
        <is>
          <t>Post-Modification Balance</t>
        </is>
      </c>
      <c r="C33" s="5" t="n">
        <v>0</v>
      </c>
    </row>
    <row r="34">
      <c r="A34" s="4" t="inlineStr">
        <is>
          <t>Financing Receivable Interest Modification</t>
        </is>
      </c>
      <c r="C34" s="5" t="n">
        <v>0</v>
      </c>
    </row>
    <row r="35">
      <c r="A35" s="4" t="inlineStr">
        <is>
          <t>Financing Receivable Term Modifications</t>
        </is>
      </c>
      <c r="C35" s="5" t="n">
        <v>0</v>
      </c>
    </row>
    <row r="36">
      <c r="A36" s="4" t="inlineStr">
        <is>
          <t>Financing Receivable Modifications Combinations</t>
        </is>
      </c>
      <c r="C36" s="5" t="n">
        <v>0</v>
      </c>
    </row>
    <row r="37">
      <c r="A37" s="4" t="inlineStr">
        <is>
          <t>Financing Receivable, Modifications, Recorded Investments</t>
        </is>
      </c>
      <c r="C37" s="6" t="n">
        <v>0</v>
      </c>
    </row>
    <row r="38">
      <c r="A38" s="4" t="inlineStr">
        <is>
          <t>Residential Portfolio Segment [Member] | Real Estate Secured Lines of Credit [Member]</t>
        </is>
      </c>
    </row>
    <row r="39">
      <c r="A39" s="3" t="inlineStr">
        <is>
          <t>Accounts, Notes, Loans and Financing Receivable [Line Items]</t>
        </is>
      </c>
    </row>
    <row r="40">
      <c r="A40" s="4" t="inlineStr">
        <is>
          <t>Number of loans | Number</t>
        </is>
      </c>
      <c r="C40" s="5" t="n">
        <v>1</v>
      </c>
    </row>
    <row r="41">
      <c r="A41" s="4" t="inlineStr">
        <is>
          <t>Pre-Modification Balance</t>
        </is>
      </c>
      <c r="C41" s="6" t="n">
        <v>0</v>
      </c>
    </row>
    <row r="42">
      <c r="A42" s="4" t="inlineStr">
        <is>
          <t>Post-Modification Balance</t>
        </is>
      </c>
      <c r="C42" s="5" t="n">
        <v>40627</v>
      </c>
    </row>
    <row r="43">
      <c r="A43" s="4" t="inlineStr">
        <is>
          <t>Financing Receivable Interest Modification</t>
        </is>
      </c>
      <c r="C43" s="5" t="n">
        <v>40627</v>
      </c>
    </row>
    <row r="44">
      <c r="A44" s="4" t="inlineStr">
        <is>
          <t>Financing Receivable Term Modifications</t>
        </is>
      </c>
      <c r="C44" s="5" t="n">
        <v>0</v>
      </c>
    </row>
    <row r="45">
      <c r="A45" s="4" t="inlineStr">
        <is>
          <t>Financing Receivable Modifications Combinations</t>
        </is>
      </c>
      <c r="C45" s="5" t="n">
        <v>0</v>
      </c>
    </row>
    <row r="46">
      <c r="A46" s="4" t="inlineStr">
        <is>
          <t>Financing Receivable, Modifications, Recorded Investments</t>
        </is>
      </c>
      <c r="C46" s="6" t="n">
        <v>40627</v>
      </c>
    </row>
    <row r="47">
      <c r="A47" s="4" t="inlineStr">
        <is>
          <t>Non Residential Portfolio Segment [Member]</t>
        </is>
      </c>
    </row>
    <row r="48">
      <c r="A48" s="3" t="inlineStr">
        <is>
          <t>Accounts, Notes, Loans and Financing Receivable [Line Items]</t>
        </is>
      </c>
    </row>
    <row r="49">
      <c r="A49" s="4" t="inlineStr">
        <is>
          <t>Number of loans | Number</t>
        </is>
      </c>
      <c r="C49" s="5" t="n">
        <v>0</v>
      </c>
    </row>
    <row r="50">
      <c r="A50" s="4" t="inlineStr">
        <is>
          <t>Pre-Modification Balance</t>
        </is>
      </c>
      <c r="C50" s="6" t="n">
        <v>0</v>
      </c>
    </row>
    <row r="51">
      <c r="A51" s="4" t="inlineStr">
        <is>
          <t>Post-Modification Balance</t>
        </is>
      </c>
      <c r="C51" s="5" t="n">
        <v>0</v>
      </c>
    </row>
    <row r="52">
      <c r="A52" s="4" t="inlineStr">
        <is>
          <t>Financing Receivable Interest Modification</t>
        </is>
      </c>
      <c r="C52" s="5" t="n">
        <v>0</v>
      </c>
    </row>
    <row r="53">
      <c r="A53" s="4" t="inlineStr">
        <is>
          <t>Financing Receivable Term Modifications</t>
        </is>
      </c>
      <c r="C53" s="5" t="n">
        <v>0</v>
      </c>
    </row>
    <row r="54">
      <c r="A54" s="4" t="inlineStr">
        <is>
          <t>Financing Receivable Modifications Combinations</t>
        </is>
      </c>
      <c r="C54" s="5" t="n">
        <v>0</v>
      </c>
    </row>
    <row r="55">
      <c r="A55" s="4" t="inlineStr">
        <is>
          <t>Financing Receivable, Modifications, Recorded Investments</t>
        </is>
      </c>
      <c r="C55" s="6" t="n">
        <v>0</v>
      </c>
    </row>
    <row r="56">
      <c r="A56" s="4" t="inlineStr">
        <is>
          <t>Commercial real estate portfolio segment [Member] | Construction &amp; Land Loans [Member]</t>
        </is>
      </c>
    </row>
    <row r="57">
      <c r="A57" s="3" t="inlineStr">
        <is>
          <t>Accounts, Notes, Loans and Financing Receivable [Line Items]</t>
        </is>
      </c>
    </row>
    <row r="58">
      <c r="A58" s="4" t="inlineStr">
        <is>
          <t>Number of loans | Number</t>
        </is>
      </c>
      <c r="C58" s="5" t="n">
        <v>0</v>
      </c>
    </row>
    <row r="59">
      <c r="A59" s="4" t="inlineStr">
        <is>
          <t>Pre-Modification Balance</t>
        </is>
      </c>
      <c r="C59" s="6" t="n">
        <v>0</v>
      </c>
    </row>
    <row r="60">
      <c r="A60" s="4" t="inlineStr">
        <is>
          <t>Post-Modification Balance</t>
        </is>
      </c>
      <c r="C60" s="5" t="n">
        <v>0</v>
      </c>
    </row>
    <row r="61">
      <c r="A61" s="4" t="inlineStr">
        <is>
          <t>Financing Receivable Interest Modification</t>
        </is>
      </c>
      <c r="C61" s="5" t="n">
        <v>0</v>
      </c>
    </row>
    <row r="62">
      <c r="A62" s="4" t="inlineStr">
        <is>
          <t>Financing Receivable Term Modifications</t>
        </is>
      </c>
      <c r="C62" s="5" t="n">
        <v>0</v>
      </c>
    </row>
    <row r="63">
      <c r="A63" s="4" t="inlineStr">
        <is>
          <t>Financing Receivable Modifications Combinations</t>
        </is>
      </c>
      <c r="C63" s="5" t="n">
        <v>0</v>
      </c>
    </row>
    <row r="64">
      <c r="A64" s="4" t="inlineStr">
        <is>
          <t>Financing Receivable, Modifications, Recorded Investments</t>
        </is>
      </c>
      <c r="C64" s="6" t="n">
        <v>0</v>
      </c>
    </row>
    <row r="65">
      <c r="A65" s="4" t="inlineStr">
        <is>
          <t>Commercial Loans [Member]</t>
        </is>
      </c>
    </row>
    <row r="66">
      <c r="A66" s="3" t="inlineStr">
        <is>
          <t>Accounts, Notes, Loans and Financing Receivable [Line Items]</t>
        </is>
      </c>
    </row>
    <row r="67">
      <c r="A67" s="4" t="inlineStr">
        <is>
          <t>Number of loans | Number</t>
        </is>
      </c>
      <c r="C67" s="5" t="n">
        <v>0</v>
      </c>
    </row>
    <row r="68">
      <c r="A68" s="4" t="inlineStr">
        <is>
          <t>Pre-Modification Balance</t>
        </is>
      </c>
      <c r="C68" s="6" t="n">
        <v>0</v>
      </c>
    </row>
    <row r="69">
      <c r="A69" s="4" t="inlineStr">
        <is>
          <t>Post-Modification Balance</t>
        </is>
      </c>
      <c r="C69" s="5" t="n">
        <v>0</v>
      </c>
    </row>
    <row r="70">
      <c r="A70" s="4" t="inlineStr">
        <is>
          <t>Financing Receivable Interest Modification</t>
        </is>
      </c>
      <c r="C70" s="5" t="n">
        <v>0</v>
      </c>
    </row>
    <row r="71">
      <c r="A71" s="4" t="inlineStr">
        <is>
          <t>Financing Receivable Term Modifications</t>
        </is>
      </c>
      <c r="C71" s="5" t="n">
        <v>0</v>
      </c>
    </row>
    <row r="72">
      <c r="A72" s="4" t="inlineStr">
        <is>
          <t>Financing Receivable Modifications Combinations</t>
        </is>
      </c>
      <c r="C72" s="5" t="n">
        <v>0</v>
      </c>
    </row>
    <row r="73">
      <c r="A73" s="4" t="inlineStr">
        <is>
          <t>Financing Receivable, Modifications, Recorded Investments</t>
        </is>
      </c>
      <c r="C73" s="6" t="n">
        <v>0</v>
      </c>
    </row>
    <row r="74">
      <c r="A74" s="4" t="inlineStr">
        <is>
          <t>Other Consumer Loans [Member]</t>
        </is>
      </c>
    </row>
    <row r="75">
      <c r="A75" s="3" t="inlineStr">
        <is>
          <t>Accounts, Notes, Loans and Financing Receivable [Line Items]</t>
        </is>
      </c>
    </row>
    <row r="76">
      <c r="A76" s="4" t="inlineStr">
        <is>
          <t>Number of loans | Number</t>
        </is>
      </c>
      <c r="C76" s="5" t="n">
        <v>0</v>
      </c>
    </row>
    <row r="77">
      <c r="A77" s="4" t="inlineStr">
        <is>
          <t>Pre-Modification Balance</t>
        </is>
      </c>
      <c r="C77" s="6" t="n">
        <v>0</v>
      </c>
    </row>
    <row r="78">
      <c r="A78" s="4" t="inlineStr">
        <is>
          <t>Post-Modification Balance</t>
        </is>
      </c>
      <c r="C78" s="5" t="n">
        <v>0</v>
      </c>
    </row>
    <row r="79">
      <c r="A79" s="4" t="inlineStr">
        <is>
          <t>Financing Receivable Interest Modification</t>
        </is>
      </c>
      <c r="C79" s="5" t="n">
        <v>0</v>
      </c>
    </row>
    <row r="80">
      <c r="A80" s="4" t="inlineStr">
        <is>
          <t>Financing Receivable Term Modifications</t>
        </is>
      </c>
      <c r="C80" s="5" t="n">
        <v>0</v>
      </c>
    </row>
    <row r="81">
      <c r="A81" s="4" t="inlineStr">
        <is>
          <t>Financing Receivable Modifications Combinations</t>
        </is>
      </c>
      <c r="C81" s="5" t="n">
        <v>0</v>
      </c>
    </row>
    <row r="82">
      <c r="A82" s="4" t="inlineStr">
        <is>
          <t>Financing Receivable, Modifications, Recorded Investments</t>
        </is>
      </c>
      <c r="C82"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terest and Dividend Income</t>
        </is>
      </c>
    </row>
    <row r="4">
      <c r="A4" s="4" t="inlineStr">
        <is>
          <t>Loans, including fees</t>
        </is>
      </c>
      <c r="C4" s="6" t="n">
        <v>1917455</v>
      </c>
      <c r="D4" s="6" t="n">
        <v>2090641</v>
      </c>
      <c r="E4" s="6" t="n">
        <v>5943370</v>
      </c>
      <c r="F4" s="6" t="n">
        <v>6113727</v>
      </c>
    </row>
    <row r="5">
      <c r="A5" s="4" t="inlineStr">
        <is>
          <t>Securities</t>
        </is>
      </c>
      <c r="C5" s="5" t="n">
        <v>8140</v>
      </c>
      <c r="D5" s="5" t="n">
        <v>5812</v>
      </c>
      <c r="E5" s="5" t="n">
        <v>55354</v>
      </c>
      <c r="F5" s="5" t="n">
        <v>12227</v>
      </c>
    </row>
    <row r="6">
      <c r="A6" s="4" t="inlineStr">
        <is>
          <t>Dividends on Federal Home Loan Bank stock and other</t>
        </is>
      </c>
      <c r="C6" s="5" t="n">
        <v>22796</v>
      </c>
      <c r="D6" s="5" t="n">
        <v>73123</v>
      </c>
      <c r="E6" s="5" t="n">
        <v>133968</v>
      </c>
      <c r="F6" s="5" t="n">
        <v>236381</v>
      </c>
    </row>
    <row r="7">
      <c r="A7" s="4" t="inlineStr">
        <is>
          <t>Total interest and dividend income</t>
        </is>
      </c>
      <c r="C7" s="5" t="n">
        <v>1948391</v>
      </c>
      <c r="D7" s="5" t="n">
        <v>2169576</v>
      </c>
      <c r="E7" s="5" t="n">
        <v>6132692</v>
      </c>
      <c r="F7" s="5" t="n">
        <v>6362335</v>
      </c>
    </row>
    <row r="8">
      <c r="A8" s="3" t="inlineStr">
        <is>
          <t>Interest Expense</t>
        </is>
      </c>
    </row>
    <row r="9">
      <c r="A9" s="4" t="inlineStr">
        <is>
          <t>Deposits</t>
        </is>
      </c>
      <c r="C9" s="5" t="n">
        <v>385543</v>
      </c>
      <c r="D9" s="5" t="n">
        <v>488044</v>
      </c>
      <c r="E9" s="5" t="n">
        <v>1317389</v>
      </c>
      <c r="F9" s="5" t="n">
        <v>1420147</v>
      </c>
    </row>
    <row r="10">
      <c r="A10" s="4" t="inlineStr">
        <is>
          <t>Federal Home Loan Bank advances</t>
        </is>
      </c>
      <c r="C10" s="5" t="n">
        <v>228812</v>
      </c>
      <c r="D10" s="5" t="n">
        <v>274770</v>
      </c>
      <c r="E10" s="5" t="n">
        <v>716956</v>
      </c>
      <c r="F10" s="5" t="n">
        <v>673009</v>
      </c>
    </row>
    <row r="11">
      <c r="A11" s="4" t="inlineStr">
        <is>
          <t>Total interest expense</t>
        </is>
      </c>
      <c r="C11" s="5" t="n">
        <v>614355</v>
      </c>
      <c r="D11" s="5" t="n">
        <v>762814</v>
      </c>
      <c r="E11" s="5" t="n">
        <v>2034345</v>
      </c>
      <c r="F11" s="5" t="n">
        <v>2093156</v>
      </c>
    </row>
    <row r="12">
      <c r="A12" s="4" t="inlineStr">
        <is>
          <t>Net Interest Income</t>
        </is>
      </c>
      <c r="C12" s="5" t="n">
        <v>1334036</v>
      </c>
      <c r="D12" s="5" t="n">
        <v>1406762</v>
      </c>
      <c r="E12" s="5" t="n">
        <v>4098347</v>
      </c>
      <c r="F12" s="5" t="n">
        <v>4269179</v>
      </c>
    </row>
    <row r="13">
      <c r="A13" s="4" t="inlineStr">
        <is>
          <t>Provision for Loan Losses</t>
        </is>
      </c>
      <c r="C13" s="5" t="n">
        <v>0</v>
      </c>
      <c r="D13" s="5" t="n">
        <v>25000</v>
      </c>
      <c r="E13" s="5" t="n">
        <v>65000</v>
      </c>
      <c r="F13" s="5" t="n">
        <v>25000</v>
      </c>
    </row>
    <row r="14">
      <c r="A14" s="4" t="inlineStr">
        <is>
          <t>Net Interest Income After Provision for Loan Losses</t>
        </is>
      </c>
      <c r="C14" s="5" t="n">
        <v>1334036</v>
      </c>
      <c r="D14" s="5" t="n">
        <v>1381762</v>
      </c>
      <c r="E14" s="5" t="n">
        <v>4033347</v>
      </c>
      <c r="F14" s="5" t="n">
        <v>4244179</v>
      </c>
    </row>
    <row r="15">
      <c r="A15" s="3" t="inlineStr">
        <is>
          <t>Noninterest Income</t>
        </is>
      </c>
    </row>
    <row r="16">
      <c r="A16" s="4" t="inlineStr">
        <is>
          <t>Gain on sales of loans</t>
        </is>
      </c>
      <c r="C16" s="5" t="n">
        <v>3202816</v>
      </c>
      <c r="D16" s="5" t="n">
        <v>544208</v>
      </c>
      <c r="E16" s="5" t="n">
        <v>5917147</v>
      </c>
      <c r="F16" s="5" t="n">
        <v>1260415</v>
      </c>
    </row>
    <row r="17">
      <c r="A17" s="4" t="inlineStr">
        <is>
          <t>Mortgage servicing fees (costs)</t>
        </is>
      </c>
      <c r="C17" s="5" t="n">
        <v>-144748</v>
      </c>
      <c r="D17" s="5" t="n">
        <v>-88342</v>
      </c>
      <c r="E17" s="5" t="n">
        <v>-364031</v>
      </c>
      <c r="F17" s="5" t="n">
        <v>79583</v>
      </c>
    </row>
    <row r="18">
      <c r="A18" s="4" t="inlineStr">
        <is>
          <t>Other</t>
        </is>
      </c>
      <c r="C18" s="5" t="n">
        <v>209215</v>
      </c>
      <c r="D18" s="5" t="n">
        <v>225185</v>
      </c>
      <c r="E18" s="5" t="n">
        <v>650464</v>
      </c>
      <c r="F18" s="5" t="n">
        <v>638582</v>
      </c>
    </row>
    <row r="19">
      <c r="A19" s="4" t="inlineStr">
        <is>
          <t>Total noninterest income</t>
        </is>
      </c>
      <c r="C19" s="5" t="n">
        <v>3267283</v>
      </c>
      <c r="D19" s="5" t="n">
        <v>681051</v>
      </c>
      <c r="E19" s="5" t="n">
        <v>6203580</v>
      </c>
      <c r="F19" s="5" t="n">
        <v>1978580</v>
      </c>
    </row>
    <row r="20">
      <c r="A20" s="3" t="inlineStr">
        <is>
          <t>Noninterest Expense</t>
        </is>
      </c>
    </row>
    <row r="21">
      <c r="A21" s="4" t="inlineStr">
        <is>
          <t>Salaries and employee benefits</t>
        </is>
      </c>
      <c r="C21" s="5" t="n">
        <v>2271612</v>
      </c>
      <c r="D21" s="5" t="n">
        <v>1079464</v>
      </c>
      <c r="E21" s="5" t="n">
        <v>5510319</v>
      </c>
      <c r="F21" s="5" t="n">
        <v>3136506</v>
      </c>
    </row>
    <row r="22">
      <c r="A22" s="4" t="inlineStr">
        <is>
          <t>Occupancy and equipment</t>
        </is>
      </c>
      <c r="C22" s="5" t="n">
        <v>184583</v>
      </c>
      <c r="D22" s="5" t="n">
        <v>146143</v>
      </c>
      <c r="E22" s="5" t="n">
        <v>513196</v>
      </c>
      <c r="F22" s="5" t="n">
        <v>435840</v>
      </c>
    </row>
    <row r="23">
      <c r="A23" s="4" t="inlineStr">
        <is>
          <t>Directors compensation</t>
        </is>
      </c>
      <c r="C23" s="5" t="n">
        <v>42251</v>
      </c>
      <c r="D23" s="5" t="n">
        <v>43773</v>
      </c>
      <c r="E23" s="5" t="n">
        <v>132583</v>
      </c>
      <c r="F23" s="5" t="n">
        <v>148333</v>
      </c>
    </row>
    <row r="24">
      <c r="A24" s="4" t="inlineStr">
        <is>
          <t>Data processing</t>
        </is>
      </c>
      <c r="C24" s="5" t="n">
        <v>182821</v>
      </c>
      <c r="D24" s="5" t="n">
        <v>136330</v>
      </c>
      <c r="E24" s="5" t="n">
        <v>433203</v>
      </c>
      <c r="F24" s="5" t="n">
        <v>518469</v>
      </c>
    </row>
    <row r="25">
      <c r="A25" s="4" t="inlineStr">
        <is>
          <t>Professional fees</t>
        </is>
      </c>
      <c r="C25" s="5" t="n">
        <v>100444</v>
      </c>
      <c r="D25" s="5" t="n">
        <v>86104</v>
      </c>
      <c r="E25" s="5" t="n">
        <v>246505</v>
      </c>
      <c r="F25" s="5" t="n">
        <v>231101</v>
      </c>
    </row>
    <row r="26">
      <c r="A26" s="4" t="inlineStr">
        <is>
          <t>Franchise tax</t>
        </is>
      </c>
      <c r="C26" s="5" t="n">
        <v>55202</v>
      </c>
      <c r="D26" s="5" t="n">
        <v>54081</v>
      </c>
      <c r="E26" s="5" t="n">
        <v>166062</v>
      </c>
      <c r="F26" s="5" t="n">
        <v>154379</v>
      </c>
    </row>
    <row r="27">
      <c r="A27" s="4" t="inlineStr">
        <is>
          <t>Deposit insurance premiums</t>
        </is>
      </c>
      <c r="C27" s="5" t="n">
        <v>14875</v>
      </c>
      <c r="D27" s="5" t="n">
        <v>8985</v>
      </c>
      <c r="E27" s="5" t="n">
        <v>17894</v>
      </c>
      <c r="F27" s="5" t="n">
        <v>37391</v>
      </c>
    </row>
    <row r="28">
      <c r="A28" s="4" t="inlineStr">
        <is>
          <t>Advertising</t>
        </is>
      </c>
      <c r="C28" s="5" t="n">
        <v>79575</v>
      </c>
      <c r="D28" s="5" t="n">
        <v>14936</v>
      </c>
      <c r="E28" s="5" t="n">
        <v>190809</v>
      </c>
      <c r="F28" s="5" t="n">
        <v>75759</v>
      </c>
    </row>
    <row r="29">
      <c r="A29" s="4" t="inlineStr">
        <is>
          <t>Software licenses</t>
        </is>
      </c>
      <c r="C29" s="5" t="n">
        <v>38483</v>
      </c>
      <c r="D29" s="5" t="n">
        <v>31885</v>
      </c>
      <c r="E29" s="5" t="n">
        <v>108023</v>
      </c>
      <c r="F29" s="5" t="n">
        <v>88842</v>
      </c>
    </row>
    <row r="30">
      <c r="A30" s="4" t="inlineStr">
        <is>
          <t>Loan costs</t>
        </is>
      </c>
      <c r="C30" s="5" t="n">
        <v>194191</v>
      </c>
      <c r="D30" s="5" t="n">
        <v>117376</v>
      </c>
      <c r="E30" s="5" t="n">
        <v>412896</v>
      </c>
      <c r="F30" s="5" t="n">
        <v>277237</v>
      </c>
    </row>
    <row r="31">
      <c r="A31" s="4" t="inlineStr">
        <is>
          <t>Net gains on sales of foreclosed assets</t>
        </is>
      </c>
      <c r="C31" s="5" t="n">
        <v>0</v>
      </c>
      <c r="D31" s="5" t="n">
        <v>-35944</v>
      </c>
      <c r="E31" s="5" t="n">
        <v>0</v>
      </c>
      <c r="F31" s="5" t="n">
        <v>-90418</v>
      </c>
    </row>
    <row r="32">
      <c r="A32" s="4" t="inlineStr">
        <is>
          <t>Merger-related expenses</t>
        </is>
      </c>
      <c r="C32" s="5" t="n">
        <v>0</v>
      </c>
      <c r="E32" s="5" t="n">
        <v>0</v>
      </c>
      <c r="F32" s="5" t="n">
        <v>18000</v>
      </c>
    </row>
    <row r="33">
      <c r="A33" s="4" t="inlineStr">
        <is>
          <t>Other</t>
        </is>
      </c>
      <c r="C33" s="5" t="n">
        <v>244360</v>
      </c>
      <c r="D33" s="5" t="n">
        <v>216321</v>
      </c>
      <c r="E33" s="5" t="n">
        <v>707391</v>
      </c>
      <c r="F33" s="5" t="n">
        <v>673026</v>
      </c>
    </row>
    <row r="34">
      <c r="A34" s="4" t="inlineStr">
        <is>
          <t>Total noninterest expense</t>
        </is>
      </c>
      <c r="C34" s="5" t="n">
        <v>3408397</v>
      </c>
      <c r="D34" s="5" t="n">
        <v>1899454</v>
      </c>
      <c r="E34" s="5" t="n">
        <v>8438881</v>
      </c>
      <c r="F34" s="5" t="n">
        <v>5704465</v>
      </c>
    </row>
    <row r="35">
      <c r="A35" s="4" t="inlineStr">
        <is>
          <t>Income Before for Income Taxes</t>
        </is>
      </c>
      <c r="C35" s="5" t="n">
        <v>1192922</v>
      </c>
      <c r="D35" s="5" t="n">
        <v>163359</v>
      </c>
      <c r="E35" s="5" t="n">
        <v>1798046</v>
      </c>
      <c r="F35" s="5" t="n">
        <v>518294</v>
      </c>
    </row>
    <row r="36">
      <c r="A36" s="4" t="inlineStr">
        <is>
          <t>Provision for Income Taxes</t>
        </is>
      </c>
      <c r="C36" s="5" t="n">
        <v>254389</v>
      </c>
      <c r="D36" s="5" t="n">
        <v>17217</v>
      </c>
      <c r="E36" s="5" t="n">
        <v>361568</v>
      </c>
      <c r="F36" s="5" t="n">
        <v>60097</v>
      </c>
    </row>
    <row r="37">
      <c r="A37" s="4" t="inlineStr">
        <is>
          <t>Net Income</t>
        </is>
      </c>
      <c r="C37" s="6" t="n">
        <v>938533</v>
      </c>
      <c r="D37" s="6" t="n">
        <v>146142</v>
      </c>
      <c r="E37" s="6" t="n">
        <v>1436478</v>
      </c>
      <c r="F37" s="6" t="n">
        <v>458197</v>
      </c>
    </row>
    <row r="38">
      <c r="A38" s="4" t="inlineStr">
        <is>
          <t>Earnings per common share - basic</t>
        </is>
      </c>
      <c r="C38" s="7" t="n">
        <v>0.32</v>
      </c>
      <c r="D38" s="7" t="n">
        <v>0.05</v>
      </c>
      <c r="E38" s="7" t="n">
        <v>0.5</v>
      </c>
      <c r="F38" s="7" t="n">
        <v>0.16</v>
      </c>
    </row>
    <row r="39">
      <c r="A39" s="4" t="inlineStr">
        <is>
          <t>Earnings per common share - diluted</t>
        </is>
      </c>
      <c r="C39" s="7" t="n">
        <v>0.32</v>
      </c>
      <c r="D39" s="7" t="n">
        <v>0.05</v>
      </c>
      <c r="E39" s="7" t="n">
        <v>0.49</v>
      </c>
      <c r="F39" s="7" t="n">
        <v>0.16</v>
      </c>
    </row>
    <row r="40">
      <c r="A40" s="4" t="inlineStr">
        <is>
          <t>Weighted-average shares outstanding - basic</t>
        </is>
      </c>
      <c r="B40" s="4" t="inlineStr">
        <is>
          <t>[1]</t>
        </is>
      </c>
      <c r="C40" s="5" t="n">
        <v>2891567</v>
      </c>
      <c r="D40" s="5" t="n">
        <v>2859981</v>
      </c>
      <c r="E40" s="5" t="n">
        <v>2882861</v>
      </c>
      <c r="F40" s="5" t="n">
        <v>2858016</v>
      </c>
    </row>
    <row r="41">
      <c r="A41" s="4" t="inlineStr">
        <is>
          <t>Weighted-average shares outstanding - diluted</t>
        </is>
      </c>
      <c r="B41" s="4" t="inlineStr">
        <is>
          <t>[1]</t>
        </is>
      </c>
      <c r="C41" s="5" t="n">
        <v>2921391</v>
      </c>
      <c r="D41" s="5" t="n">
        <v>2907087</v>
      </c>
      <c r="E41" s="5" t="n">
        <v>2914519</v>
      </c>
      <c r="F41" s="5" t="n">
        <v>2897342</v>
      </c>
    </row>
    <row r="42"/>
    <row r="43">
      <c r="A43" s="4" t="inlineStr">
        <is>
          <t>[1]</t>
        </is>
      </c>
      <c r="B43" s="4" t="inlineStr">
        <is>
          <t>Share amounts related to periods prior to the January 22, 2020 closing of the conversion offering have been restated to give retroactive recognition to the 1.6351 exchange ratio applied in the conversion offering. (see Note 1).</t>
        </is>
      </c>
    </row>
  </sheetData>
  <mergeCells count="5">
    <mergeCell ref="A1:B2"/>
    <mergeCell ref="C1:D1"/>
    <mergeCell ref="E1:F1"/>
    <mergeCell ref="A42:E42"/>
    <mergeCell ref="B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3" customWidth="1" min="2" max="2"/>
    <col width="25" customWidth="1" min="3" max="3"/>
    <col width="21" customWidth="1" min="4" max="4"/>
  </cols>
  <sheetData>
    <row r="1">
      <c r="A1" s="1" t="inlineStr">
        <is>
          <t>Loans and Allowance for Loan Losses - Additional Information (Details)</t>
        </is>
      </c>
      <c r="B1" s="2" t="inlineStr">
        <is>
          <t>9 Months Ended</t>
        </is>
      </c>
      <c r="C1" s="2" t="inlineStr">
        <is>
          <t>12 Months Ended</t>
        </is>
      </c>
    </row>
    <row r="2">
      <c r="B2" s="2" t="inlineStr">
        <is>
          <t>Sep. 30, 2020USD ($)customeritem</t>
        </is>
      </c>
      <c r="C2" s="2" t="inlineStr">
        <is>
          <t>Dec. 31, 2019USD ($)item</t>
        </is>
      </c>
      <c r="D2" s="2" t="inlineStr">
        <is>
          <t>Sep. 30, 2019USD ($)</t>
        </is>
      </c>
    </row>
    <row r="3">
      <c r="A3" s="3" t="inlineStr">
        <is>
          <t>Accounts, Notes, Loans and Financing Receivable [Line Items]</t>
        </is>
      </c>
    </row>
    <row r="4">
      <c r="A4" s="4" t="inlineStr">
        <is>
          <t>Financing Receivable, Modifications, Recorded Investment</t>
        </is>
      </c>
      <c r="C4" s="6" t="n">
        <v>281553</v>
      </c>
    </row>
    <row r="5">
      <c r="A5" s="4" t="inlineStr">
        <is>
          <t>Number of loans that were modified and impaired | item</t>
        </is>
      </c>
      <c r="B5" s="5" t="n">
        <v>0</v>
      </c>
    </row>
    <row r="6">
      <c r="A6" s="4" t="inlineStr">
        <is>
          <t>Number of TRDs modified that subsequently defaulted | item</t>
        </is>
      </c>
      <c r="B6" s="5" t="n">
        <v>0</v>
      </c>
    </row>
    <row r="7">
      <c r="A7" s="4" t="inlineStr">
        <is>
          <t>Specific Allowance</t>
        </is>
      </c>
      <c r="B7" s="6" t="n">
        <v>28735</v>
      </c>
      <c r="C7" s="5" t="n">
        <v>28735</v>
      </c>
      <c r="D7" s="6" t="n">
        <v>37600</v>
      </c>
    </row>
    <row r="8">
      <c r="A8" s="4" t="inlineStr">
        <is>
          <t>Non-accrual loans excluding TDRs</t>
        </is>
      </c>
      <c r="B8" s="6" t="n">
        <v>1068000</v>
      </c>
      <c r="C8" s="6" t="n">
        <v>1445000</v>
      </c>
    </row>
    <row r="9">
      <c r="A9" s="4" t="inlineStr">
        <is>
          <t>Minimum consecutive period of payment performance</t>
        </is>
      </c>
      <c r="B9" s="4" t="inlineStr">
        <is>
          <t>6 months</t>
        </is>
      </c>
    </row>
    <row r="10">
      <c r="A10" s="4" t="inlineStr">
        <is>
          <t>Number of foreclosed real estate properties | item</t>
        </is>
      </c>
      <c r="B10" s="5" t="n">
        <v>0</v>
      </c>
      <c r="C10" s="5" t="n">
        <v>0</v>
      </c>
    </row>
    <row r="11">
      <c r="A11" s="4" t="inlineStr">
        <is>
          <t>Consumer mortgage loans in process of foreclosure</t>
        </is>
      </c>
      <c r="B11" s="6" t="n">
        <v>65446</v>
      </c>
    </row>
    <row r="12">
      <c r="A12" s="4" t="inlineStr">
        <is>
          <t>Number of consumer for mortgage loan in process of foreclosure | customer</t>
        </is>
      </c>
      <c r="B12" s="5" t="n">
        <v>1</v>
      </c>
    </row>
    <row r="13">
      <c r="A13" s="4" t="inlineStr">
        <is>
          <t>Number of TDRs</t>
        </is>
      </c>
      <c r="B13" s="5" t="n">
        <v>0</v>
      </c>
      <c r="C13" s="5" t="n">
        <v>4</v>
      </c>
    </row>
    <row r="14">
      <c r="A14" s="4" t="inlineStr">
        <is>
          <t>Performing Financial Instruments [Member]</t>
        </is>
      </c>
    </row>
    <row r="15">
      <c r="A15" s="3" t="inlineStr">
        <is>
          <t>Accounts, Notes, Loans and Financing Receivable [Line Items]</t>
        </is>
      </c>
    </row>
    <row r="16">
      <c r="A16" s="4" t="inlineStr">
        <is>
          <t>Number of TDRs that did not meet criteria for placement back on accrual status | item</t>
        </is>
      </c>
      <c r="B16" s="5" t="n">
        <v>0</v>
      </c>
    </row>
    <row r="17">
      <c r="A17" s="4" t="inlineStr">
        <is>
          <t>Entity Loan Modification Program [Member] | Residential Portfolio Segment [Member]</t>
        </is>
      </c>
    </row>
    <row r="18">
      <c r="A18" s="3" t="inlineStr">
        <is>
          <t>Accounts, Notes, Loans and Financing Receivable [Line Items]</t>
        </is>
      </c>
    </row>
    <row r="19">
      <c r="A19" s="4" t="inlineStr">
        <is>
          <t>Loans on accrual status</t>
        </is>
      </c>
      <c r="B19" s="6" t="n">
        <v>855000</v>
      </c>
    </row>
    <row r="20">
      <c r="A20" s="4" t="inlineStr">
        <is>
          <t>Entity Loan Modification Program [Member] | Multi Family And Nonresidential [Member]</t>
        </is>
      </c>
    </row>
    <row r="21">
      <c r="A21" s="3" t="inlineStr">
        <is>
          <t>Accounts, Notes, Loans and Financing Receivable [Line Items]</t>
        </is>
      </c>
    </row>
    <row r="22">
      <c r="A22" s="4" t="inlineStr">
        <is>
          <t>Loans on accrual status</t>
        </is>
      </c>
      <c r="B22" s="6" t="n">
        <v>213000</v>
      </c>
    </row>
    <row r="23">
      <c r="A23" s="4" t="inlineStr">
        <is>
          <t>Non Residential Portfolio Segment [Member]</t>
        </is>
      </c>
    </row>
    <row r="24">
      <c r="A24" s="3" t="inlineStr">
        <is>
          <t>Accounts, Notes, Loans and Financing Receivable [Line Items]</t>
        </is>
      </c>
    </row>
    <row r="25">
      <c r="A25" s="4" t="inlineStr">
        <is>
          <t>Financing Receivable, Modifications, Recorded Investment</t>
        </is>
      </c>
      <c r="C25" s="6" t="n">
        <v>0</v>
      </c>
    </row>
    <row r="26">
      <c r="A26" s="4" t="inlineStr">
        <is>
          <t>Number of TDRs</t>
        </is>
      </c>
      <c r="C26" s="5" t="n">
        <v>0</v>
      </c>
    </row>
    <row r="27">
      <c r="A27" s="4" t="inlineStr">
        <is>
          <t>Commercial Loans [Member]</t>
        </is>
      </c>
    </row>
    <row r="28">
      <c r="A28" s="3" t="inlineStr">
        <is>
          <t>Accounts, Notes, Loans and Financing Receivable [Line Items]</t>
        </is>
      </c>
    </row>
    <row r="29">
      <c r="A29" s="4" t="inlineStr">
        <is>
          <t>Financing Receivable, Modifications, Recorded Investment</t>
        </is>
      </c>
      <c r="C29" s="6" t="n">
        <v>0</v>
      </c>
    </row>
    <row r="30">
      <c r="A30" s="4" t="inlineStr">
        <is>
          <t>Number of TDRs</t>
        </is>
      </c>
      <c r="C30" s="5" t="n">
        <v>0</v>
      </c>
    </row>
    <row r="31">
      <c r="A31" s="4" t="inlineStr">
        <is>
          <t>Other Consumer Loans [Member]</t>
        </is>
      </c>
    </row>
    <row r="32">
      <c r="A32" s="3" t="inlineStr">
        <is>
          <t>Accounts, Notes, Loans and Financing Receivable [Line Items]</t>
        </is>
      </c>
    </row>
    <row r="33">
      <c r="A33" s="4" t="inlineStr">
        <is>
          <t>Financing Receivable, Modifications, Recorded Investment</t>
        </is>
      </c>
      <c r="C33" s="6" t="n">
        <v>0</v>
      </c>
    </row>
    <row r="34">
      <c r="A34" s="4" t="inlineStr">
        <is>
          <t>Number of TDRs</t>
        </is>
      </c>
      <c r="C34"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4" customWidth="1" min="3" max="3"/>
    <col width="37" customWidth="1" min="4" max="4"/>
    <col width="37" customWidth="1" min="5" max="5"/>
    <col width="37" customWidth="1" min="6" max="6"/>
    <col width="37" customWidth="1" min="7" max="7"/>
  </cols>
  <sheetData>
    <row r="1">
      <c r="A1" s="1" t="inlineStr">
        <is>
          <t>Earnings Per Common Share - Stockholders' equity and are excluded from weighted-average (Details)</t>
        </is>
      </c>
      <c r="C1" s="2" t="inlineStr">
        <is>
          <t>Jan. 22, 2020</t>
        </is>
      </c>
      <c r="D1" s="2" t="inlineStr">
        <is>
          <t>Sep. 30, 2020USD ($)$ / sharesshares</t>
        </is>
      </c>
      <c r="E1" s="2" t="inlineStr">
        <is>
          <t>Sep. 30, 2019USD ($)$ / sharesshares</t>
        </is>
      </c>
      <c r="F1" s="2" t="inlineStr">
        <is>
          <t>Sep. 30, 2020USD ($)$ / sharesshares</t>
        </is>
      </c>
      <c r="G1" s="2" t="inlineStr">
        <is>
          <t>Sep. 30, 2019USD ($)$ / sharesshares</t>
        </is>
      </c>
    </row>
    <row r="2">
      <c r="A2" s="3" t="inlineStr">
        <is>
          <t>Earnings Per Common Share</t>
        </is>
      </c>
    </row>
    <row r="3">
      <c r="A3" s="4" t="inlineStr">
        <is>
          <t>Net Income | $</t>
        </is>
      </c>
      <c r="D3" s="6" t="n">
        <v>938533</v>
      </c>
      <c r="E3" s="6" t="n">
        <v>146142</v>
      </c>
      <c r="F3" s="6" t="n">
        <v>1436478</v>
      </c>
      <c r="G3" s="6" t="n">
        <v>458197</v>
      </c>
    </row>
    <row r="4">
      <c r="A4" s="4" t="inlineStr">
        <is>
          <t>Less allocation of earnings to participating securities | $</t>
        </is>
      </c>
      <c r="D4" s="5" t="n">
        <v>3990</v>
      </c>
      <c r="E4" s="5" t="n">
        <v>1118</v>
      </c>
      <c r="F4" s="5" t="n">
        <v>8787</v>
      </c>
      <c r="G4" s="5" t="n">
        <v>4473</v>
      </c>
    </row>
    <row r="5">
      <c r="A5" s="4" t="inlineStr">
        <is>
          <t>Net income allocated to common shareholders | $</t>
        </is>
      </c>
      <c r="D5" s="6" t="n">
        <v>934543</v>
      </c>
      <c r="E5" s="6" t="n">
        <v>145024</v>
      </c>
      <c r="F5" s="6" t="n">
        <v>1427691</v>
      </c>
      <c r="G5" s="6" t="n">
        <v>453724</v>
      </c>
    </row>
    <row r="6">
      <c r="A6" s="3" t="inlineStr">
        <is>
          <t>Shares outstanding for basic earnings per share:</t>
        </is>
      </c>
    </row>
    <row r="7">
      <c r="A7" s="4" t="inlineStr">
        <is>
          <t>Shares issued</t>
        </is>
      </c>
      <c r="D7" s="5" t="n">
        <v>2965593</v>
      </c>
      <c r="E7" s="5" t="n">
        <v>2937127</v>
      </c>
      <c r="F7" s="5" t="n">
        <v>2954316</v>
      </c>
      <c r="G7" s="5" t="n">
        <v>2937918</v>
      </c>
    </row>
    <row r="8">
      <c r="A8" s="4" t="inlineStr">
        <is>
          <t>Less: Average unearned ESOP shares</t>
        </is>
      </c>
      <c r="D8" s="5" t="n">
        <v>74026</v>
      </c>
      <c r="E8" s="5" t="n">
        <v>77146</v>
      </c>
      <c r="F8" s="5" t="n">
        <v>71455</v>
      </c>
      <c r="G8" s="5" t="n">
        <v>79902</v>
      </c>
    </row>
    <row r="9">
      <c r="A9" s="4" t="inlineStr">
        <is>
          <t>Weighted-average shares outstanding - basic</t>
        </is>
      </c>
      <c r="B9" s="4" t="inlineStr">
        <is>
          <t>[1]</t>
        </is>
      </c>
      <c r="D9" s="5" t="n">
        <v>2891567</v>
      </c>
      <c r="E9" s="5" t="n">
        <v>2859981</v>
      </c>
      <c r="F9" s="5" t="n">
        <v>2882861</v>
      </c>
      <c r="G9" s="5" t="n">
        <v>2858016</v>
      </c>
    </row>
    <row r="10">
      <c r="A10" s="4" t="inlineStr">
        <is>
          <t>Basic earnings per common share | $ / shares</t>
        </is>
      </c>
      <c r="D10" s="7" t="n">
        <v>0.32</v>
      </c>
      <c r="E10" s="7" t="n">
        <v>0.05</v>
      </c>
      <c r="F10" s="7" t="n">
        <v>0.5</v>
      </c>
      <c r="G10" s="7" t="n">
        <v>0.16</v>
      </c>
    </row>
    <row r="11">
      <c r="A11" s="3" t="inlineStr">
        <is>
          <t>Effect of dilutive securities:</t>
        </is>
      </c>
    </row>
    <row r="12">
      <c r="A12" s="4" t="inlineStr">
        <is>
          <t>Weighted-average shares outstanding - basic</t>
        </is>
      </c>
      <c r="B12" s="4" t="inlineStr">
        <is>
          <t>[1]</t>
        </is>
      </c>
      <c r="D12" s="5" t="n">
        <v>2891567</v>
      </c>
      <c r="E12" s="5" t="n">
        <v>2859981</v>
      </c>
      <c r="F12" s="5" t="n">
        <v>2882861</v>
      </c>
      <c r="G12" s="5" t="n">
        <v>2858016</v>
      </c>
    </row>
    <row r="13">
      <c r="A13" s="4" t="inlineStr">
        <is>
          <t>Stock options</t>
        </is>
      </c>
      <c r="D13" s="5" t="n">
        <v>29824</v>
      </c>
      <c r="E13" s="5" t="n">
        <v>47106</v>
      </c>
      <c r="F13" s="5" t="n">
        <v>31658</v>
      </c>
      <c r="G13" s="5" t="n">
        <v>39326</v>
      </c>
    </row>
    <row r="14">
      <c r="A14" s="4" t="inlineStr">
        <is>
          <t>Weighted-average shares outstanding - diluted</t>
        </is>
      </c>
      <c r="B14" s="4" t="inlineStr">
        <is>
          <t>[1]</t>
        </is>
      </c>
      <c r="D14" s="5" t="n">
        <v>2921391</v>
      </c>
      <c r="E14" s="5" t="n">
        <v>2907087</v>
      </c>
      <c r="F14" s="5" t="n">
        <v>2914519</v>
      </c>
      <c r="G14" s="5" t="n">
        <v>2897342</v>
      </c>
    </row>
    <row r="15">
      <c r="A15" s="4" t="inlineStr">
        <is>
          <t>Diluted earnings per share | $ / shares</t>
        </is>
      </c>
      <c r="D15" s="7" t="n">
        <v>0.32</v>
      </c>
      <c r="E15" s="7" t="n">
        <v>0.05</v>
      </c>
      <c r="F15" s="7" t="n">
        <v>0.49</v>
      </c>
      <c r="G15" s="7" t="n">
        <v>0.16</v>
      </c>
    </row>
    <row r="16">
      <c r="A16" s="4" t="inlineStr">
        <is>
          <t>Stock Exchange Ratio</t>
        </is>
      </c>
      <c r="C16" s="8" t="n">
        <v>1.6351</v>
      </c>
    </row>
    <row r="17"/>
    <row r="18">
      <c r="A18" s="4" t="inlineStr">
        <is>
          <t>[1]</t>
        </is>
      </c>
      <c r="B18" s="4" t="inlineStr">
        <is>
          <t>Share amounts related to periods prior to the January 22, 2020 closing of the conversion offering have been restated to give retroactive recognition to the 1.6351 exchange ratio applied in the conversion offering. (see Note 1).</t>
        </is>
      </c>
    </row>
  </sheetData>
  <mergeCells count="3">
    <mergeCell ref="A1:B1"/>
    <mergeCell ref="A17:F17"/>
    <mergeCell ref="B18:F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apital amounts and ratios (Details) - USD ($) $ in Thousands</t>
        </is>
      </c>
      <c r="B1" s="2" t="inlineStr">
        <is>
          <t>Sep. 30, 2020</t>
        </is>
      </c>
      <c r="C1" s="2" t="inlineStr">
        <is>
          <t>Dec. 31, 2019</t>
        </is>
      </c>
    </row>
    <row r="2">
      <c r="A2" s="4" t="inlineStr">
        <is>
          <t>Total risk-based capital (to risk-weighted assets), Actual Amount</t>
        </is>
      </c>
      <c r="B2" s="6" t="n">
        <v>34467</v>
      </c>
      <c r="C2" s="6" t="n">
        <v>24898</v>
      </c>
    </row>
    <row r="3">
      <c r="A3" s="4" t="inlineStr">
        <is>
          <t>Total risk-based capital (to risk-weighted assets), Actual Ratio</t>
        </is>
      </c>
      <c r="B3" s="10" t="n">
        <v>20.4</v>
      </c>
      <c r="C3" s="10" t="n">
        <v>16.3</v>
      </c>
    </row>
    <row r="4">
      <c r="A4" s="4" t="inlineStr">
        <is>
          <t>Total risk-based capital (to risk-weighted assets), Minimum Capital Requirement Amount</t>
        </is>
      </c>
      <c r="B4" s="6" t="n">
        <v>13525</v>
      </c>
      <c r="C4" s="6" t="n">
        <v>12204</v>
      </c>
    </row>
    <row r="5">
      <c r="A5" s="4" t="inlineStr">
        <is>
          <t>Total risk-based capital (to risk-weighted assets), Minimum Capital Requirement Ratio</t>
        </is>
      </c>
      <c r="B5" s="5" t="n">
        <v>8</v>
      </c>
      <c r="C5" s="5" t="n">
        <v>8</v>
      </c>
    </row>
    <row r="6">
      <c r="A6" s="4" t="inlineStr">
        <is>
          <t>Total risk-based capital (to risk-weighted assets), minimum to Be Well Capitalized Under Prompt Corrective Action Provisions Amount</t>
        </is>
      </c>
      <c r="B6" s="6" t="n">
        <v>16907</v>
      </c>
      <c r="C6" s="6" t="n">
        <v>15255</v>
      </c>
    </row>
    <row r="7">
      <c r="A7" s="4" t="inlineStr">
        <is>
          <t>Total risk-based capital (to risk-weighted assets), Minimum to Be Well Capitalized Under Prompt Corrective Action Provisions Ratio</t>
        </is>
      </c>
      <c r="B7" s="5" t="n">
        <v>10</v>
      </c>
      <c r="C7" s="5" t="n">
        <v>10</v>
      </c>
    </row>
    <row r="8">
      <c r="A8" s="4" t="inlineStr">
        <is>
          <t>Tier I capital (to risk-weighted assets), Actual Amount</t>
        </is>
      </c>
      <c r="B8" s="6" t="n">
        <v>32994</v>
      </c>
      <c r="C8" s="6" t="n">
        <v>23490</v>
      </c>
    </row>
    <row r="9">
      <c r="A9" s="4" t="inlineStr">
        <is>
          <t>Tier I capital (to risk-weighted assets), Actual Ratio</t>
        </is>
      </c>
      <c r="B9" s="10" t="n">
        <v>19.5</v>
      </c>
      <c r="C9" s="10" t="n">
        <v>15.4</v>
      </c>
    </row>
    <row r="10">
      <c r="A10" s="4" t="inlineStr">
        <is>
          <t>Tier I capital (to risk-weighted assets), Minimum Capital Requirement Amount</t>
        </is>
      </c>
      <c r="B10" s="6" t="n">
        <v>10144</v>
      </c>
      <c r="C10" s="6" t="n">
        <v>9153</v>
      </c>
    </row>
    <row r="11">
      <c r="A11" s="4" t="inlineStr">
        <is>
          <t>Tier I capital (to risk-weighted assets), Minimum Capital Requirement Ratio</t>
        </is>
      </c>
      <c r="B11" s="5" t="n">
        <v>6</v>
      </c>
      <c r="C11" s="5" t="n">
        <v>6</v>
      </c>
    </row>
    <row r="12">
      <c r="A12" s="4" t="inlineStr">
        <is>
          <t>Tier I capital (to risk-weighted assets), Minimum to Be Well Capitalized Under Prompt Corrective Action Provisions Amount</t>
        </is>
      </c>
      <c r="B12" s="6" t="n">
        <v>13525</v>
      </c>
      <c r="C12" s="6" t="n">
        <v>12204</v>
      </c>
    </row>
    <row r="13">
      <c r="A13" s="4" t="inlineStr">
        <is>
          <t>Tier I capital (to risk-weighted assets), Minimum to Be Well Capitalized Under Prompt Corrective Action Provisions Ratio</t>
        </is>
      </c>
      <c r="B13" s="5" t="n">
        <v>8</v>
      </c>
      <c r="C13" s="5" t="n">
        <v>8</v>
      </c>
    </row>
    <row r="14">
      <c r="A14" s="4" t="inlineStr">
        <is>
          <t>Tier I capital (to adjusted average total assets), Actual Amount</t>
        </is>
      </c>
      <c r="B14" s="6" t="n">
        <v>32994</v>
      </c>
      <c r="C14" s="6" t="n">
        <v>23490</v>
      </c>
    </row>
    <row r="15">
      <c r="A15" s="4" t="inlineStr">
        <is>
          <t>Tier I capital (to adjusted average total assets), Actual Ratio</t>
        </is>
      </c>
      <c r="B15" s="10" t="n">
        <v>14.3</v>
      </c>
      <c r="C15" s="10" t="n">
        <v>10.2</v>
      </c>
    </row>
    <row r="16">
      <c r="A16" s="4" t="inlineStr">
        <is>
          <t>Tier I capital (to adjusted average total assets), Minimum Capital Requirement Amount</t>
        </is>
      </c>
      <c r="B16" s="6" t="n">
        <v>9227</v>
      </c>
      <c r="C16" s="6" t="n">
        <v>9183</v>
      </c>
    </row>
    <row r="17">
      <c r="A17" s="4" t="inlineStr">
        <is>
          <t>Tier I capital (to adjusted average total assets), Minimum Capital Requirement Ratio</t>
        </is>
      </c>
      <c r="B17" s="5" t="n">
        <v>4</v>
      </c>
      <c r="C17" s="5" t="n">
        <v>4</v>
      </c>
    </row>
    <row r="18">
      <c r="A18" s="4" t="inlineStr">
        <is>
          <t>Tier I capital (to adjusted average total assets), Minimum to Be Well Capitalized Under Prompt Corrective Action Provisions Amount</t>
        </is>
      </c>
      <c r="B18" s="6" t="n">
        <v>11534</v>
      </c>
      <c r="C18" s="6" t="n">
        <v>11478</v>
      </c>
    </row>
    <row r="19">
      <c r="A19" s="4" t="inlineStr">
        <is>
          <t>Tier I capital (to adjusted average total assets), Minimum to Be Well Capitalized Under Prompt Corrective Action Provisions Ratio</t>
        </is>
      </c>
      <c r="B19" s="5" t="n">
        <v>5</v>
      </c>
      <c r="C19" s="5" t="n">
        <v>5</v>
      </c>
    </row>
    <row r="20">
      <c r="A20" s="4" t="inlineStr">
        <is>
          <t>Common Stock</t>
        </is>
      </c>
    </row>
    <row r="21">
      <c r="A21" s="4" t="inlineStr">
        <is>
          <t>Common Equity Tier I capital (to risk-weighted assets), Actual Amount</t>
        </is>
      </c>
      <c r="B21" s="6" t="n">
        <v>32994</v>
      </c>
      <c r="C21" s="6" t="n">
        <v>23490</v>
      </c>
    </row>
    <row r="22">
      <c r="A22" s="4" t="inlineStr">
        <is>
          <t>Common Equity Tier I capital (to risk-weighted assets), Actual Ratio</t>
        </is>
      </c>
      <c r="B22" s="4" t="inlineStr">
        <is>
          <t>19.50%</t>
        </is>
      </c>
      <c r="C22" s="4" t="inlineStr">
        <is>
          <t>15.40%</t>
        </is>
      </c>
    </row>
    <row r="23">
      <c r="A23" s="4" t="inlineStr">
        <is>
          <t>Common Equity Tier I capital (to risk-weighted assets), Minimum Capital Requirement Amount</t>
        </is>
      </c>
      <c r="B23" s="6" t="n">
        <v>7608</v>
      </c>
      <c r="C23" s="6" t="n">
        <v>6865</v>
      </c>
    </row>
    <row r="24">
      <c r="A24" s="4" t="inlineStr">
        <is>
          <t>Common Equity Tier I capital (to risk-weighted assets), Minimum Capital Requirement Ratio</t>
        </is>
      </c>
      <c r="B24" s="4" t="inlineStr">
        <is>
          <t>4.50%</t>
        </is>
      </c>
      <c r="C24" s="4" t="inlineStr">
        <is>
          <t>4.50%</t>
        </is>
      </c>
    </row>
    <row r="25">
      <c r="A25" s="4" t="inlineStr">
        <is>
          <t>Common Equity Tier I capital (to risk-weighted assets), Minimum to Be Well Capitalized Under Prompt Corrective Action Provisions Amount</t>
        </is>
      </c>
      <c r="B25" s="6" t="n">
        <v>10989</v>
      </c>
      <c r="C25" s="6" t="n">
        <v>9916</v>
      </c>
    </row>
    <row r="26">
      <c r="A26" s="4" t="inlineStr">
        <is>
          <t>Common Equity Tier I capital (to risk-weighted assets), Minimum to Be Well Capitalized Under Prompt Corrective Action Provisions Ratio</t>
        </is>
      </c>
      <c r="B26" s="4" t="inlineStr">
        <is>
          <t>6.50%</t>
        </is>
      </c>
      <c r="C26" s="4" t="inlineStr">
        <is>
          <t>6.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Regulatory Matters - Additional Information (Details)</t>
        </is>
      </c>
      <c r="B1" s="2" t="inlineStr">
        <is>
          <t>Sep. 30, 2020</t>
        </is>
      </c>
    </row>
    <row r="2">
      <c r="A2" s="3" t="inlineStr">
        <is>
          <t>Regulatory Matters</t>
        </is>
      </c>
    </row>
    <row r="3">
      <c r="A3" s="4" t="inlineStr">
        <is>
          <t>Capital Conservation Buffer, Initial Percentage</t>
        </is>
      </c>
      <c r="B3" s="4" t="inlineStr">
        <is>
          <t>0.00%</t>
        </is>
      </c>
    </row>
    <row r="4">
      <c r="A4" s="4" t="inlineStr">
        <is>
          <t>Capital Conservation Buffer, Target percentage</t>
        </is>
      </c>
      <c r="B4" s="4" t="inlineStr">
        <is>
          <t>2.50%</t>
        </is>
      </c>
    </row>
    <row r="5">
      <c r="A5" s="4" t="inlineStr">
        <is>
          <t>Capital Conservation Buffer, Percentage</t>
        </is>
      </c>
      <c r="B5" s="4" t="inlineStr">
        <is>
          <t>2.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losure About Fair Values of Assets and Liabilities - Measure on recurring basis (Details) - USD ($)</t>
        </is>
      </c>
      <c r="B1" s="2" t="inlineStr">
        <is>
          <t>Sep. 30, 2020</t>
        </is>
      </c>
      <c r="C1" s="2" t="inlineStr">
        <is>
          <t>Jun. 30, 2020</t>
        </is>
      </c>
      <c r="D1" s="2" t="inlineStr">
        <is>
          <t>Dec. 31, 2019</t>
        </is>
      </c>
      <c r="E1" s="2" t="inlineStr">
        <is>
          <t>Sep. 30, 2019</t>
        </is>
      </c>
      <c r="F1" s="2" t="inlineStr">
        <is>
          <t>Jun. 30, 2019</t>
        </is>
      </c>
      <c r="G1" s="2" t="inlineStr">
        <is>
          <t>Dec. 31, 2018</t>
        </is>
      </c>
    </row>
    <row r="2">
      <c r="A2" s="4" t="inlineStr">
        <is>
          <t>Mortgage Servicing Rights [Member]</t>
        </is>
      </c>
    </row>
    <row r="3">
      <c r="A3" s="3" t="inlineStr">
        <is>
          <t>Fair Value, Assets and Liabilities Measured on Recurring and Nonrecurring Basis [Line Items]</t>
        </is>
      </c>
    </row>
    <row r="4">
      <c r="A4" s="4" t="inlineStr">
        <is>
          <t>Mortgage servicing rights</t>
        </is>
      </c>
      <c r="B4" s="6" t="n">
        <v>1615973</v>
      </c>
      <c r="C4" s="6" t="n">
        <v>1256842</v>
      </c>
      <c r="D4" s="6" t="n">
        <v>1213815</v>
      </c>
      <c r="E4" s="6" t="n">
        <v>1306058</v>
      </c>
      <c r="F4" s="6" t="n">
        <v>1398293</v>
      </c>
      <c r="G4" s="6" t="n">
        <v>1252740</v>
      </c>
    </row>
    <row r="5">
      <c r="A5" s="4" t="inlineStr">
        <is>
          <t>Fair Value, Measurements, Recurring [Member] | Mortgage-backed Securities of Government Sponsored Entities [Member]</t>
        </is>
      </c>
    </row>
    <row r="6">
      <c r="A6" s="3" t="inlineStr">
        <is>
          <t>Fair Value, Assets and Liabilities Measured on Recurring and Nonrecurring Basis [Line Items]</t>
        </is>
      </c>
    </row>
    <row r="7">
      <c r="A7" s="4" t="inlineStr">
        <is>
          <t>Mortgage-backed securities of government sponsored entities</t>
        </is>
      </c>
      <c r="B7" s="5" t="n">
        <v>5539738</v>
      </c>
      <c r="D7" s="5" t="n">
        <v>6733213</v>
      </c>
    </row>
    <row r="8">
      <c r="A8" s="4" t="inlineStr">
        <is>
          <t>Fair Value, Measurements, Recurring [Member] | Mortgage Servicing Rights [Member]</t>
        </is>
      </c>
    </row>
    <row r="9">
      <c r="A9" s="3" t="inlineStr">
        <is>
          <t>Fair Value, Assets and Liabilities Measured on Recurring and Nonrecurring Basis [Line Items]</t>
        </is>
      </c>
    </row>
    <row r="10">
      <c r="A10" s="4" t="inlineStr">
        <is>
          <t>Mortgage servicing rights</t>
        </is>
      </c>
      <c r="B10" s="5" t="n">
        <v>1615973</v>
      </c>
      <c r="D10" s="5" t="n">
        <v>1213815</v>
      </c>
    </row>
    <row r="11">
      <c r="A11" s="4" t="inlineStr">
        <is>
          <t>Level 2 | Fair Value, Measurements, Recurring [Member] | Mortgage-backed Securities of Government Sponsored Entities [Member]</t>
        </is>
      </c>
    </row>
    <row r="12">
      <c r="A12" s="3" t="inlineStr">
        <is>
          <t>Fair Value, Assets and Liabilities Measured on Recurring and Nonrecurring Basis [Line Items]</t>
        </is>
      </c>
    </row>
    <row r="13">
      <c r="A13" s="4" t="inlineStr">
        <is>
          <t>Mortgage-backed securities of government sponsored entities</t>
        </is>
      </c>
      <c r="B13" s="5" t="n">
        <v>5539738</v>
      </c>
      <c r="D13" s="5" t="n">
        <v>6733213</v>
      </c>
    </row>
    <row r="14">
      <c r="A14" s="4" t="inlineStr">
        <is>
          <t>Level 3 | Fair Value, Measurements, Recurring [Member] | Mortgage Servicing Rights [Member]</t>
        </is>
      </c>
    </row>
    <row r="15">
      <c r="A15" s="3" t="inlineStr">
        <is>
          <t>Fair Value, Assets and Liabilities Measured on Recurring and Nonrecurring Basis [Line Items]</t>
        </is>
      </c>
    </row>
    <row r="16">
      <c r="A16" s="4" t="inlineStr">
        <is>
          <t>Mortgage servicing rights</t>
        </is>
      </c>
      <c r="B16" s="6" t="n">
        <v>1615973</v>
      </c>
      <c r="D16" s="6" t="n">
        <v>12138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 About Fair Values of Assets and Liabilities - Reconciliation of beginning and ending balances (Details) - Mortgage Servicing Rights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Assets at Fair Value [Line Items]</t>
        </is>
      </c>
    </row>
    <row r="4">
      <c r="A4" s="4" t="inlineStr">
        <is>
          <t>Fair value as of the beginning of the period</t>
        </is>
      </c>
      <c r="B4" s="6" t="n">
        <v>1256842</v>
      </c>
      <c r="C4" s="6" t="n">
        <v>1398293</v>
      </c>
      <c r="D4" s="6" t="n">
        <v>1213815</v>
      </c>
      <c r="E4" s="6" t="n">
        <v>1252740</v>
      </c>
    </row>
    <row r="5">
      <c r="A5" s="4" t="inlineStr">
        <is>
          <t>Recognition of mortgage servicing rights on the sale of loans</t>
        </is>
      </c>
      <c r="B5" s="5" t="n">
        <v>594455</v>
      </c>
      <c r="C5" s="5" t="n">
        <v>60088</v>
      </c>
      <c r="D5" s="5" t="n">
        <v>989479</v>
      </c>
      <c r="E5" s="5" t="n">
        <v>146766</v>
      </c>
    </row>
    <row r="6">
      <c r="A6" s="4" t="inlineStr">
        <is>
          <t>Change in fair value due to changes in valuation inputs or assumptions used in the valuation model</t>
        </is>
      </c>
      <c r="B6" s="5" t="n">
        <v>-235324</v>
      </c>
      <c r="C6" s="5" t="n">
        <v>-152323</v>
      </c>
      <c r="D6" s="5" t="n">
        <v>-587321</v>
      </c>
      <c r="E6" s="5" t="n">
        <v>-93448</v>
      </c>
    </row>
    <row r="7">
      <c r="A7" s="4" t="inlineStr">
        <is>
          <t>Fair value at the end of the period</t>
        </is>
      </c>
      <c r="B7" s="6" t="n">
        <v>1615973</v>
      </c>
      <c r="C7" s="6" t="n">
        <v>1306058</v>
      </c>
      <c r="D7" s="6" t="n">
        <v>1615973</v>
      </c>
      <c r="E7" s="6" t="n">
        <v>13060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s of Assets and Liabilities - collateral-dependent impaired loans at fair value on a nonrecurring basis (Details) - Non recurring - Collateral-dependent impaired loans - USD ($)</t>
        </is>
      </c>
      <c r="B1" s="2" t="inlineStr">
        <is>
          <t>Sep. 30, 2020</t>
        </is>
      </c>
      <c r="C1" s="2" t="inlineStr">
        <is>
          <t>Dec. 31, 2019</t>
        </is>
      </c>
    </row>
    <row r="2">
      <c r="A2" s="4" t="inlineStr">
        <is>
          <t>Carrying value</t>
        </is>
      </c>
    </row>
    <row r="3">
      <c r="A3" s="3" t="inlineStr">
        <is>
          <t>Fair Value, Assets and Liabilities Measured on Recurring and Nonrecurring Basis [Line Items]</t>
        </is>
      </c>
    </row>
    <row r="4">
      <c r="A4" s="4" t="inlineStr">
        <is>
          <t>Collateral-dependent impaired loans</t>
        </is>
      </c>
      <c r="B4" s="6" t="n">
        <v>174585</v>
      </c>
      <c r="C4" s="6" t="n">
        <v>51568</v>
      </c>
    </row>
    <row r="5">
      <c r="A5" s="4" t="inlineStr">
        <is>
          <t>Level 3 | Fair value</t>
        </is>
      </c>
    </row>
    <row r="6">
      <c r="A6" s="3" t="inlineStr">
        <is>
          <t>Fair Value, Assets and Liabilities Measured on Recurring and Nonrecurring Basis [Line Items]</t>
        </is>
      </c>
    </row>
    <row r="7">
      <c r="A7" s="4" t="inlineStr">
        <is>
          <t>Collateral-dependent impaired loans</t>
        </is>
      </c>
      <c r="B7" s="6" t="n">
        <v>174585</v>
      </c>
      <c r="C7" s="6" t="n">
        <v>515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 About Fair Values of Assets and Liabilities - Level 3 (Details) - USD ($)</t>
        </is>
      </c>
      <c r="B1" s="2" t="inlineStr">
        <is>
          <t>9 Months Ended</t>
        </is>
      </c>
      <c r="C1" s="2" t="inlineStr">
        <is>
          <t>12 Months Ended</t>
        </is>
      </c>
    </row>
    <row r="2">
      <c r="B2" s="2" t="inlineStr">
        <is>
          <t>Sep. 30, 2020</t>
        </is>
      </c>
      <c r="C2" s="2" t="inlineStr">
        <is>
          <t>Dec. 31, 2019</t>
        </is>
      </c>
    </row>
    <row r="3">
      <c r="A3" s="4" t="inlineStr">
        <is>
          <t>Collateral-dependent impaired loans | Market Comparable [Member] | Market Based [Member] | Level 3</t>
        </is>
      </c>
    </row>
    <row r="4">
      <c r="A4" s="3" t="inlineStr">
        <is>
          <t>Fair Value, Assets and Liabilities Measured on Recurring and Nonrecurring Basis [Line Items]</t>
        </is>
      </c>
    </row>
    <row r="5">
      <c r="A5" s="4" t="inlineStr">
        <is>
          <t>Fair Value</t>
        </is>
      </c>
      <c r="B5" s="6" t="n">
        <v>174585</v>
      </c>
      <c r="C5" s="6" t="n">
        <v>51568</v>
      </c>
    </row>
    <row r="6">
      <c r="A6" s="4" t="inlineStr">
        <is>
          <t>Mortgage Servicing Rights [Member] | Discounted Cash Flows [Member] | Prepayment Speeds [Member] | Level 3</t>
        </is>
      </c>
    </row>
    <row r="7">
      <c r="A7" s="3" t="inlineStr">
        <is>
          <t>Fair Value, Assets and Liabilities Measured on Recurring and Nonrecurring Basis [Line Items]</t>
        </is>
      </c>
    </row>
    <row r="8">
      <c r="A8" s="4" t="inlineStr">
        <is>
          <t>Fair Value</t>
        </is>
      </c>
      <c r="B8" s="6" t="n">
        <v>1615973</v>
      </c>
      <c r="C8" s="6" t="n">
        <v>1213815</v>
      </c>
    </row>
    <row r="9">
      <c r="A9" s="4" t="inlineStr">
        <is>
          <t>Minimum [Member] | Collateral-dependent impaired loans | Market Comparable [Member] | Market Based [Member]</t>
        </is>
      </c>
    </row>
    <row r="10">
      <c r="A10" s="3" t="inlineStr">
        <is>
          <t>Fair Value, Assets and Liabilities Measured on Recurring and Nonrecurring Basis [Line Items]</t>
        </is>
      </c>
    </row>
    <row r="11">
      <c r="A11" s="4" t="inlineStr">
        <is>
          <t>Fair Values Inputs Discount Rate</t>
        </is>
      </c>
      <c r="B11" s="4" t="inlineStr">
        <is>
          <t>10.00%</t>
        </is>
      </c>
      <c r="C11" s="4" t="inlineStr">
        <is>
          <t>10.00%</t>
        </is>
      </c>
    </row>
    <row r="12">
      <c r="A12" s="4" t="inlineStr">
        <is>
          <t>Minimum [Member] | Mortgage Servicing Rights [Member] | Discounted Cash Flows [Member] | Prepayment Speeds [Member]</t>
        </is>
      </c>
    </row>
    <row r="13">
      <c r="A13" s="3" t="inlineStr">
        <is>
          <t>Fair Value, Assets and Liabilities Measured on Recurring and Nonrecurring Basis [Line Items]</t>
        </is>
      </c>
    </row>
    <row r="14">
      <c r="A14" s="4" t="inlineStr">
        <is>
          <t>Fair Values Inputs Discount Rate</t>
        </is>
      </c>
      <c r="B14" s="4" t="inlineStr">
        <is>
          <t>144.00%</t>
        </is>
      </c>
      <c r="C14" s="4" t="inlineStr">
        <is>
          <t>89.00%</t>
        </is>
      </c>
    </row>
    <row r="15">
      <c r="A15" s="4" t="inlineStr">
        <is>
          <t>Maximum [Member] | Collateral-dependent impaired loans | Market Comparable [Member] | Market Based [Member]</t>
        </is>
      </c>
    </row>
    <row r="16">
      <c r="A16" s="3" t="inlineStr">
        <is>
          <t>Fair Value, Assets and Liabilities Measured on Recurring and Nonrecurring Basis [Line Items]</t>
        </is>
      </c>
    </row>
    <row r="17">
      <c r="A17" s="4" t="inlineStr">
        <is>
          <t>Fair Values Inputs Discount Rate</t>
        </is>
      </c>
      <c r="B17" s="4" t="inlineStr">
        <is>
          <t>15.00%</t>
        </is>
      </c>
    </row>
    <row r="18">
      <c r="A18" s="4" t="inlineStr">
        <is>
          <t>Maximum [Member] | Collateral-dependent impaired loans | Market Comparable [Member] | Market Based [Member]</t>
        </is>
      </c>
    </row>
    <row r="19">
      <c r="A19" s="3" t="inlineStr">
        <is>
          <t>Fair Value, Assets and Liabilities Measured on Recurring and Nonrecurring Basis [Line Items]</t>
        </is>
      </c>
    </row>
    <row r="20">
      <c r="A20" s="4" t="inlineStr">
        <is>
          <t>Fair Values Inputs Discount Rate</t>
        </is>
      </c>
      <c r="C20" s="4" t="inlineStr">
        <is>
          <t>15.00%</t>
        </is>
      </c>
    </row>
    <row r="21">
      <c r="A21" s="4" t="inlineStr">
        <is>
          <t>Maximum [Member] | Mortgage Servicing Rights [Member] | Discounted Cash Flows [Member] | Prepayment Speeds [Member]</t>
        </is>
      </c>
    </row>
    <row r="22">
      <c r="A22" s="3" t="inlineStr">
        <is>
          <t>Fair Value, Assets and Liabilities Measured on Recurring and Nonrecurring Basis [Line Items]</t>
        </is>
      </c>
    </row>
    <row r="23">
      <c r="A23" s="4" t="inlineStr">
        <is>
          <t>Fair Values Inputs Discount Rate</t>
        </is>
      </c>
      <c r="B23" s="4" t="inlineStr">
        <is>
          <t>444.00%</t>
        </is>
      </c>
      <c r="C23" s="4" t="inlineStr">
        <is>
          <t>173.00%</t>
        </is>
      </c>
    </row>
    <row r="24">
      <c r="A24" s="4" t="inlineStr">
        <is>
          <t>Weighted Average [Member] | Collateral-dependent impaired loans | Market Comparable [Member] | Market Based [Member]</t>
        </is>
      </c>
    </row>
    <row r="25">
      <c r="A25" s="3" t="inlineStr">
        <is>
          <t>Fair Value, Assets and Liabilities Measured on Recurring and Nonrecurring Basis [Line Items]</t>
        </is>
      </c>
    </row>
    <row r="26">
      <c r="A26" s="4" t="inlineStr">
        <is>
          <t>Fair Values Inputs Discount Rate</t>
        </is>
      </c>
      <c r="B26" s="4" t="inlineStr">
        <is>
          <t>12.00%</t>
        </is>
      </c>
      <c r="C26" s="4" t="inlineStr">
        <is>
          <t>12.00%</t>
        </is>
      </c>
    </row>
    <row r="27">
      <c r="A27" s="4" t="inlineStr">
        <is>
          <t>Weighted Average [Member] | Mortgage Servicing Rights [Member] | Discounted Cash Flows [Member] | Prepayment Speeds [Member]</t>
        </is>
      </c>
    </row>
    <row r="28">
      <c r="A28" s="3" t="inlineStr">
        <is>
          <t>Fair Value, Assets and Liabilities Measured on Recurring and Nonrecurring Basis [Line Items]</t>
        </is>
      </c>
    </row>
    <row r="29">
      <c r="A29" s="4" t="inlineStr">
        <is>
          <t>Fair Values Inputs Discount Rate</t>
        </is>
      </c>
      <c r="B29" s="4" t="inlineStr">
        <is>
          <t>10.00%</t>
        </is>
      </c>
      <c r="C29" s="4" t="inlineStr">
        <is>
          <t>1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 About Fair Value of Assets and Liabilities - Fair values of financial instruments not previously presented (Details) - USD ($)</t>
        </is>
      </c>
      <c r="B1" s="2" t="inlineStr">
        <is>
          <t>Sep. 30, 2020</t>
        </is>
      </c>
      <c r="C1" s="2" t="inlineStr">
        <is>
          <t>Dec. 31, 2019</t>
        </is>
      </c>
      <c r="D1" s="2" t="inlineStr">
        <is>
          <t>Sep. 30, 2019</t>
        </is>
      </c>
      <c r="E1" s="2" t="inlineStr">
        <is>
          <t>Dec. 31, 2018</t>
        </is>
      </c>
    </row>
    <row r="2">
      <c r="A2" s="3" t="inlineStr">
        <is>
          <t>Fair Value, Assets and Liabilities Measured on Recurring and Nonrecurring Basis [Line Items]</t>
        </is>
      </c>
    </row>
    <row r="3">
      <c r="A3" s="4" t="inlineStr">
        <is>
          <t>Cash and cash equivalents</t>
        </is>
      </c>
      <c r="B3" s="6" t="n">
        <v>21872003</v>
      </c>
      <c r="C3" s="6" t="n">
        <v>37735266</v>
      </c>
      <c r="D3" s="6" t="n">
        <v>15005941</v>
      </c>
      <c r="E3" s="6" t="n">
        <v>11089189</v>
      </c>
    </row>
    <row r="4">
      <c r="A4" s="4" t="inlineStr">
        <is>
          <t>Interest-bearing time deposits</t>
        </is>
      </c>
      <c r="B4" s="5" t="n">
        <v>1000000</v>
      </c>
      <c r="C4" s="5" t="n">
        <v>0</v>
      </c>
    </row>
    <row r="5">
      <c r="A5" s="4" t="inlineStr">
        <is>
          <t>Loans held for sale</t>
        </is>
      </c>
      <c r="B5" s="5" t="n">
        <v>18119870</v>
      </c>
      <c r="C5" s="5" t="n">
        <v>3114081</v>
      </c>
    </row>
    <row r="6">
      <c r="A6" s="4" t="inlineStr">
        <is>
          <t>Loans, net of allowance for loan losses</t>
        </is>
      </c>
      <c r="B6" s="5" t="n">
        <v>169844971</v>
      </c>
      <c r="C6" s="5" t="n">
        <v>179332026</v>
      </c>
    </row>
    <row r="7">
      <c r="A7" s="4" t="inlineStr">
        <is>
          <t>Federal Home Loan Bank stock</t>
        </is>
      </c>
      <c r="B7" s="5" t="n">
        <v>2801800</v>
      </c>
      <c r="C7" s="5" t="n">
        <v>2657400</v>
      </c>
    </row>
    <row r="8">
      <c r="A8" s="4" t="inlineStr">
        <is>
          <t>Interest receivable</t>
        </is>
      </c>
      <c r="B8" s="5" t="n">
        <v>552531</v>
      </c>
      <c r="C8" s="5" t="n">
        <v>624333</v>
      </c>
    </row>
    <row r="9">
      <c r="A9" s="4" t="inlineStr">
        <is>
          <t>Federal Home Loan Bank lender risk account receivable</t>
        </is>
      </c>
      <c r="B9" s="5" t="n">
        <v>1767171</v>
      </c>
      <c r="C9" s="5" t="n">
        <v>1713240</v>
      </c>
    </row>
    <row r="10">
      <c r="A10" s="4" t="inlineStr">
        <is>
          <t>Deposits</t>
        </is>
      </c>
      <c r="B10" s="5" t="n">
        <v>147547374</v>
      </c>
      <c r="C10" s="5" t="n">
        <v>143410707</v>
      </c>
    </row>
    <row r="11">
      <c r="A11" s="4" t="inlineStr">
        <is>
          <t>Federal Home Loan Bank advances</t>
        </is>
      </c>
      <c r="B11" s="5" t="n">
        <v>40512000</v>
      </c>
      <c r="C11" s="5" t="n">
        <v>47172066</v>
      </c>
    </row>
    <row r="12">
      <c r="A12" s="4" t="inlineStr">
        <is>
          <t>Stock subscription proceeds in escrow</t>
        </is>
      </c>
      <c r="B12" s="5" t="n">
        <v>0</v>
      </c>
      <c r="C12" s="5" t="n">
        <v>23407011</v>
      </c>
    </row>
    <row r="13">
      <c r="A13" s="4" t="inlineStr">
        <is>
          <t>Advances from borrowers for taxes and insurance</t>
        </is>
      </c>
      <c r="B13" s="5" t="n">
        <v>1300427</v>
      </c>
      <c r="C13" s="5" t="n">
        <v>1806638</v>
      </c>
    </row>
    <row r="14">
      <c r="A14" s="4" t="inlineStr">
        <is>
          <t>Interest payable</t>
        </is>
      </c>
      <c r="B14" s="5" t="n">
        <v>75531</v>
      </c>
      <c r="C14" s="5" t="n">
        <v>91636</v>
      </c>
    </row>
    <row r="15">
      <c r="A15" s="4" t="inlineStr">
        <is>
          <t>Level 1</t>
        </is>
      </c>
    </row>
    <row r="16">
      <c r="A16" s="3" t="inlineStr">
        <is>
          <t>Fair Value, Assets and Liabilities Measured on Recurring and Nonrecurring Basis [Line Items]</t>
        </is>
      </c>
    </row>
    <row r="17">
      <c r="A17" s="4" t="inlineStr">
        <is>
          <t>Cash and cash equivalents</t>
        </is>
      </c>
      <c r="B17" s="5" t="n">
        <v>21872003</v>
      </c>
      <c r="C17" s="5" t="n">
        <v>37735266</v>
      </c>
    </row>
    <row r="18">
      <c r="A18" s="4" t="inlineStr">
        <is>
          <t>Stock subscription proceeds in escrow</t>
        </is>
      </c>
      <c r="C18" s="5" t="n">
        <v>23407011</v>
      </c>
    </row>
    <row r="19">
      <c r="A19" s="4" t="inlineStr">
        <is>
          <t>Level 1 | Deposits [Member]</t>
        </is>
      </c>
    </row>
    <row r="20">
      <c r="A20" s="3" t="inlineStr">
        <is>
          <t>Fair Value, Assets and Liabilities Measured on Recurring and Nonrecurring Basis [Line Items]</t>
        </is>
      </c>
    </row>
    <row r="21">
      <c r="A21" s="4" t="inlineStr">
        <is>
          <t>Deposits</t>
        </is>
      </c>
      <c r="B21" s="5" t="n">
        <v>80400012</v>
      </c>
      <c r="C21" s="5" t="n">
        <v>66172775</v>
      </c>
    </row>
    <row r="22">
      <c r="A22" s="4" t="inlineStr">
        <is>
          <t>Level 2</t>
        </is>
      </c>
    </row>
    <row r="23">
      <c r="A23" s="3" t="inlineStr">
        <is>
          <t>Fair Value, Assets and Liabilities Measured on Recurring and Nonrecurring Basis [Line Items]</t>
        </is>
      </c>
    </row>
    <row r="24">
      <c r="A24" s="4" t="inlineStr">
        <is>
          <t>Interest-bearing time deposits</t>
        </is>
      </c>
      <c r="B24" s="5" t="n">
        <v>1000000</v>
      </c>
    </row>
    <row r="25">
      <c r="A25" s="4" t="inlineStr">
        <is>
          <t>Loans held for sale</t>
        </is>
      </c>
      <c r="B25" s="5" t="n">
        <v>18577604</v>
      </c>
      <c r="C25" s="5" t="n">
        <v>3178068</v>
      </c>
    </row>
    <row r="26">
      <c r="A26" s="4" t="inlineStr">
        <is>
          <t>Federal Home Loan Bank stock</t>
        </is>
      </c>
      <c r="B26" s="5" t="n">
        <v>2801800</v>
      </c>
      <c r="C26" s="5" t="n">
        <v>2657400</v>
      </c>
    </row>
    <row r="27">
      <c r="A27" s="4" t="inlineStr">
        <is>
          <t>Level 2 | Accrued Interest Receivables [Member]</t>
        </is>
      </c>
    </row>
    <row r="28">
      <c r="A28" s="3" t="inlineStr">
        <is>
          <t>Fair Value, Assets and Liabilities Measured on Recurring and Nonrecurring Basis [Line Items]</t>
        </is>
      </c>
    </row>
    <row r="29">
      <c r="A29" s="4" t="inlineStr">
        <is>
          <t>Interest receivable</t>
        </is>
      </c>
      <c r="B29" s="5" t="n">
        <v>552531</v>
      </c>
      <c r="C29" s="5" t="n">
        <v>624333</v>
      </c>
    </row>
    <row r="30">
      <c r="A30" s="4" t="inlineStr">
        <is>
          <t>Level 2 | Tax [Member]</t>
        </is>
      </c>
    </row>
    <row r="31">
      <c r="A31" s="3" t="inlineStr">
        <is>
          <t>Fair Value, Assets and Liabilities Measured on Recurring and Nonrecurring Basis [Line Items]</t>
        </is>
      </c>
    </row>
    <row r="32">
      <c r="A32" s="4" t="inlineStr">
        <is>
          <t>Advances from borrowers for taxes and insurance</t>
        </is>
      </c>
      <c r="B32" s="5" t="n">
        <v>1300427</v>
      </c>
      <c r="C32" s="5" t="n">
        <v>1806638</v>
      </c>
    </row>
    <row r="33">
      <c r="A33" s="4" t="inlineStr">
        <is>
          <t>Level 2 | Interest Payable [Member]</t>
        </is>
      </c>
    </row>
    <row r="34">
      <c r="A34" s="3" t="inlineStr">
        <is>
          <t>Fair Value, Assets and Liabilities Measured on Recurring and Nonrecurring Basis [Line Items]</t>
        </is>
      </c>
    </row>
    <row r="35">
      <c r="A35" s="4" t="inlineStr">
        <is>
          <t>Interest payable</t>
        </is>
      </c>
      <c r="B35" s="5" t="n">
        <v>75531</v>
      </c>
      <c r="C35" s="5" t="n">
        <v>91636</v>
      </c>
    </row>
    <row r="36">
      <c r="A36" s="4" t="inlineStr">
        <is>
          <t>Level 2 | Deposits [Member]</t>
        </is>
      </c>
    </row>
    <row r="37">
      <c r="A37" s="3" t="inlineStr">
        <is>
          <t>Fair Value, Assets and Liabilities Measured on Recurring and Nonrecurring Basis [Line Items]</t>
        </is>
      </c>
    </row>
    <row r="38">
      <c r="A38" s="4" t="inlineStr">
        <is>
          <t>Deposits</t>
        </is>
      </c>
      <c r="B38" s="5" t="n">
        <v>68795698</v>
      </c>
      <c r="C38" s="5" t="n">
        <v>78065313</v>
      </c>
    </row>
    <row r="39">
      <c r="A39" s="4" t="inlineStr">
        <is>
          <t>Level 2 | Federal Home Loan Bank Advances [Member]</t>
        </is>
      </c>
    </row>
    <row r="40">
      <c r="A40" s="3" t="inlineStr">
        <is>
          <t>Fair Value, Assets and Liabilities Measured on Recurring and Nonrecurring Basis [Line Items]</t>
        </is>
      </c>
    </row>
    <row r="41">
      <c r="A41" s="4" t="inlineStr">
        <is>
          <t>Federal Home Loan Bank advances</t>
        </is>
      </c>
      <c r="B41" s="5" t="n">
        <v>42032042</v>
      </c>
      <c r="C41" s="5" t="n">
        <v>47707920</v>
      </c>
    </row>
    <row r="42">
      <c r="A42" s="4" t="inlineStr">
        <is>
          <t>Level 3</t>
        </is>
      </c>
    </row>
    <row r="43">
      <c r="A43" s="3" t="inlineStr">
        <is>
          <t>Fair Value, Assets and Liabilities Measured on Recurring and Nonrecurring Basis [Line Items]</t>
        </is>
      </c>
    </row>
    <row r="44">
      <c r="A44" s="4" t="inlineStr">
        <is>
          <t>Loans, net of allowance for loan losses</t>
        </is>
      </c>
      <c r="B44" s="5" t="n">
        <v>168401288</v>
      </c>
      <c r="C44" s="5" t="n">
        <v>175117724</v>
      </c>
    </row>
    <row r="45">
      <c r="A45" s="4" t="inlineStr">
        <is>
          <t>Level 3 | Federal Home Loan Bank [Member]</t>
        </is>
      </c>
    </row>
    <row r="46">
      <c r="A46" s="3" t="inlineStr">
        <is>
          <t>Fair Value, Assets and Liabilities Measured on Recurring and Nonrecurring Basis [Line Items]</t>
        </is>
      </c>
    </row>
    <row r="47">
      <c r="A47" s="4" t="inlineStr">
        <is>
          <t>Federal Home Loan Bank lender risk account receivable</t>
        </is>
      </c>
      <c r="B47" s="6" t="n">
        <v>2147762</v>
      </c>
      <c r="C47" s="6" t="n">
        <v>18207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redit Risk - Commitments to fund fixed rate loans (Details) - USD ($)</t>
        </is>
      </c>
      <c r="B1" s="2" t="inlineStr">
        <is>
          <t>9 Months Ended</t>
        </is>
      </c>
      <c r="C1" s="2" t="inlineStr">
        <is>
          <t>12 Months Ended</t>
        </is>
      </c>
    </row>
    <row r="2">
      <c r="B2" s="2" t="inlineStr">
        <is>
          <t>Sep. 30, 2020</t>
        </is>
      </c>
      <c r="C2" s="2" t="inlineStr">
        <is>
          <t>Dec. 31, 2019</t>
        </is>
      </c>
    </row>
    <row r="3">
      <c r="A3" s="3" t="inlineStr">
        <is>
          <t>Commitments and Credit Risk</t>
        </is>
      </c>
    </row>
    <row r="4">
      <c r="A4" s="4" t="inlineStr">
        <is>
          <t>Commitments to fund fixed-rate loans</t>
        </is>
      </c>
      <c r="B4" s="6" t="n">
        <v>43290440</v>
      </c>
      <c r="C4" s="6" t="n">
        <v>3917445</v>
      </c>
    </row>
    <row r="5">
      <c r="A5" s="4" t="inlineStr">
        <is>
          <t>Commitments to fund fixed-rate loans, Minimum interest rate</t>
        </is>
      </c>
      <c r="B5" s="4" t="inlineStr">
        <is>
          <t>2.25%</t>
        </is>
      </c>
      <c r="C5" s="4" t="inlineStr">
        <is>
          <t>3.50%</t>
        </is>
      </c>
    </row>
    <row r="6">
      <c r="A6" s="4" t="inlineStr">
        <is>
          <t>Commitments to fund fixed-rate loans, Maximum interest rate</t>
        </is>
      </c>
      <c r="B6" s="4" t="inlineStr">
        <is>
          <t>4.375%</t>
        </is>
      </c>
      <c r="C6" s="4" t="inlineStr">
        <is>
          <t>5.1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Condensed Consolidated Statements of Income (Parenthetical)</t>
        </is>
      </c>
      <c r="B1" s="2" t="inlineStr">
        <is>
          <t>Jan. 22, 2020</t>
        </is>
      </c>
    </row>
    <row r="2">
      <c r="A2" s="3" t="inlineStr">
        <is>
          <t>Condensed Consolidated Statements of Income</t>
        </is>
      </c>
    </row>
    <row r="3">
      <c r="A3" s="4" t="inlineStr">
        <is>
          <t>Exchange ratio</t>
        </is>
      </c>
      <c r="B3" s="8" t="n">
        <v>1.63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redit Risk- Lines of credit (Details) - USD ($)</t>
        </is>
      </c>
      <c r="B1" s="2" t="inlineStr">
        <is>
          <t>Sep. 30, 2020</t>
        </is>
      </c>
      <c r="C1" s="2" t="inlineStr">
        <is>
          <t>Dec. 31, 2019</t>
        </is>
      </c>
    </row>
    <row r="2">
      <c r="A2" s="4" t="inlineStr">
        <is>
          <t>Commitments to originate loans for portfolio [Member]</t>
        </is>
      </c>
    </row>
    <row r="3">
      <c r="A3" s="3" t="inlineStr">
        <is>
          <t>Other Commitments</t>
        </is>
      </c>
    </row>
    <row r="4">
      <c r="A4" s="4" t="inlineStr">
        <is>
          <t>Loan Commitments outstanding</t>
        </is>
      </c>
      <c r="B4" s="6" t="n">
        <v>1278655</v>
      </c>
      <c r="C4" s="6" t="n">
        <v>761055</v>
      </c>
    </row>
    <row r="5">
      <c r="A5" s="4" t="inlineStr">
        <is>
          <t>Forward sale commitments [Member]</t>
        </is>
      </c>
    </row>
    <row r="6">
      <c r="A6" s="3" t="inlineStr">
        <is>
          <t>Other Commitments</t>
        </is>
      </c>
    </row>
    <row r="7">
      <c r="A7" s="4" t="inlineStr">
        <is>
          <t>Loan Commitments outstanding</t>
        </is>
      </c>
      <c r="B7" s="5" t="n">
        <v>61377237</v>
      </c>
      <c r="C7" s="5" t="n">
        <v>7031526</v>
      </c>
    </row>
    <row r="8">
      <c r="A8" s="4" t="inlineStr">
        <is>
          <t>Lines of credit [Member]</t>
        </is>
      </c>
    </row>
    <row r="9">
      <c r="A9" s="3" t="inlineStr">
        <is>
          <t>Other Commitments</t>
        </is>
      </c>
    </row>
    <row r="10">
      <c r="A10" s="4" t="inlineStr">
        <is>
          <t>Loan Commitments outstanding</t>
        </is>
      </c>
      <c r="B10" s="6" t="n">
        <v>17709475</v>
      </c>
      <c r="C10" s="6" t="n">
        <v>168408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umulated Other Comprehensive Loss (Details) - USD ($)</t>
        </is>
      </c>
      <c r="B1" s="2" t="inlineStr">
        <is>
          <t>Sep. 30, 2020</t>
        </is>
      </c>
      <c r="C1" s="2" t="inlineStr">
        <is>
          <t>Dec. 31, 2019</t>
        </is>
      </c>
    </row>
    <row r="2">
      <c r="A2" s="3" t="inlineStr">
        <is>
          <t>Accumulated Other Comprehensive Loss</t>
        </is>
      </c>
    </row>
    <row r="3">
      <c r="A3" s="4" t="inlineStr">
        <is>
          <t>Net unrealized gain (loss) on available for sale securities</t>
        </is>
      </c>
      <c r="B3" s="6" t="n">
        <v>39756</v>
      </c>
      <c r="C3" s="6" t="n">
        <v>-7237</v>
      </c>
    </row>
    <row r="4">
      <c r="A4" s="4" t="inlineStr">
        <is>
          <t>Directors' retirement plan</t>
        </is>
      </c>
      <c r="B4" s="5" t="n">
        <v>-400445</v>
      </c>
      <c r="C4" s="5" t="n">
        <v>-361104</v>
      </c>
    </row>
    <row r="5">
      <c r="A5" s="4" t="inlineStr">
        <is>
          <t>AOCI Including Portion Attributable to Noncontrolling Interest, before Tax</t>
        </is>
      </c>
      <c r="B5" s="5" t="n">
        <v>-360689</v>
      </c>
      <c r="C5" s="5" t="n">
        <v>-368341</v>
      </c>
    </row>
    <row r="6">
      <c r="A6" s="4" t="inlineStr">
        <is>
          <t>Tax benefit</t>
        </is>
      </c>
      <c r="B6" s="5" t="n">
        <v>-76106</v>
      </c>
      <c r="C6" s="5" t="n">
        <v>-77352</v>
      </c>
    </row>
    <row r="7">
      <c r="A7" s="4" t="inlineStr">
        <is>
          <t>Net of tax amount</t>
        </is>
      </c>
      <c r="B7" s="6" t="n">
        <v>-284583</v>
      </c>
      <c r="C7" s="6" t="n">
        <v>-2909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80" customWidth="1" min="2" max="2"/>
    <col width="17" customWidth="1" min="3" max="3"/>
    <col width="13" customWidth="1" min="4" max="4"/>
    <col width="17" customWidth="1" min="5" max="5"/>
    <col width="13" customWidth="1" min="6" max="6"/>
    <col width="17" customWidth="1" min="7" max="7"/>
    <col width="13" customWidth="1" min="8" max="8"/>
  </cols>
  <sheetData>
    <row r="1">
      <c r="A1" s="1" t="inlineStr">
        <is>
          <t>Equity Incentive plan - Stock Option Plan (Details) - Stock Option - USD ($)</t>
        </is>
      </c>
      <c r="B1" s="2" t="inlineStr">
        <is>
          <t>9 Months Ended</t>
        </is>
      </c>
      <c r="E1" s="2" t="inlineStr">
        <is>
          <t>12 Months Ended</t>
        </is>
      </c>
    </row>
    <row r="2">
      <c r="B2" s="2" t="inlineStr">
        <is>
          <t>Sep. 30, 2020</t>
        </is>
      </c>
      <c r="C2" s="2" t="inlineStr">
        <is>
          <t>Sep. 30, 2019</t>
        </is>
      </c>
      <c r="E2" s="2" t="inlineStr">
        <is>
          <t>Dec. 31, 2019</t>
        </is>
      </c>
      <c r="G2" s="2" t="inlineStr">
        <is>
          <t>Dec. 31, 2018</t>
        </is>
      </c>
      <c r="H2" s="2" t="inlineStr">
        <is>
          <t>[1]</t>
        </is>
      </c>
    </row>
    <row r="3">
      <c r="A3" s="3" t="inlineStr">
        <is>
          <t>Share-based Compensation Arrangement by Share-based Payment Award [Line Items]</t>
        </is>
      </c>
    </row>
    <row r="4">
      <c r="A4" s="4" t="inlineStr">
        <is>
          <t>Outstanding, beginning of period</t>
        </is>
      </c>
      <c r="B4" s="5" t="n">
        <v>118458</v>
      </c>
      <c r="C4" s="5" t="n">
        <v>129479</v>
      </c>
      <c r="D4" s="4" t="inlineStr">
        <is>
          <t>[1]</t>
        </is>
      </c>
      <c r="E4" s="5" t="n">
        <v>129479</v>
      </c>
      <c r="F4" s="4" t="inlineStr">
        <is>
          <t>[1]</t>
        </is>
      </c>
    </row>
    <row r="5">
      <c r="A5" s="4" t="inlineStr">
        <is>
          <t>Granted</t>
        </is>
      </c>
      <c r="B5" s="5" t="n">
        <v>11000</v>
      </c>
    </row>
    <row r="6">
      <c r="A6" s="4" t="inlineStr">
        <is>
          <t>Exercised</t>
        </is>
      </c>
      <c r="C6" s="5" t="n">
        <v>-3306</v>
      </c>
    </row>
    <row r="7">
      <c r="A7" s="4" t="inlineStr">
        <is>
          <t>Forfeited</t>
        </is>
      </c>
      <c r="C7" s="5" t="n">
        <v>-7714</v>
      </c>
    </row>
    <row r="8">
      <c r="A8" s="4" t="inlineStr">
        <is>
          <t>Outstanding, end of period</t>
        </is>
      </c>
      <c r="B8" s="5" t="n">
        <v>129458</v>
      </c>
      <c r="C8" s="5" t="n">
        <v>118458</v>
      </c>
      <c r="E8" s="5" t="n">
        <v>118458</v>
      </c>
      <c r="G8" s="5" t="n">
        <v>129479</v>
      </c>
    </row>
    <row r="9">
      <c r="A9" s="4" t="inlineStr">
        <is>
          <t>Exercisable, end of period</t>
        </is>
      </c>
      <c r="B9" s="5" t="n">
        <v>71076</v>
      </c>
      <c r="C9" s="5" t="n">
        <v>47383</v>
      </c>
    </row>
    <row r="10">
      <c r="A10" s="4" t="inlineStr">
        <is>
          <t>Weighted-Average Exercise Price Outstanding, beginning</t>
        </is>
      </c>
      <c r="B10" s="7" t="n">
        <v>5.84</v>
      </c>
      <c r="C10" s="7" t="n">
        <v>5.84</v>
      </c>
      <c r="D10" s="4" t="inlineStr">
        <is>
          <t>[1]</t>
        </is>
      </c>
      <c r="E10" s="7" t="n">
        <v>5.84</v>
      </c>
      <c r="F10" s="4" t="inlineStr">
        <is>
          <t>[1]</t>
        </is>
      </c>
    </row>
    <row r="11">
      <c r="A11" s="4" t="inlineStr">
        <is>
          <t>Weighted average granted</t>
        </is>
      </c>
      <c r="B11" s="11" t="n">
        <v>9.380000000000001</v>
      </c>
    </row>
    <row r="12">
      <c r="A12" s="4" t="inlineStr">
        <is>
          <t>Weighted Average Exercise Price per Option, Exercised</t>
        </is>
      </c>
      <c r="C12" s="11" t="n">
        <v>5.84</v>
      </c>
    </row>
    <row r="13">
      <c r="A13" s="4" t="inlineStr">
        <is>
          <t>Weighted Average Exercise Price per Option, Forfeited</t>
        </is>
      </c>
      <c r="C13" s="11" t="n">
        <v>5.84</v>
      </c>
    </row>
    <row r="14">
      <c r="A14" s="4" t="inlineStr">
        <is>
          <t>Weighted Average Exercise Price Options, Outstanding end of period</t>
        </is>
      </c>
      <c r="B14" s="11" t="n">
        <v>6.14</v>
      </c>
      <c r="C14" s="11" t="n">
        <v>5.84</v>
      </c>
      <c r="E14" s="7" t="n">
        <v>5.84</v>
      </c>
      <c r="G14" s="7" t="n">
        <v>5.84</v>
      </c>
    </row>
    <row r="15">
      <c r="A15" s="4" t="inlineStr">
        <is>
          <t>Weighted Average Exercise Price per Option, Exercisable at period end</t>
        </is>
      </c>
      <c r="B15" s="7" t="n">
        <v>5.84</v>
      </c>
      <c r="C15" s="7" t="n">
        <v>5.84</v>
      </c>
    </row>
    <row r="16">
      <c r="A16" s="4" t="inlineStr">
        <is>
          <t>Weighted Average Remaining Contractual Term, Options Outstanding</t>
        </is>
      </c>
      <c r="B16" s="4" t="inlineStr">
        <is>
          <t>7 years</t>
        </is>
      </c>
      <c r="C16" s="4" t="inlineStr">
        <is>
          <t>7 years 9 months</t>
        </is>
      </c>
      <c r="E16" s="4" t="inlineStr">
        <is>
          <t>7 years 3 months</t>
        </is>
      </c>
      <c r="G16" s="4" t="inlineStr">
        <is>
          <t>8 years 6 months</t>
        </is>
      </c>
    </row>
    <row r="17">
      <c r="A17" s="4" t="inlineStr">
        <is>
          <t>Weighted Average Remaining Contractual Term, Granted</t>
        </is>
      </c>
      <c r="B17" s="4" t="inlineStr">
        <is>
          <t>10 years</t>
        </is>
      </c>
    </row>
    <row r="18">
      <c r="A18" s="4" t="inlineStr">
        <is>
          <t>Weighted Average Remaining Contractual Term, Exercisable at end of period</t>
        </is>
      </c>
      <c r="B18" s="4" t="inlineStr">
        <is>
          <t>6 years 9 months</t>
        </is>
      </c>
      <c r="C18" s="4" t="inlineStr">
        <is>
          <t>7 years 9 months</t>
        </is>
      </c>
    </row>
    <row r="19">
      <c r="A19" s="4" t="inlineStr">
        <is>
          <t>Aggregate Intrinsic Value, Options Outstanding (in dollars)</t>
        </is>
      </c>
      <c r="B19" s="6" t="n">
        <v>367485</v>
      </c>
      <c r="C19" s="6" t="n">
        <v>456416</v>
      </c>
      <c r="E19" s="6" t="n">
        <v>371885</v>
      </c>
      <c r="G19" s="6" t="n">
        <v>194008</v>
      </c>
    </row>
    <row r="20">
      <c r="A20" s="4" t="inlineStr">
        <is>
          <t>Aggregate Intrinsic Value, Options Exercisable at period end</t>
        </is>
      </c>
      <c r="B20" s="6" t="n">
        <v>223179</v>
      </c>
      <c r="C20" s="6" t="n">
        <v>182566</v>
      </c>
    </row>
    <row r="21"/>
    <row r="22">
      <c r="A22" s="4" t="inlineStr">
        <is>
          <t>[1]</t>
        </is>
      </c>
      <c r="B22" s="4" t="inlineStr">
        <is>
          <t>Share amounts related to the periods prior to the January 22, 2020 closing of the conversion offering have been restated to give retroactive recognition to the 1.6351 exchange ratio applied in the conversion offering. (see Note 1).</t>
        </is>
      </c>
    </row>
  </sheetData>
  <mergeCells count="25">
    <mergeCell ref="A1:A2"/>
    <mergeCell ref="B1:D1"/>
    <mergeCell ref="E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A21:H21"/>
    <mergeCell ref="B22:H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30" customWidth="1" min="3" max="3"/>
    <col width="20" customWidth="1" min="4" max="4"/>
    <col width="21" customWidth="1" min="5" max="5"/>
    <col width="21" customWidth="1" min="6" max="6"/>
    <col width="25" customWidth="1" min="7" max="7"/>
    <col width="21" customWidth="1" min="8" max="8"/>
    <col width="19" customWidth="1" min="9" max="9"/>
  </cols>
  <sheetData>
    <row r="1">
      <c r="A1" s="1" t="inlineStr">
        <is>
          <t>Equity Incentive Plan - Additional Information (Details)</t>
        </is>
      </c>
      <c r="B1" s="2" t="inlineStr">
        <is>
          <t>Jan. 22, 2020</t>
        </is>
      </c>
      <c r="C1" s="2" t="inlineStr">
        <is>
          <t>Jun. 30, 2020$ / sharesshares</t>
        </is>
      </c>
      <c r="D1" s="2" t="inlineStr">
        <is>
          <t>Jun. 30, 2017shares</t>
        </is>
      </c>
      <c r="E1" s="2" t="inlineStr">
        <is>
          <t>Sep. 30, 2020USD ($)</t>
        </is>
      </c>
      <c r="F1" s="2" t="inlineStr">
        <is>
          <t>Sep. 30, 2019USD ($)</t>
        </is>
      </c>
      <c r="G1" s="2" t="inlineStr">
        <is>
          <t>Sep. 30, 2020USD ($)</t>
        </is>
      </c>
      <c r="H1" s="2" t="inlineStr">
        <is>
          <t>Sep. 30, 2019USD ($)</t>
        </is>
      </c>
      <c r="I1" s="2" t="inlineStr">
        <is>
          <t>May 31, 2017shares</t>
        </is>
      </c>
    </row>
    <row r="2">
      <c r="A2" s="4" t="inlineStr">
        <is>
          <t>Stock Exchange Ratio</t>
        </is>
      </c>
      <c r="B2" s="8" t="n">
        <v>1.6351</v>
      </c>
    </row>
    <row r="3">
      <c r="A3" s="4" t="inlineStr">
        <is>
          <t>Employee Service Share-based Compensation, Nonvested Awards, Compensation Cost Not yet Recognized | $</t>
        </is>
      </c>
      <c r="E3" s="6" t="n">
        <v>228999</v>
      </c>
      <c r="G3" s="6" t="n">
        <v>228999</v>
      </c>
    </row>
    <row r="4">
      <c r="A4" s="4" t="inlineStr">
        <is>
          <t>Share-based Compensation | $</t>
        </is>
      </c>
      <c r="E4" s="6" t="n">
        <v>30392</v>
      </c>
      <c r="F4" s="6" t="n">
        <v>25790</v>
      </c>
      <c r="G4" s="6" t="n">
        <v>81973</v>
      </c>
      <c r="H4" s="6" t="n">
        <v>77372</v>
      </c>
    </row>
    <row r="5">
      <c r="A5" s="4" t="inlineStr">
        <is>
          <t>Employee Service Share-based Compensation, Nonvested Awards, Compensation Cost Not yet Recognized, Period for Recognition</t>
        </is>
      </c>
      <c r="G5" s="4" t="inlineStr">
        <is>
          <t>2 years 4 months 24 days</t>
        </is>
      </c>
    </row>
    <row r="6">
      <c r="A6" s="4" t="inlineStr">
        <is>
          <t>Restricted Stock</t>
        </is>
      </c>
    </row>
    <row r="7">
      <c r="A7" s="4" t="inlineStr">
        <is>
          <t>Share-based Compensation Arrangement by Share-based Payment Award, Equity Instruments Other than Options, Grants in Period</t>
        </is>
      </c>
      <c r="C7" s="5" t="n">
        <v>1324</v>
      </c>
    </row>
    <row r="8">
      <c r="A8" s="4" t="inlineStr">
        <is>
          <t>Employee Stock</t>
        </is>
      </c>
    </row>
    <row r="9">
      <c r="A9" s="4" t="inlineStr">
        <is>
          <t>Share-based Compensation Arrangement by Share-based Payment Award, Options, Grants in Period, Gross</t>
        </is>
      </c>
      <c r="C9" s="5" t="n">
        <v>11000</v>
      </c>
    </row>
    <row r="10">
      <c r="A10" s="4" t="inlineStr">
        <is>
          <t>Share-based Compensation Arrangements by Share-based Payment Award, Options, Grants in Period, Weighted Average Exercise Price | $ / shares</t>
        </is>
      </c>
      <c r="C10" s="7" t="n">
        <v>9.380000000000001</v>
      </c>
    </row>
    <row r="11">
      <c r="A11" s="4" t="inlineStr">
        <is>
          <t>Expiration period</t>
        </is>
      </c>
      <c r="C11" s="4" t="inlineStr">
        <is>
          <t>10 years</t>
        </is>
      </c>
    </row>
    <row r="12">
      <c r="A12" s="4" t="inlineStr">
        <is>
          <t>Weighted-average grant-date fair value of options granted | $ / shares</t>
        </is>
      </c>
      <c r="C12" s="7" t="n">
        <v>2.54</v>
      </c>
    </row>
    <row r="13">
      <c r="A13" s="4" t="inlineStr">
        <is>
          <t>Risk-free interest rate</t>
        </is>
      </c>
      <c r="C13" s="4" t="inlineStr">
        <is>
          <t>0.77%</t>
        </is>
      </c>
    </row>
    <row r="14">
      <c r="A14" s="4" t="inlineStr">
        <is>
          <t>Expected volatility</t>
        </is>
      </c>
      <c r="C14" s="4" t="inlineStr">
        <is>
          <t>19.00%</t>
        </is>
      </c>
    </row>
    <row r="15">
      <c r="A15" s="4" t="inlineStr">
        <is>
          <t>Expected term</t>
        </is>
      </c>
      <c r="C15" s="4" t="inlineStr">
        <is>
          <t>10 years</t>
        </is>
      </c>
    </row>
    <row r="16">
      <c r="A16" s="4" t="inlineStr">
        <is>
          <t>2017 Equity Incentive Plan</t>
        </is>
      </c>
    </row>
    <row r="17">
      <c r="A17" s="4" t="inlineStr">
        <is>
          <t>Share-based Compensation Arrangement by Share-based Payment Award, Number of Shares Authorized</t>
        </is>
      </c>
      <c r="I17" s="5" t="n">
        <v>192843</v>
      </c>
    </row>
    <row r="18">
      <c r="A18" s="4" t="inlineStr">
        <is>
          <t>2017 Equity Incentive Plan | Restricted Stock</t>
        </is>
      </c>
    </row>
    <row r="19">
      <c r="A19" s="4" t="inlineStr">
        <is>
          <t>Share-based Compensation Arrangement by Share-based Payment Award, Number of Shares Authorized</t>
        </is>
      </c>
      <c r="I19" s="5" t="n">
        <v>55098</v>
      </c>
    </row>
    <row r="20">
      <c r="A20" s="4" t="inlineStr">
        <is>
          <t>Vesting period</t>
        </is>
      </c>
      <c r="D20" s="4" t="inlineStr">
        <is>
          <t>5 years</t>
        </is>
      </c>
    </row>
    <row r="21">
      <c r="A21" s="4" t="inlineStr">
        <is>
          <t>Share-based Compensation Arrangement by Share-based Payment Award, Equity Instruments Other than Options, Grants in Period</t>
        </is>
      </c>
      <c r="D21" s="5" t="n">
        <v>55098</v>
      </c>
    </row>
    <row r="22">
      <c r="A22" s="4" t="inlineStr">
        <is>
          <t>2017 Equity Incentive Plan | Employee Stock</t>
        </is>
      </c>
    </row>
    <row r="23">
      <c r="A23" s="4" t="inlineStr">
        <is>
          <t>Share-based Compensation Arrangement by Share-based Payment Award, Number of Shares Authorized</t>
        </is>
      </c>
      <c r="I23" s="5" t="n">
        <v>1377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Recent Accounting Pronouncements (Details)</t>
        </is>
      </c>
      <c r="B1" s="2" t="inlineStr">
        <is>
          <t>Sep. 30, 2020USD ($)</t>
        </is>
      </c>
    </row>
    <row r="2">
      <c r="A2" s="3" t="inlineStr">
        <is>
          <t>Recent Accounting Pronouncements</t>
        </is>
      </c>
    </row>
    <row r="3">
      <c r="A3" s="4" t="inlineStr">
        <is>
          <t>Operating Lease, Right-of-Use Asset</t>
        </is>
      </c>
      <c r="B3" s="6" t="n">
        <v>200000</v>
      </c>
    </row>
    <row r="4">
      <c r="A4" s="4" t="inlineStr">
        <is>
          <t>Operating Lease, Liability</t>
        </is>
      </c>
      <c r="B4" s="6"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Comprehensive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t>
        </is>
      </c>
    </row>
    <row r="4">
      <c r="A4" s="4" t="inlineStr">
        <is>
          <t>Net Income</t>
        </is>
      </c>
      <c r="B4" s="6" t="n">
        <v>938533</v>
      </c>
      <c r="C4" s="6" t="n">
        <v>146142</v>
      </c>
      <c r="D4" s="6" t="n">
        <v>1436478</v>
      </c>
      <c r="E4" s="6" t="n">
        <v>458197</v>
      </c>
    </row>
    <row r="5">
      <c r="A5" s="3" t="inlineStr">
        <is>
          <t>Other Comprehensive Income:</t>
        </is>
      </c>
    </row>
    <row r="6">
      <c r="A6" s="4" t="inlineStr">
        <is>
          <t>Net unrealized gains (loss) on available-for-sale securities</t>
        </is>
      </c>
      <c r="B6" s="5" t="n">
        <v>13411</v>
      </c>
      <c r="C6" s="5" t="n">
        <v>-6688</v>
      </c>
      <c r="D6" s="5" t="n">
        <v>46993</v>
      </c>
      <c r="E6" s="5" t="n">
        <v>-4654</v>
      </c>
    </row>
    <row r="7">
      <c r="A7" s="4" t="inlineStr">
        <is>
          <t>Tax expense (benefit)</t>
        </is>
      </c>
      <c r="B7" s="5" t="n">
        <v>-2816</v>
      </c>
      <c r="C7" s="5" t="n">
        <v>1404</v>
      </c>
      <c r="D7" s="5" t="n">
        <v>-9869</v>
      </c>
      <c r="E7" s="5" t="n">
        <v>977</v>
      </c>
    </row>
    <row r="8">
      <c r="A8" s="4" t="inlineStr">
        <is>
          <t>Changes in directors' retirement plan prior service costs</t>
        </is>
      </c>
      <c r="B8" s="5" t="n">
        <v>-12962</v>
      </c>
      <c r="C8" s="5" t="n">
        <v>-10161</v>
      </c>
      <c r="D8" s="5" t="n">
        <v>-38885</v>
      </c>
      <c r="E8" s="5" t="n">
        <v>-30481</v>
      </c>
    </row>
    <row r="9">
      <c r="A9" s="4" t="inlineStr">
        <is>
          <t>Tax benefit</t>
        </is>
      </c>
      <c r="B9" s="5" t="n">
        <v>2722</v>
      </c>
      <c r="C9" s="5" t="n">
        <v>2134</v>
      </c>
      <c r="D9" s="5" t="n">
        <v>8166</v>
      </c>
      <c r="E9" s="5" t="n">
        <v>6401</v>
      </c>
    </row>
    <row r="10">
      <c r="A10" s="4" t="inlineStr">
        <is>
          <t>Other comprehensive income (loss)</t>
        </is>
      </c>
      <c r="B10" s="5" t="n">
        <v>355</v>
      </c>
      <c r="C10" s="5" t="n">
        <v>-13311</v>
      </c>
      <c r="D10" s="5" t="n">
        <v>6405</v>
      </c>
      <c r="E10" s="5" t="n">
        <v>-27757</v>
      </c>
    </row>
    <row r="11">
      <c r="A11" s="4" t="inlineStr">
        <is>
          <t>Comprehensive Income</t>
        </is>
      </c>
      <c r="B11" s="6" t="n">
        <v>938888</v>
      </c>
      <c r="C11" s="6" t="n">
        <v>132831</v>
      </c>
      <c r="D11" s="6" t="n">
        <v>1442883</v>
      </c>
      <c r="E11" s="6" t="n">
        <v>4304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18" customWidth="1" min="5" max="5"/>
    <col width="37" customWidth="1" min="6" max="6"/>
    <col width="13" customWidth="1" min="7" max="7"/>
  </cols>
  <sheetData>
    <row r="1">
      <c r="A1" s="1" t="inlineStr">
        <is>
          <t>Condensed Consolidated Statements of Stockholders' Equity - USD ($)</t>
        </is>
      </c>
      <c r="B1" s="2" t="inlineStr">
        <is>
          <t>Common Stock</t>
        </is>
      </c>
      <c r="C1" s="2" t="inlineStr">
        <is>
          <t>Additional Paid-in Capital</t>
        </is>
      </c>
      <c r="D1" s="2" t="inlineStr">
        <is>
          <t>Unearned ESOP Shares</t>
        </is>
      </c>
      <c r="E1" s="2" t="inlineStr">
        <is>
          <t>Retained Earnings</t>
        </is>
      </c>
      <c r="F1" s="2" t="inlineStr">
        <is>
          <t>Accumulated Other Comprehensive Loss</t>
        </is>
      </c>
      <c r="G1" s="2" t="inlineStr">
        <is>
          <t>Total</t>
        </is>
      </c>
    </row>
    <row r="2">
      <c r="A2" s="4" t="inlineStr">
        <is>
          <t>Stockholders' Equity Attributable to Parent, Beginning Balance at Dec. 31, 2018</t>
        </is>
      </c>
      <c r="B2" s="6" t="n">
        <v>29593</v>
      </c>
      <c r="C2" s="6" t="n">
        <v>7458745</v>
      </c>
      <c r="D2" s="6" t="n">
        <v>-494245</v>
      </c>
      <c r="E2" s="6" t="n">
        <v>16219209</v>
      </c>
      <c r="F2" s="6" t="n">
        <v>-252442</v>
      </c>
      <c r="G2" s="6" t="n">
        <v>22960860</v>
      </c>
    </row>
    <row r="3">
      <c r="A3" s="4" t="inlineStr">
        <is>
          <t>Issuance of common stock</t>
        </is>
      </c>
      <c r="B3" s="5" t="n">
        <v>14</v>
      </c>
      <c r="C3" s="5" t="n">
        <v>12860</v>
      </c>
      <c r="G3" s="5" t="n">
        <v>12874</v>
      </c>
    </row>
    <row r="4">
      <c r="A4" s="4" t="inlineStr">
        <is>
          <t>ESOP shares subject to mandatory redemption</t>
        </is>
      </c>
      <c r="C4" s="5" t="n">
        <v>-45848</v>
      </c>
      <c r="G4" s="5" t="n">
        <v>-45848</v>
      </c>
    </row>
    <row r="5">
      <c r="A5" s="4" t="inlineStr">
        <is>
          <t>ESOP shares earned</t>
        </is>
      </c>
      <c r="C5" s="5" t="n">
        <v>12162</v>
      </c>
      <c r="D5" s="5" t="n">
        <v>33699</v>
      </c>
      <c r="G5" s="5" t="n">
        <v>45861</v>
      </c>
    </row>
    <row r="6">
      <c r="A6" s="4" t="inlineStr">
        <is>
          <t>Stock based compensation expense</t>
        </is>
      </c>
      <c r="C6" s="5" t="n">
        <v>77372</v>
      </c>
      <c r="G6" s="5" t="n">
        <v>77372</v>
      </c>
    </row>
    <row r="7">
      <c r="A7" s="4" t="inlineStr">
        <is>
          <t>Net Income</t>
        </is>
      </c>
      <c r="E7" s="5" t="n">
        <v>458197</v>
      </c>
      <c r="G7" s="5" t="n">
        <v>458197</v>
      </c>
    </row>
    <row r="8">
      <c r="A8" s="4" t="inlineStr">
        <is>
          <t>Other comprehensive income (loss)</t>
        </is>
      </c>
      <c r="F8" s="5" t="n">
        <v>-27757</v>
      </c>
      <c r="G8" s="5" t="n">
        <v>-27757</v>
      </c>
    </row>
    <row r="9">
      <c r="A9" s="4" t="inlineStr">
        <is>
          <t>Stockholders' Equity Attributable to Parent, Ending Balance at Sep. 30, 2019</t>
        </is>
      </c>
      <c r="B9" s="5" t="n">
        <v>29607</v>
      </c>
      <c r="C9" s="5" t="n">
        <v>7515291</v>
      </c>
      <c r="D9" s="5" t="n">
        <v>-460546</v>
      </c>
      <c r="E9" s="5" t="n">
        <v>16677406</v>
      </c>
      <c r="F9" s="5" t="n">
        <v>-280199</v>
      </c>
      <c r="G9" s="5" t="n">
        <v>23481559</v>
      </c>
    </row>
    <row r="10">
      <c r="A10" s="4" t="inlineStr">
        <is>
          <t>Stockholders' Equity Attributable to Parent, Beginning Balance at Jun. 30, 2019</t>
        </is>
      </c>
      <c r="B10" s="5" t="n">
        <v>29593</v>
      </c>
      <c r="C10" s="5" t="n">
        <v>7488899</v>
      </c>
      <c r="D10" s="5" t="n">
        <v>-471779</v>
      </c>
      <c r="E10" s="5" t="n">
        <v>16531264</v>
      </c>
      <c r="F10" s="5" t="n">
        <v>-266888</v>
      </c>
      <c r="G10" s="5" t="n">
        <v>23311089</v>
      </c>
    </row>
    <row r="11">
      <c r="A11" s="4" t="inlineStr">
        <is>
          <t>Issuance of common stock</t>
        </is>
      </c>
      <c r="B11" s="5" t="n">
        <v>14</v>
      </c>
      <c r="C11" s="5" t="n">
        <v>12860</v>
      </c>
      <c r="G11" s="5" t="n">
        <v>12874</v>
      </c>
    </row>
    <row r="12">
      <c r="A12" s="4" t="inlineStr">
        <is>
          <t>ESOP shares subject to mandatory redemption</t>
        </is>
      </c>
      <c r="C12" s="5" t="n">
        <v>-17209</v>
      </c>
      <c r="G12" s="5" t="n">
        <v>-17209</v>
      </c>
    </row>
    <row r="13">
      <c r="A13" s="4" t="inlineStr">
        <is>
          <t>ESOP shares earned</t>
        </is>
      </c>
      <c r="C13" s="5" t="n">
        <v>4951</v>
      </c>
      <c r="D13" s="5" t="n">
        <v>11233</v>
      </c>
      <c r="G13" s="5" t="n">
        <v>16184</v>
      </c>
    </row>
    <row r="14">
      <c r="A14" s="4" t="inlineStr">
        <is>
          <t>Stock based compensation expense</t>
        </is>
      </c>
      <c r="C14" s="5" t="n">
        <v>25790</v>
      </c>
      <c r="G14" s="5" t="n">
        <v>25790</v>
      </c>
    </row>
    <row r="15">
      <c r="A15" s="4" t="inlineStr">
        <is>
          <t>Net Income</t>
        </is>
      </c>
      <c r="E15" s="5" t="n">
        <v>146142</v>
      </c>
      <c r="G15" s="5" t="n">
        <v>146142</v>
      </c>
    </row>
    <row r="16">
      <c r="A16" s="4" t="inlineStr">
        <is>
          <t>Other comprehensive income (loss)</t>
        </is>
      </c>
      <c r="F16" s="5" t="n">
        <v>-13311</v>
      </c>
      <c r="G16" s="5" t="n">
        <v>-13311</v>
      </c>
    </row>
    <row r="17">
      <c r="A17" s="4" t="inlineStr">
        <is>
          <t>Stockholders' Equity Attributable to Parent, Ending Balance at Sep. 30, 2019</t>
        </is>
      </c>
      <c r="B17" s="5" t="n">
        <v>29607</v>
      </c>
      <c r="C17" s="5" t="n">
        <v>7515291</v>
      </c>
      <c r="D17" s="5" t="n">
        <v>-460546</v>
      </c>
      <c r="E17" s="5" t="n">
        <v>16677406</v>
      </c>
      <c r="F17" s="5" t="n">
        <v>-280199</v>
      </c>
      <c r="G17" s="5" t="n">
        <v>23481559</v>
      </c>
    </row>
    <row r="18">
      <c r="A18" s="4" t="inlineStr">
        <is>
          <t>Stockholders' Equity Attributable to Parent, Beginning Balance at Dec. 31, 2019</t>
        </is>
      </c>
      <c r="B18" s="5" t="n">
        <v>29607</v>
      </c>
      <c r="C18" s="5" t="n">
        <v>7529850</v>
      </c>
      <c r="D18" s="5" t="n">
        <v>-449313</v>
      </c>
      <c r="E18" s="5" t="n">
        <v>17017682</v>
      </c>
      <c r="F18" s="5" t="n">
        <v>-290988</v>
      </c>
      <c r="G18" s="5" t="n">
        <v>23836838</v>
      </c>
    </row>
    <row r="19">
      <c r="A19" s="4" t="inlineStr">
        <is>
          <t>Issuance of common stock</t>
        </is>
      </c>
      <c r="B19" s="5" t="n">
        <v>29756</v>
      </c>
      <c r="C19" s="5" t="n">
        <v>15577194</v>
      </c>
      <c r="D19" s="5" t="n">
        <v>-1322370</v>
      </c>
      <c r="E19" s="5" t="n">
        <v>0</v>
      </c>
      <c r="F19" s="5" t="n">
        <v>0</v>
      </c>
      <c r="G19" s="5" t="n">
        <v>14284580</v>
      </c>
    </row>
    <row r="20">
      <c r="A20" s="4" t="inlineStr">
        <is>
          <t>Contribution by CF Mutual Holding Company</t>
        </is>
      </c>
      <c r="B20" s="5" t="n">
        <v>0</v>
      </c>
      <c r="C20" s="5" t="n">
        <v>50000</v>
      </c>
      <c r="D20" s="5" t="n">
        <v>0</v>
      </c>
      <c r="E20" s="5" t="n">
        <v>0</v>
      </c>
      <c r="F20" s="5" t="n">
        <v>0</v>
      </c>
      <c r="G20" s="5" t="n">
        <v>50000</v>
      </c>
    </row>
    <row r="21">
      <c r="A21" s="4" t="inlineStr">
        <is>
          <t>Exchange of common stock</t>
        </is>
      </c>
      <c r="B21" s="5" t="n">
        <v>-29607</v>
      </c>
      <c r="G21" s="5" t="n">
        <v>-29607</v>
      </c>
    </row>
    <row r="22">
      <c r="A22" s="4" t="inlineStr">
        <is>
          <t>ESOP shares earned</t>
        </is>
      </c>
      <c r="B22" s="5" t="n">
        <v>0</v>
      </c>
      <c r="C22" s="5" t="n">
        <v>-1927</v>
      </c>
      <c r="D22" s="5" t="n">
        <v>72311</v>
      </c>
      <c r="E22" s="5" t="n">
        <v>0</v>
      </c>
      <c r="F22" s="5" t="n">
        <v>0</v>
      </c>
      <c r="G22" s="5" t="n">
        <v>70384</v>
      </c>
    </row>
    <row r="23">
      <c r="A23" s="4" t="inlineStr">
        <is>
          <t>Stock based compensation expense</t>
        </is>
      </c>
      <c r="C23" s="5" t="n">
        <v>81973</v>
      </c>
      <c r="G23" s="5" t="n">
        <v>81973</v>
      </c>
    </row>
    <row r="24">
      <c r="A24" s="4" t="inlineStr">
        <is>
          <t>Net Income</t>
        </is>
      </c>
      <c r="E24" s="5" t="n">
        <v>1436478</v>
      </c>
      <c r="G24" s="5" t="n">
        <v>1436478</v>
      </c>
    </row>
    <row r="25">
      <c r="A25" s="4" t="inlineStr">
        <is>
          <t>Other comprehensive income (loss)</t>
        </is>
      </c>
      <c r="F25" s="5" t="n">
        <v>6405</v>
      </c>
      <c r="G25" s="5" t="n">
        <v>6405</v>
      </c>
    </row>
    <row r="26">
      <c r="A26" s="4" t="inlineStr">
        <is>
          <t>Stockholders' Equity Attributable to Parent, Ending Balance at Sep. 30, 2020</t>
        </is>
      </c>
      <c r="B26" s="5" t="n">
        <v>29756</v>
      </c>
      <c r="C26" s="5" t="n">
        <v>23237090</v>
      </c>
      <c r="D26" s="5" t="n">
        <v>-1699372</v>
      </c>
      <c r="E26" s="5" t="n">
        <v>18454160</v>
      </c>
      <c r="F26" s="5" t="n">
        <v>-284583</v>
      </c>
      <c r="G26" s="5" t="n">
        <v>39737051</v>
      </c>
    </row>
    <row r="27">
      <c r="A27" s="4" t="inlineStr">
        <is>
          <t>Stockholders' Equity Attributable to Parent, Beginning Balance at Jun. 30, 2020</t>
        </is>
      </c>
      <c r="B27" s="5" t="n">
        <v>29756</v>
      </c>
      <c r="C27" s="5" t="n">
        <v>23209347</v>
      </c>
      <c r="D27" s="5" t="n">
        <v>-1725085</v>
      </c>
      <c r="E27" s="5" t="n">
        <v>17515627</v>
      </c>
      <c r="F27" s="5" t="n">
        <v>-284938</v>
      </c>
      <c r="G27" s="5" t="n">
        <v>38744707</v>
      </c>
    </row>
    <row r="28">
      <c r="A28" s="4" t="inlineStr">
        <is>
          <t>ESOP shares earned</t>
        </is>
      </c>
      <c r="B28" s="5" t="n">
        <v>0</v>
      </c>
      <c r="C28" s="5" t="n">
        <v>-2649</v>
      </c>
      <c r="D28" s="5" t="n">
        <v>25713</v>
      </c>
      <c r="E28" s="5" t="n">
        <v>0</v>
      </c>
      <c r="F28" s="5" t="n">
        <v>0</v>
      </c>
      <c r="G28" s="5" t="n">
        <v>23064</v>
      </c>
    </row>
    <row r="29">
      <c r="A29" s="4" t="inlineStr">
        <is>
          <t>Stock based compensation expense</t>
        </is>
      </c>
      <c r="B29" s="5" t="n">
        <v>0</v>
      </c>
      <c r="C29" s="5" t="n">
        <v>30392</v>
      </c>
      <c r="D29" s="5" t="n">
        <v>0</v>
      </c>
      <c r="E29" s="5" t="n">
        <v>0</v>
      </c>
      <c r="F29" s="5" t="n">
        <v>0</v>
      </c>
      <c r="G29" s="5" t="n">
        <v>30392</v>
      </c>
    </row>
    <row r="30">
      <c r="A30" s="4" t="inlineStr">
        <is>
          <t>Net Income</t>
        </is>
      </c>
      <c r="E30" s="5" t="n">
        <v>938533</v>
      </c>
      <c r="G30" s="5" t="n">
        <v>938533</v>
      </c>
    </row>
    <row r="31">
      <c r="A31" s="4" t="inlineStr">
        <is>
          <t>Other comprehensive income (loss)</t>
        </is>
      </c>
      <c r="F31" s="5" t="n">
        <v>355</v>
      </c>
      <c r="G31" s="5" t="n">
        <v>355</v>
      </c>
    </row>
    <row r="32">
      <c r="A32" s="4" t="inlineStr">
        <is>
          <t>Stockholders' Equity Attributable to Parent, Ending Balance at Sep. 30, 2020</t>
        </is>
      </c>
      <c r="B32" s="6" t="n">
        <v>29756</v>
      </c>
      <c r="C32" s="6" t="n">
        <v>23237090</v>
      </c>
      <c r="D32" s="6" t="n">
        <v>-1699372</v>
      </c>
      <c r="E32" s="6" t="n">
        <v>18454160</v>
      </c>
      <c r="F32" s="6" t="n">
        <v>-284583</v>
      </c>
      <c r="G32" s="6" t="n">
        <v>397370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ndensed Consolidated Statements of Stockholders' Equity (Parenthetical) $ in Millions</t>
        </is>
      </c>
      <c r="B1" s="2" t="inlineStr">
        <is>
          <t>9 Months Ended</t>
        </is>
      </c>
    </row>
    <row r="2">
      <c r="B2" s="2" t="inlineStr">
        <is>
          <t>Sep. 30, 2020USD ($)shares</t>
        </is>
      </c>
    </row>
    <row r="3">
      <c r="A3" s="3" t="inlineStr">
        <is>
          <t>Condensed Consolidated Statements of Stockholders' Equity</t>
        </is>
      </c>
    </row>
    <row r="4">
      <c r="A4" s="4" t="inlineStr">
        <is>
          <t>Issuance of common stock (in shares)</t>
        </is>
      </c>
      <c r="B4" s="5" t="n">
        <v>1652960</v>
      </c>
    </row>
    <row r="5">
      <c r="A5" s="4" t="inlineStr">
        <is>
          <t>Shares sold under Employee Stock Ownership Plan</t>
        </is>
      </c>
      <c r="B5" s="5" t="n">
        <v>132237</v>
      </c>
    </row>
    <row r="6">
      <c r="A6" s="4" t="inlineStr">
        <is>
          <t>Offering costs | $</t>
        </is>
      </c>
      <c r="B6" s="9" t="n">
        <v>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Operating Activities</t>
        </is>
      </c>
    </row>
    <row r="4">
      <c r="A4" s="4" t="inlineStr">
        <is>
          <t>Net Income</t>
        </is>
      </c>
      <c r="B4" s="6" t="n">
        <v>1436478</v>
      </c>
      <c r="C4" s="6" t="n">
        <v>458197</v>
      </c>
    </row>
    <row r="5">
      <c r="A5" s="3" t="inlineStr">
        <is>
          <t>Items not requiring (providing) cash:</t>
        </is>
      </c>
    </row>
    <row r="6">
      <c r="A6" s="4" t="inlineStr">
        <is>
          <t>Depreciation and amortization</t>
        </is>
      </c>
      <c r="B6" s="5" t="n">
        <v>166090</v>
      </c>
      <c r="C6" s="5" t="n">
        <v>144132</v>
      </c>
    </row>
    <row r="7">
      <c r="A7" s="4" t="inlineStr">
        <is>
          <t>Provision for loan losses</t>
        </is>
      </c>
      <c r="B7" s="5" t="n">
        <v>65000</v>
      </c>
      <c r="C7" s="5" t="n">
        <v>25000</v>
      </c>
    </row>
    <row r="8">
      <c r="A8" s="4" t="inlineStr">
        <is>
          <t>Amortization of premiums and discounts on securities, net</t>
        </is>
      </c>
      <c r="B8" s="5" t="n">
        <v>18138</v>
      </c>
      <c r="C8" s="5" t="n">
        <v>9445</v>
      </c>
    </row>
    <row r="9">
      <c r="A9" s="4" t="inlineStr">
        <is>
          <t>Amortization of deferred prepayment penalty on Federal Home Loan Bank advances</t>
        </is>
      </c>
      <c r="B9" s="5" t="n">
        <v>3086</v>
      </c>
      <c r="C9" s="5" t="n">
        <v>3471</v>
      </c>
    </row>
    <row r="10">
      <c r="A10" s="4" t="inlineStr">
        <is>
          <t>Change in deferred income taxes</t>
        </is>
      </c>
      <c r="B10" s="5" t="n">
        <v>155766</v>
      </c>
      <c r="C10" s="5" t="n">
        <v>44791</v>
      </c>
    </row>
    <row r="11">
      <c r="A11" s="4" t="inlineStr">
        <is>
          <t>Gain on sale of loans</t>
        </is>
      </c>
      <c r="B11" s="5" t="n">
        <v>-5917147</v>
      </c>
      <c r="C11" s="5" t="n">
        <v>-1260415</v>
      </c>
    </row>
    <row r="12">
      <c r="A12" s="4" t="inlineStr">
        <is>
          <t>Proceeds from the sale of loans held for sale</t>
        </is>
      </c>
      <c r="B12" s="5" t="n">
        <v>251935816</v>
      </c>
      <c r="C12" s="5" t="n">
        <v>58545090</v>
      </c>
    </row>
    <row r="13">
      <c r="A13" s="4" t="inlineStr">
        <is>
          <t>Origination of loans held for sale</t>
        </is>
      </c>
      <c r="B13" s="5" t="n">
        <v>-261024458</v>
      </c>
      <c r="C13" s="5" t="n">
        <v>-61998294</v>
      </c>
    </row>
    <row r="14">
      <c r="A14" s="4" t="inlineStr">
        <is>
          <t>Earnings on cash surrender value of bank-owned life insurance</t>
        </is>
      </c>
      <c r="B14" s="5" t="n">
        <v>-64265</v>
      </c>
      <c r="C14" s="5" t="n">
        <v>-67375</v>
      </c>
    </row>
    <row r="15">
      <c r="A15" s="4" t="inlineStr">
        <is>
          <t>Stock-based compensation expense</t>
        </is>
      </c>
      <c r="B15" s="5" t="n">
        <v>81973</v>
      </c>
      <c r="C15" s="5" t="n">
        <v>77372</v>
      </c>
    </row>
    <row r="16">
      <c r="A16" s="4" t="inlineStr">
        <is>
          <t>ESOP shares earned</t>
        </is>
      </c>
      <c r="B16" s="5" t="n">
        <v>70384</v>
      </c>
      <c r="C16" s="5" t="n">
        <v>45861</v>
      </c>
    </row>
    <row r="17">
      <c r="A17" s="4" t="inlineStr">
        <is>
          <t>Gain on sale of foreclosed assets</t>
        </is>
      </c>
      <c r="B17" s="5" t="n">
        <v>0</v>
      </c>
      <c r="C17" s="5" t="n">
        <v>-90418</v>
      </c>
    </row>
    <row r="18">
      <c r="A18" s="3" t="inlineStr">
        <is>
          <t>Changes in:</t>
        </is>
      </c>
    </row>
    <row r="19">
      <c r="A19" s="4" t="inlineStr">
        <is>
          <t>Interest receivable</t>
        </is>
      </c>
      <c r="B19" s="5" t="n">
        <v>71802</v>
      </c>
      <c r="C19" s="5" t="n">
        <v>-75040</v>
      </c>
    </row>
    <row r="20">
      <c r="A20" s="4" t="inlineStr">
        <is>
          <t>Mortgage servicing rights</t>
        </is>
      </c>
      <c r="B20" s="5" t="n">
        <v>-402158</v>
      </c>
      <c r="C20" s="5" t="n">
        <v>-53318</v>
      </c>
    </row>
    <row r="21">
      <c r="A21" s="4" t="inlineStr">
        <is>
          <t>Federal Home Loan Bank lender risk account receivable</t>
        </is>
      </c>
      <c r="B21" s="5" t="n">
        <v>-53931</v>
      </c>
      <c r="C21" s="5" t="n">
        <v>132471</v>
      </c>
    </row>
    <row r="22">
      <c r="A22" s="4" t="inlineStr">
        <is>
          <t>Other assets</t>
        </is>
      </c>
      <c r="B22" s="5" t="n">
        <v>52839</v>
      </c>
      <c r="C22" s="5" t="n">
        <v>-220551</v>
      </c>
    </row>
    <row r="23">
      <c r="A23" s="4" t="inlineStr">
        <is>
          <t>Interest payable</t>
        </is>
      </c>
      <c r="B23" s="5" t="n">
        <v>-16105</v>
      </c>
      <c r="C23" s="5" t="n">
        <v>42267</v>
      </c>
    </row>
    <row r="24">
      <c r="A24" s="4" t="inlineStr">
        <is>
          <t>Other liabilities</t>
        </is>
      </c>
      <c r="B24" s="5" t="n">
        <v>742074</v>
      </c>
      <c r="C24" s="5" t="n">
        <v>270962</v>
      </c>
    </row>
    <row r="25">
      <c r="A25" s="4" t="inlineStr">
        <is>
          <t>Net cash used in operating activities</t>
        </is>
      </c>
      <c r="B25" s="5" t="n">
        <v>-12678618</v>
      </c>
      <c r="C25" s="5" t="n">
        <v>-3966352</v>
      </c>
    </row>
    <row r="26">
      <c r="A26" s="3" t="inlineStr">
        <is>
          <t>Investing Activities</t>
        </is>
      </c>
    </row>
    <row r="27">
      <c r="A27" s="4" t="inlineStr">
        <is>
          <t>Net change in interest-bearing deposits</t>
        </is>
      </c>
      <c r="B27" s="5" t="n">
        <v>-1000000</v>
      </c>
      <c r="C27" s="5" t="n">
        <v>0</v>
      </c>
    </row>
    <row r="28">
      <c r="A28" s="4" t="inlineStr">
        <is>
          <t>Proceeds from maturities of available-for-sale securities</t>
        </is>
      </c>
      <c r="B28" s="5" t="n">
        <v>1222330</v>
      </c>
      <c r="C28" s="5" t="n">
        <v>251504</v>
      </c>
    </row>
    <row r="29">
      <c r="A29" s="4" t="inlineStr">
        <is>
          <t>Purchase of available for sale securities</t>
        </is>
      </c>
      <c r="C29" s="5" t="n">
        <v>-1965811</v>
      </c>
    </row>
    <row r="30">
      <c r="A30" s="4" t="inlineStr">
        <is>
          <t>Purchase of Federal Home Loan Bank stock</t>
        </is>
      </c>
      <c r="B30" s="5" t="n">
        <v>-144400</v>
      </c>
      <c r="C30" s="5" t="n">
        <v>-74300</v>
      </c>
    </row>
    <row r="31">
      <c r="A31" s="4" t="inlineStr">
        <is>
          <t>Net change in loans</t>
        </is>
      </c>
      <c r="B31" s="5" t="n">
        <v>9422055</v>
      </c>
      <c r="C31" s="5" t="n">
        <v>-13497348</v>
      </c>
    </row>
    <row r="32">
      <c r="A32" s="4" t="inlineStr">
        <is>
          <t>Proceeds from the maturities of interest-bearing time deposits</t>
        </is>
      </c>
      <c r="C32" s="5" t="n">
        <v>200000</v>
      </c>
    </row>
    <row r="33">
      <c r="A33" s="4" t="inlineStr">
        <is>
          <t>Purchase of premises and equipment</t>
        </is>
      </c>
      <c r="B33" s="5" t="n">
        <v>-305569</v>
      </c>
      <c r="C33" s="5" t="n">
        <v>-113521</v>
      </c>
    </row>
    <row r="34">
      <c r="A34" s="4" t="inlineStr">
        <is>
          <t>Proceeds from sale of foreclosed assets</t>
        </is>
      </c>
      <c r="B34" s="5" t="n">
        <v>0</v>
      </c>
      <c r="C34" s="5" t="n">
        <v>240643</v>
      </c>
    </row>
    <row r="35">
      <c r="A35" s="4" t="inlineStr">
        <is>
          <t>Net cash provided by (used in) investing activities</t>
        </is>
      </c>
      <c r="B35" s="5" t="n">
        <v>9194416</v>
      </c>
      <c r="C35" s="5" t="n">
        <v>-14958833</v>
      </c>
    </row>
    <row r="36">
      <c r="A36" s="3" t="inlineStr">
        <is>
          <t>Financing Activities</t>
        </is>
      </c>
    </row>
    <row r="37">
      <c r="A37" s="4" t="inlineStr">
        <is>
          <t>Net decrease in deposits</t>
        </is>
      </c>
      <c r="B37" s="5" t="n">
        <v>-19270344</v>
      </c>
      <c r="C37" s="5" t="n">
        <v>-4117362</v>
      </c>
    </row>
    <row r="38">
      <c r="A38" s="4" t="inlineStr">
        <is>
          <t>Proceeds from stock issuance</t>
        </is>
      </c>
      <c r="B38" s="5" t="n">
        <v>14060646</v>
      </c>
      <c r="C38" s="5" t="n">
        <v>14</v>
      </c>
    </row>
    <row r="39">
      <c r="A39" s="4" t="inlineStr">
        <is>
          <t>Proceeds from Federal Home Loan Bank advances</t>
        </is>
      </c>
      <c r="B39" s="5" t="n">
        <v>14000000</v>
      </c>
      <c r="C39" s="5" t="n">
        <v>106486000</v>
      </c>
    </row>
    <row r="40">
      <c r="A40" s="4" t="inlineStr">
        <is>
          <t>Repayment of Federal Home Loan Bank advances</t>
        </is>
      </c>
      <c r="B40" s="5" t="n">
        <v>-20663152</v>
      </c>
      <c r="C40" s="5" t="n">
        <v>-79324000</v>
      </c>
    </row>
    <row r="41">
      <c r="A41" s="4" t="inlineStr">
        <is>
          <t>Proceeds from stock options exercised</t>
        </is>
      </c>
      <c r="C41" s="5" t="n">
        <v>12860</v>
      </c>
    </row>
    <row r="42">
      <c r="A42" s="4" t="inlineStr">
        <is>
          <t>Net decrease in advances from borrowers for taxes and insurance</t>
        </is>
      </c>
      <c r="B42" s="5" t="n">
        <v>-506211</v>
      </c>
      <c r="C42" s="5" t="n">
        <v>-215575</v>
      </c>
    </row>
    <row r="43">
      <c r="A43" s="4" t="inlineStr">
        <is>
          <t>Net cash provided by (used in) financing activities</t>
        </is>
      </c>
      <c r="B43" s="5" t="n">
        <v>-12379061</v>
      </c>
      <c r="C43" s="5" t="n">
        <v>22841937</v>
      </c>
    </row>
    <row r="44">
      <c r="A44" s="4" t="inlineStr">
        <is>
          <t>(Decrease) Increase in Cash and Cash Equivalents</t>
        </is>
      </c>
      <c r="B44" s="5" t="n">
        <v>-15863263</v>
      </c>
      <c r="C44" s="5" t="n">
        <v>3916752</v>
      </c>
    </row>
    <row r="45">
      <c r="A45" s="4" t="inlineStr">
        <is>
          <t>Cash and Cash Equivalents, Beginning of Period</t>
        </is>
      </c>
      <c r="B45" s="5" t="n">
        <v>37735266</v>
      </c>
      <c r="C45" s="5" t="n">
        <v>11089189</v>
      </c>
    </row>
    <row r="46">
      <c r="A46" s="4" t="inlineStr">
        <is>
          <t>Cash and Cash Equivalents, End of Period</t>
        </is>
      </c>
      <c r="B46" s="5" t="n">
        <v>21872003</v>
      </c>
      <c r="C46" s="5" t="n">
        <v>15005941</v>
      </c>
    </row>
    <row r="47">
      <c r="A47" s="3" t="inlineStr">
        <is>
          <t>Supplemental Cash Flows Information</t>
        </is>
      </c>
    </row>
    <row r="48">
      <c r="A48" s="4" t="inlineStr">
        <is>
          <t>Interest paid</t>
        </is>
      </c>
      <c r="B48" s="5" t="n">
        <v>2050450</v>
      </c>
      <c r="C48" s="5" t="n">
        <v>2050889</v>
      </c>
    </row>
    <row r="49">
      <c r="A49" s="4" t="inlineStr">
        <is>
          <t>Income taxes paid</t>
        </is>
      </c>
      <c r="B49" s="5" t="n">
        <v>231193</v>
      </c>
    </row>
    <row r="50">
      <c r="A50" s="4" t="inlineStr">
        <is>
          <t>Real estate acquired in settlement of loans</t>
        </is>
      </c>
      <c r="B50" s="6" t="n">
        <v>0</v>
      </c>
      <c r="C50" s="6" t="n">
        <v>4812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5:21:13Z</dcterms:created>
  <dcterms:modified xmlns:dcterms="http://purl.org/dc/terms/" xmlns:xsi="http://www.w3.org/2001/XMLSchema-instance" xsi:type="dcterms:W3CDTF">2020-11-13T15:21:13Z</dcterms:modified>
</cp:coreProperties>
</file>